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ignificant Ac" sheetId="7" r:id="rId7"/>
    <s:sheet name="Earnings Per Share" sheetId="8" r:id="rId8"/>
    <s:sheet name="Liquidity and Profitability" sheetId="9" r:id="rId9"/>
    <s:sheet name="Restricted Cash" sheetId="10" r:id="rId10"/>
    <s:sheet name="Property and Equipment" sheetId="11" r:id="rId11"/>
    <s:sheet name="Intangible Assets and Goodwill" sheetId="12" r:id="rId12"/>
    <s:sheet name="Leases" sheetId="13" r:id="rId13"/>
    <s:sheet name="Notes Payable and Other Debt" sheetId="14" r:id="rId14"/>
    <s:sheet name="Accrued Expenses and Other" sheetId="15" r:id="rId15"/>
    <s:sheet name="Discontinued Operations" sheetId="16" r:id="rId16"/>
    <s:sheet name="Stock Based Compensation" sheetId="17" r:id="rId17"/>
    <s:sheet name="Common and Preferred Stock" sheetId="18" r:id="rId18"/>
    <s:sheet name="Variable Interest Entities" sheetId="19" r:id="rId19"/>
    <s:sheet name="Commitments and Contingencies" sheetId="20" r:id="rId20"/>
    <s:sheet name="Related Party Transactions" sheetId="21" r:id="rId21"/>
    <s:sheet name="Subsequent Events" sheetId="22" r:id="rId22"/>
    <s:sheet name="Organization and Significant 23" sheetId="23" r:id="rId23"/>
    <s:sheet name="Earnings Per Share (Tables)" sheetId="24" r:id="rId24"/>
    <s:sheet name="Restricted Cash (Tables)" sheetId="25" r:id="rId25"/>
    <s:sheet name="Property and Equipment (Tables)" sheetId="26" r:id="rId26"/>
    <s:sheet name="Intangible Assets and Goodwill " sheetId="27" r:id="rId27"/>
    <s:sheet name="Leases (Tables)" sheetId="28" r:id="rId28"/>
    <s:sheet name="Notes Payable and Other Debt (T" sheetId="29" r:id="rId29"/>
    <s:sheet name="Accrued Expenses and Other (Tab" sheetId="30" r:id="rId30"/>
    <s:sheet name="Discontinued Operations (Tables" sheetId="31" r:id="rId31"/>
    <s:sheet name="Stock Based Compensation (Table" sheetId="32" r:id="rId32"/>
    <s:sheet name="Common and Preferred Stock Comm" sheetId="33" r:id="rId33"/>
    <s:sheet name="Organization and Significant 34" sheetId="34" r:id="rId34"/>
    <s:sheet name="Earnings Per Share -Reconciliat" sheetId="35" r:id="rId35"/>
    <s:sheet name="Earnings Per Share -Anti-diluti" sheetId="36" r:id="rId36"/>
    <s:sheet name="Liquidity and Profitability (De" sheetId="37" r:id="rId37"/>
    <s:sheet name="Restricted Cash (Details)" sheetId="38" r:id="rId38"/>
    <s:sheet name="Property and Equipment (Details" sheetId="39" r:id="rId39"/>
    <s:sheet name="Property and Equipment (Textual" sheetId="40" r:id="rId40"/>
    <s:sheet name="Intangible Assets and Goodwil41" sheetId="41" r:id="rId41"/>
    <s:sheet name="Intangible Assets and Goodwil42" sheetId="42" r:id="rId42"/>
    <s:sheet name="Intangible Assets and Goodwil43" sheetId="43" r:id="rId43"/>
    <s:sheet name="Leases - Operating Leases (Deta" sheetId="44" r:id="rId44"/>
    <s:sheet name="Notes Payable and Other Debt (S" sheetId="45" r:id="rId45"/>
    <s:sheet name="Leases (Lease and Subleased Fac" sheetId="46" r:id="rId46"/>
    <s:sheet name="Notes Payable and Other Debt (D" sheetId="47" r:id="rId47"/>
    <s:sheet name="Leases (Future rent receivable)" sheetId="48" r:id="rId48"/>
    <s:sheet name="Notes Payable and Other Debt 49" sheetId="49" r:id="rId49"/>
    <s:sheet name="Notes Payable and Other Debt (N" sheetId="50" r:id="rId50"/>
    <s:sheet name="Notes Payable and Other Debt (I" sheetId="51" r:id="rId51"/>
    <s:sheet name="Accrued Expenses and Other (Det" sheetId="52" r:id="rId52"/>
    <s:sheet name="Discontinued Operations (Detail" sheetId="53" r:id="rId53"/>
    <s:sheet name="Discontinued Operations Activit" sheetId="54" r:id="rId54"/>
    <s:sheet name="Discontinued Operations Assets " sheetId="55" r:id="rId55"/>
    <s:sheet name="Stock Based Compensation (Recog" sheetId="56" r:id="rId56"/>
    <s:sheet name="Stock Based Compensation (Assum" sheetId="57" r:id="rId57"/>
    <s:sheet name="Stock Based Compensation (Stock" sheetId="58" r:id="rId58"/>
    <s:sheet name="Stock Based Compensation (Exerc" sheetId="59" r:id="rId59"/>
    <s:sheet name="Stock Based Compensation (Warra" sheetId="60" r:id="rId60"/>
    <s:sheet name="Stock Based Compensation (Optio" sheetId="61" r:id="rId61"/>
    <s:sheet name="Stock Based Compensation (Restr" sheetId="62" r:id="rId62"/>
    <s:sheet name="Stock Based Compensation (Narra" sheetId="63" r:id="rId63"/>
    <s:sheet name="Common and Preferred Stock (Det" sheetId="64" r:id="rId64"/>
    <s:sheet name="Variable Interest Entities (Det" sheetId="65" r:id="rId65"/>
    <s:sheet name="Commitments and Contingencies (" sheetId="66" r:id="rId66"/>
    <s:sheet name="Related Party Transactions (Det" sheetId="67" r:id="rId67"/>
    <s:sheet name="Subsequent Events (Details Text" sheetId="68" r:id="rId68"/>
  </s:sheets>
  <s:definedNames/>
  <s:calcPr calcId="124519" calcMode="auto" fullCalcOnLoad="1"/>
</s:workbook>
</file>

<file path=xl/sharedStrings.xml><?xml version="1.0" encoding="utf-8"?>
<sst xmlns="http://schemas.openxmlformats.org/spreadsheetml/2006/main" uniqueCount="822">
  <si>
    <t>Document and Entity Information - shares</t>
  </si>
  <si>
    <t>6 Months Ended</t>
  </si>
  <si>
    <t>Jun. 30, 2016</t>
  </si>
  <si>
    <t>Jul. 31, 2016</t>
  </si>
  <si>
    <t>Document and Entity Information</t>
  </si>
  <si>
    <t>Entity Registrant Name</t>
  </si>
  <si>
    <t>ADCARE HEALTH SYSTEM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Accounts receivable, net of allowance of $10,700 and $12,487</t>
  </si>
  <si>
    <t>Prepaid expenses and other</t>
  </si>
  <si>
    <t>Assets of disposal group held for sale</t>
  </si>
  <si>
    <t>Total current assets</t>
  </si>
  <si>
    <t>Restricted cash and investments</t>
  </si>
  <si>
    <t>Property and equipment, net</t>
  </si>
  <si>
    <t>Intangible assets - bed licenses</t>
  </si>
  <si>
    <t>Intangible assets - lease rights, net</t>
  </si>
  <si>
    <t>Goodwill</t>
  </si>
  <si>
    <t>Lease deposits</t>
  </si>
  <si>
    <t>Other assets</t>
  </si>
  <si>
    <t>Total assets</t>
  </si>
  <si>
    <t>Current liabilities:</t>
  </si>
  <si>
    <t>Current portion of notes payable and other debt</t>
  </si>
  <si>
    <t>Current portion of convertible debt</t>
  </si>
  <si>
    <t>Accounts payable</t>
  </si>
  <si>
    <t>Accrued expenses and other</t>
  </si>
  <si>
    <t>Liabilities of disposal group held for sale</t>
  </si>
  <si>
    <t>Total current liabilities</t>
  </si>
  <si>
    <t>Notes payable and other debt, net of current portion:</t>
  </si>
  <si>
    <t>Senior debt, net</t>
  </si>
  <si>
    <t>Bonds, net</t>
  </si>
  <si>
    <t>Convertible debt, net</t>
  </si>
  <si>
    <t>Other debt, net</t>
  </si>
  <si>
    <t>Other liabilities</t>
  </si>
  <si>
    <t>Deferred tax liability</t>
  </si>
  <si>
    <t>Total liabilities</t>
  </si>
  <si>
    <t>Commitments and contingencies (Note 14)</t>
  </si>
  <si>
    <t xml:space="preserve"> </t>
  </si>
  <si>
    <t>Preferred stock, no par value; 5,000 shares authorized; 2,657 and 2,427 shares issued and outstanding, redemption amount $66,426 and $60,273 at June 30, 2016 and December 31, 2015, respectively</t>
  </si>
  <si>
    <t>Stockholders’ equity:</t>
  </si>
  <si>
    <t>Common stock and additional paid-in capital, no par value; 55,000 shares authorized; 19,907 and 19,861 issued and outstanding at June 30, 2016 and December 31, 2015, respectively</t>
  </si>
  <si>
    <t>Accumulated deficit</t>
  </si>
  <si>
    <t>Total stockholders’ deficit</t>
  </si>
  <si>
    <t>Total liabilities and stockholders' deficit</t>
  </si>
  <si>
    <t>CONSOLIDATED BALANCE SHEETS (Parenthetical) - USD ($) $ in Thousands</t>
  </si>
  <si>
    <t>Statement of Financial Position [Abstract]</t>
  </si>
  <si>
    <t>Accounts receivable, allowance (in dollars)</t>
  </si>
  <si>
    <t>Preferred stock, par value (in dollars per share)</t>
  </si>
  <si>
    <t>Preferred stock, shares authorized (in shares)</t>
  </si>
  <si>
    <t>Preferred stock, shares issued (in shares)</t>
  </si>
  <si>
    <t>Preferred stock, shares outstanding (in shares)</t>
  </si>
  <si>
    <t>Preferred stock, redemption amount</t>
  </si>
  <si>
    <t>Common stock and additional paid-in capital, par value (in dollars per share)</t>
  </si>
  <si>
    <t>Common stock and additional paid-in capital, shares authorized (in shares)</t>
  </si>
  <si>
    <t>Common stock and additional paid-in capital, shares issued (in shares)</t>
  </si>
  <si>
    <t>Common stock and additional paid-in capital, shares outstanding (in shares)</t>
  </si>
  <si>
    <t>CONSOLIDATED STATEMENTS OF OPERATIONS - USD ($) shares in Thousands, $ in Thousands</t>
  </si>
  <si>
    <t>3 Months Ended</t>
  </si>
  <si>
    <t>Jun. 30, 2015</t>
  </si>
  <si>
    <t>Revenues:</t>
  </si>
  <si>
    <t>Rental revenues</t>
  </si>
  <si>
    <t>Management fee and other revenues</t>
  </si>
  <si>
    <t>Total revenues</t>
  </si>
  <si>
    <t>Expenses:</t>
  </si>
  <si>
    <t>Facility rent expense</t>
  </si>
  <si>
    <t>Depreciation and amortization</t>
  </si>
  <si>
    <t>General and administrative expense</t>
  </si>
  <si>
    <t>Other operating expenses</t>
  </si>
  <si>
    <t>Total expenses</t>
  </si>
  <si>
    <t>Income (loss) from operations</t>
  </si>
  <si>
    <t>Other expense:</t>
  </si>
  <si>
    <t>Interest expense, net</t>
  </si>
  <si>
    <t>Loss on debt extinguishment</t>
  </si>
  <si>
    <t>Other expense</t>
  </si>
  <si>
    <t>Total other expense, net</t>
  </si>
  <si>
    <t>Loss from continuing operations before income taxes</t>
  </si>
  <si>
    <t>Income tax expense</t>
  </si>
  <si>
    <t>Loss from continuing operations</t>
  </si>
  <si>
    <t>Income (loss) from discontinued operations, net of tax</t>
  </si>
  <si>
    <t>Net loss</t>
  </si>
  <si>
    <t>Net loss attributable to noncontrolling interests</t>
  </si>
  <si>
    <t>Net loss attributable to AdCare Health Systems, Inc.</t>
  </si>
  <si>
    <t>Preferred stock dividends</t>
  </si>
  <si>
    <t>Net loss attributable to AdCare Health Systems, Inc. Common Stockholders</t>
  </si>
  <si>
    <t>Net loss (income) per share of common stock attributable to AdCare Health Systems, Inc.</t>
  </si>
  <si>
    <t>Continuing operations (in dollars per share)</t>
  </si>
  <si>
    <t>Discontinued operations (in dollars per share)</t>
  </si>
  <si>
    <t>Basic loss (in dollars per share)</t>
  </si>
  <si>
    <t>Weighted average shares of common stock outstanding:</t>
  </si>
  <si>
    <t>Basic and diluted (in shares)</t>
  </si>
  <si>
    <t>CONSOLIDATED STATEMENT OF STOCKHOLDERS’ DEFICIT - 6 months ended Jun. 30, 2016 - USD ($) $ in Thousands</t>
  </si>
  <si>
    <t>Total</t>
  </si>
  <si>
    <t>Shares of Common Stock</t>
  </si>
  <si>
    <t>Common Stock and Additional Paid-in Capital</t>
  </si>
  <si>
    <t>Accumulated Deficit</t>
  </si>
  <si>
    <t>Balance at beginning of period (in shares) at Dec. 31, 2015</t>
  </si>
  <si>
    <t>Balance at beginning of period at Dec. 31, 2015</t>
  </si>
  <si>
    <t>Increase (Decrease) in Stockholders' Equity</t>
  </si>
  <si>
    <t>Stock-based compensation</t>
  </si>
  <si>
    <t>Common stock repurchase program (in shares)</t>
  </si>
  <si>
    <t>Common stock repurchase program</t>
  </si>
  <si>
    <t>Issuance of restricted stock (in shares)</t>
  </si>
  <si>
    <t>Balance at end of period (in shares) at Jun. 30, 2016</t>
  </si>
  <si>
    <t>Balance at end of period at Jun. 30, 2016</t>
  </si>
  <si>
    <t>CONSOLIDATED STATEMENTS OF CASH FLOWS - USD ($) $ in Thousands</t>
  </si>
  <si>
    <t>Cash flows from operating activities:</t>
  </si>
  <si>
    <t>(Income) loss from discontinued operations, net of tax</t>
  </si>
  <si>
    <t>Adjustments to reconcile loss from continuing operations to net cash provided by (used in) operating activities:</t>
  </si>
  <si>
    <t>Stock-based compensation expense</t>
  </si>
  <si>
    <t>Rent expense in excess of cash paid</t>
  </si>
  <si>
    <t>Rent revenue in excess of cash received</t>
  </si>
  <si>
    <t>Amortization of deferred financing costs</t>
  </si>
  <si>
    <t>Amortization of debt discounts and premiums</t>
  </si>
  <si>
    <t>Changes in operating assets and liabilities:</t>
  </si>
  <si>
    <t>Accounts receivable</t>
  </si>
  <si>
    <t>Accounts payable and accrued expenses</t>
  </si>
  <si>
    <t>Net cash provided (used in) by operating activities - continuing operations</t>
  </si>
  <si>
    <t>Net cash (used in) provided by operating activities - discontinued operations</t>
  </si>
  <si>
    <t>Net cash provided by (used in) operating activities</t>
  </si>
  <si>
    <t>Cash flows from investing activities:</t>
  </si>
  <si>
    <t>Change in restricted cash</t>
  </si>
  <si>
    <t>Purchase of property and equipment</t>
  </si>
  <si>
    <t>Proceeds from the sale of property and equipment</t>
  </si>
  <si>
    <t>Earnest deposit</t>
  </si>
  <si>
    <t>Net cash provided by (used in) investing activities - continuing operations</t>
  </si>
  <si>
    <t>Net cash (used in) investing activities - discontinued operations</t>
  </si>
  <si>
    <t>Net cash provided by (used in) investing activities</t>
  </si>
  <si>
    <t>Cash flows from financing activities:</t>
  </si>
  <si>
    <t>Proceeds from senior debt</t>
  </si>
  <si>
    <t>Proceeds from convertible debt</t>
  </si>
  <si>
    <t>Repayment of notes payable</t>
  </si>
  <si>
    <t>Repayment on bonds payable</t>
  </si>
  <si>
    <t>Repayment on convertible debt</t>
  </si>
  <si>
    <t>Proceeds from lines of credit</t>
  </si>
  <si>
    <t>Repayment of lines of credit</t>
  </si>
  <si>
    <t>Debt issuance costs</t>
  </si>
  <si>
    <t>Exercise of warrants and options</t>
  </si>
  <si>
    <t>Proceeds from preferred stock issuances, net</t>
  </si>
  <si>
    <t>Dividends paid on common stock</t>
  </si>
  <si>
    <t>Dividends paid on preferred stock</t>
  </si>
  <si>
    <t>Net cash (used in) provided by financing activities - continuing operations</t>
  </si>
  <si>
    <t>Net cash (used in) financing activities - discontinued operations</t>
  </si>
  <si>
    <t>Net cash (used in) provided by financing activities</t>
  </si>
  <si>
    <t>Net change in cash and cash equivalents</t>
  </si>
  <si>
    <t>Cash and cash equivalents, beginning</t>
  </si>
  <si>
    <t>Cash and cash equivalents, ending</t>
  </si>
  <si>
    <t>Supplemental disclosure of cash flow information:</t>
  </si>
  <si>
    <t>Interest paid</t>
  </si>
  <si>
    <t>Income taxes paid</t>
  </si>
  <si>
    <t>2014 Notes surrendered and cancelled in payment for 2015 Notes</t>
  </si>
  <si>
    <t>Organization and Significant Accounting Policies</t>
  </si>
  <si>
    <t>Accounting Policies [Abstract]</t>
  </si>
  <si>
    <t>ORGANIZATION AND SIGNIFICANT ACCOUNTING POLICIES</t>
  </si>
  <si>
    <t>ORGANIZATION AND SIGNIFICANT ACCOUNTING POLICIES See Part II, Item 8, Notes to Consolidated Financial Statements , Note 1 - Organization and Significant Accounting Policies included in the Company’s Annual Report on Form 10-K for the year ended December 31, 2015 , filed with the Securities and Exchange Commission (the "SEC") on March 30, 2016 (the "Annual Report"), for a description of all significant accounting policies. Description of Business AdCare Health Systems, Inc. (“AdCare”), through its subsidiaries (together, the “Company” or “we”), is a self-managed real estate investment company that invests primarily in real estate purposed for long-term care and senior living. The Company's business primarily consists of leasing and subleasing healthcare facilities to third-party tenants, which operate such facilities. The facility operators provide a range of healthcare services, including skilled nursing and assisted living services, social services, various therapy services, and other rehabilitative and healthcare services for both long-term and short-stay patients and residents. As of June 30, 2016 , the Company owned, leased, or managed for third parties 38 facilities primarily in the Southeast. Of the 38 facilities, the Company: (i) leased 22 owned and subleased 11 leased skilled nursing facilities to third-party operators; (ii) leased two owned assisted living facilities to third-party operators; and (iii) managed on behalf of third-party owners two skilled nursing facilities and one independent living facility (see Note 7 - Leases below and Part II, Item 8, Notes to Consolidated Financial Statements , Note 7 - Leases in the Annual Report for a more detailed description of the Company's leases). The Company was incorporated in Ohio on August 14, 1991, under the name Passport Retirement, Inc. In 1995, the Company acquired substantially all of the assets and liabilities of AdCare Health Systems, Inc. and changed its name to AdCare Health Systems, Inc. AdCare completed its initial public offering in November 2006. Initially based in Ohio, the Company expanded its portfolio through a series of strategic acquisitions to include properties in a number of other states, primarily in the Southeast. In 2012, the Company relocated its executive offices and accounting operations to Georgia, and AdCare changed its state of incorporation from Ohio to Georgia on December 12, 2013. Historically, the Company's business focused on owning and operating skilled nursing and assisted living facilities. The Company also managed facilities on behalf of unaffiliated owners with whom the Company entered into management contracts. In July 2014, the Company's Board of Directors (the “Board”) approved a strategic plan to transition the Company to a healthcare property holding and leasing company through a series of leasing and subleasing transactions (the “Transition”). The Company effected the Transition through: (i) leasing to third-party operators all of the healthcare properties which it owns and previously operated; (ii) subleasing to third-party operators all of the healthcare properties which it leases (but does not own) and previously operated; and (iii) continuing the one remaining management agreement to manage two skilled nursing facilities and one independent living facility for third parties. The Company completed the Transition on December, 31, 2015. The Company leases its currently-owned healthcare properties, and subleases its currently-leased healthcare properties, on a triple-net basis, meaning that the lessee ( i.e .,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As a result of the Transition, the Company has many of the characteristics of a real estate investment trust ("REIT") and is focused on the ownership, acquisition and leasing of healthcare properties. The Board continues to analyze and consider: (i) whether and, if so, when, the Company could satisfy the requirements to qualify as a REIT under the Internal Revenue Code of 1986, as amended; (ii) the structural and operational complexities which would need to be addressed before the Company could qualify as a REIT, including the disposition of certain assets or the termination of certain operations which may not be REIT compliant; and (iii) if the Company were to qualify as a REIT, whether electing REIT status would be in the best interests of the Company and its shareholders in light of various factors, including our significant consolidated federal net operating loss carryforwards. There is no assurance that the Company will qualify as a REIT in future taxable years or, if it were to so qualify, that the Board would determine that electing REIT status would be in the best interests of the Company and its shareholders. On March 29, 2016, the Company announced that given the completion of the Transition, the Board has begun to explore strategic alternatives for the Company. 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six months ended June 30, 2016 and 2015 , are not necessarily indicative of the results that may be expected for the fiscal year. The balance sheet at December 31, 2015 ,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statements of the Company for the year ended December 31, 2015 , included in the Annual Report.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deferred tax valuation allowance, fair value of employee and nonemployee stock based awards, valuation of goodwill and other long-lived assets, and cash flow projections. Actual results could differ materially from those estimates. 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Reclassifications were made to the Consolidated Statements of Operations and Consolidated Statements of Cash Flows for the three and six months ended June 30, 2015 , to reflect the same facilities in discontinued operations for both periods presented. Revenue Recognition Rental Revenu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Rent revenues for nine facilities in Arkansas and three facilities in Georgia are recorded on a cash basis. Management Fee Revenues and Other Revenues. The Company recognizes management fee revenues as services are provided. Further, the Company recognizes interest income from lease inducements receivables as other revenue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n allowance against the recognized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s of June 30, 2016 and December 31, 2015 , the Company allowed for approximately $10.7 million and $12.5 million , respectful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patient care receivables exceeding 365 days are fully allowed at June 30, 2016 and December 31, 2015 . Accounts receivable, net totaled $4.0 million at June 30, 2016 and $8.8 million at December 31, 2015 of which $2.7 million and $8.0 million , respectively, related to patient care receivables from our legacy operations.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Recent Accounting Pronouncements Except for rules and interpretive releases of the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Identifying performance obligations and licensing (ASU 2016-10) and narrow scope improvements (ASU 2016-12) were issued in April and May 2016 respectively.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concluded that changes in its accounting required by this new guidance will not materially impact the Company's financial position or results of operations and related disclosures. In February 2015, the FASB issued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consolidation guidance is effective for public business entities for annual and interim periods beginning after December 15, 2015. The adoption of this guidance did not have a material impact on the Company's consolidated financial condition, results of operations or cash flow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adopted in the first quarter of 2016 and has retroactively applied to the December 31, 2015 balance sheet presentation. This change represents a change in accounting principle. The amount of deferred financing costs reclassified against long-term debt was $2.5 million and $2.7 million for March 31, 2016 and December 31, 2015, respectively. The adoption did not materially impact the Company's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adoption of this guidance did not have a material impact on the Company's consolidated financial condition, results of operations or cash flow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with the intention to simplify aspects of the accounting for share-based payment transactions, including income tax impacts, classification on the statement of cash flows, and forfeitures. The ASU is effective for fiscal years and interim periods within those years beginning after December 15, 2016. The various amendments within the standard require different approaches to adoption of either retrospective, modified retrospective or prospective. Early adoption is permitted. The Company is currently evaluating the potential impact of this standard as well as the as available transition methods. In June 2016, the FASB issued ASU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the Company beginning January 1, 2020 and we do not expect its adoption will have a significant effect on our consolidated financial statements.</t>
  </si>
  <si>
    <t>Earnings Per Share</t>
  </si>
  <si>
    <t>Earnings Per Share [Abstract]</t>
  </si>
  <si>
    <t>EARNINGS PER SHARE</t>
  </si>
  <si>
    <t>EARNINGS PER SHARE Basic earnings per share is computed by dividing net income or loss attributable to common stockholders by the weighted 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 average number of shares of common stock outstanding includes potentially dilutive securities (such as options, warrants and additional shares of common stock issuable under convertible debt outstanding during the period) when such securities are not anti-dilutive. Potentially dilutive securities from options and warrant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and six months ended June 30, 2016 and 2015 , approximately 4.5 million and 6.6 million shares, respectively, of potentially dilutive securities were excluded from the diluted income (loss) per share calculation because including them would have been anti-dilutive for such periods. The following tables provide a reconciliation of net income (loss) for continuing and discontinued operations and the number of shares of common stock used in the computation of both basic and diluted earnings per share: Three Months Ended June 30, Six Months Ended June 30, (Amounts in 000’s, except per share data) 2016 2015 2016 2015 Numerator: Loss from continuing operations $ (1,207 ) $ (3,826 ) $ (2,629 ) $ (11,341 ) Preferred stock dividends (1,801 ) (1,437 ) (3,578 ) (2,083 ) Basic and diluted Loss from continuing operations (3,008 ) (5,263 ) (6,207 ) (13,424 ) (Loss) income from discontinued operations (3,775 ) (1,537 ) (4,303 ) 729 Net loss attributable to noncontrolling interests — 270 — 500 Basic and diluted (loss) income from discontinued operations (3,775 ) (1,267 ) (4,303 ) 1,229 Basic and diluted loss from continuing operations attributable to AdCare Health Systems, Inc common stockholders $ (6,783 ) $ (6,530 ) $ (10,510 ) $ (12,195 ) Denominator: Basic earnings per share - weighted average shares 19,907 19,775 19,896 19,499 Diluted earnings per share—adjusted weighted average shares (a) 19,907 19,775 19,896 19,499 Basic and diluted (loss) earnings per share: Loss from continuing operations attributable to AdCare $ (0.15 ) $ (0.27 ) $ (0.31 ) $ (0.69 ) (Loss) income from discontinuing operations (0.19 ) (0.06 ) (0.22 ) 0.06 Loss attributable to to AdCare Health Systems, Inc. common stockholders $ (0.34 ) $ (0.33 ) $ (0.53 ) $ (0.63 ) (a) Securities outstanding that were excluded from the computation, prior to the use of the treasury stock method, because they would have been anti-dilutive are as follows: June 30, (Share amounts in 000’s) 2016 2015 Stock options 355 774 Warrants - employee 1,887 1,887 Warrants - non employee 109 585 Convertible notes 2,165 3,319 Total anti-dilutive securities 4,516 6,565</t>
  </si>
  <si>
    <t>Liquidity and Profitability</t>
  </si>
  <si>
    <t>LIQUIDITY AND PROFITABILITY</t>
  </si>
  <si>
    <t>LIQUIDITY AND PROFITABILITY Sources of Liquidity The Company continues to undertake measures to improve its operations and streamline its cost infrastructure in connection with its new business model, including: (i) increasing future minimum lease revenue; (ii) refinancing or repaying debt to reduce interest costs and reducing mandatory principal repayments; and (iii) reducing general and administrative expenses. At June 30, 2016 , the Company had $3.2 million in cash and cash equivalents as well as restricted cash of $5.0 million . Over the next twelve months, the Company anticipates both access to and receipt of several sources of liquidity. On April 25, 2016, the Company completed the sale of one of its office buildings located in Roswell, Georgia for $0.7 million and subsequently repaid the outstanding indebtedness with respect to the property in the amount of approximately $0.9 million . On July 28, 2016, the Company completed the sale of an unencumbered office building located in Roswell, Georgia for $0.2 million . S ee Note 10 - Discontinued Operations and Note 16 - Subsequent Events. The Company routinely has discussions with existing and new potential lenders to refinance current debt on a long-term basis and, in recent periods, has refinanced short-term acquisition-related debt with traditional long-term mortgage notes, some of which have been executed under government guaranteed lending programs such as those operated by the United States Department of Housing and Urban Development ("HUD"). On July 21, 2015, the Company entered into separate At Market Issuance Sales Agreements with each of MLV &amp; Co. LLC and JMP Securities LLC (“JMP”), pursuant to which the Company may offer and sell, from time to time, up to 800,000 shares of the Company’s 10.875% Cumulative Redeemable Preferred Stock, (the "Series A Preferred Stock"), through an “at-the-market” offering program ("ATM"). The Company subsequently announced that the Series A Preferred Stock offered and sold through the ATM will be sold exclusively through JMP on and after June 7, 2016. During the quarter ended June 30, 2016 , the Company sold 43,204 shares of Series A Preferred Stock generating net proceeds to the Company of approximately $0.9 million . Since the inception of the ATM in July 2015 and through June 30, 2016 , the Company has sold 543,804 shares of Series A Preferred Stock under the ATM, generating net proceeds to the Company of approximately $11.3 million (see Note 11 - Common and Preferred Stock ). On March 24, 2016 , the Company received a commitment to refinance certain credit facilities for a combined total of $25.4 million of debt, subject to definitive documentation and certain closing conditions, which commitment expires on November 10, 2016. These credit facilities pertain to the following loan agreements between certain wholly-owned subsidiaries of the Company and The PrivateBank and Trust Company (the “PrivateBank”): (i) the Loan Agreement, dated September 1, 2011, as amended (the “Bentonville, Heritage Park and River Valley Credit Facility”), (ii) the Loan Agreement, dated March 30, 2012, as amended (the “Little Rock Credit Facility”), and (iii) the Loan Agreement, dated February 25, 2015, as amended, (the “Northridge, Woodland Hills and Abington Credit Facility”). On March 24, 2016 , the Company also obtained a lender commitment to extend the maturity date of the credit facility entered into on January 30, 2015 between certain-wholly owned subsidiaries of the Company and the PrivateBank (the "Georgetown and Sumter Credit Facility") from September 2016 to June 2017, subject to definitive documentation and certain closing conditions, which commitment expires on November 10, 2016. On March 29, 2016, an d subsequently renewed on August 12, 2016, the Company obtained a lender commitment to extend the maturity date of the credit facility entered into in September 2013 between a certain wholly-owned subsidiary of the Company and Housing &amp; Healthcare Funding, LLC (the “Quail Creek Credit Facility”) from September 2016 to September 2018, subject to definitive documentation and certain closing conditions. On May 10, 2016, the Company executed a purchase and sale agreement to sell nine of its facilities in Arkansas (the “Arkansas Facilities”) for a total sales price of $55.0 million . June 30, 2016 , total outstanding debt, net of deferred financing costs on those facilities was approximately $29.6 million , net of restricted cash deposits and deferred financing costs included within "Liabilities of disposal group held for sale" in the Company's unaudited consolidated balance sheets at June 30, 2016 . All such debt and restricted cash was current at June 30, 2016 . The Company anticipates cash inflows associated with the sale of such facilities, if completed, to exceed related obligations by approximately $22.0 million , less routine closing costs and a seller note of $3.0 million . The completion of the sale of the Arkansas Facilities is subject to customary termination provisions and closing conditions. The cash impact for the sale of the nine Arkansas facilities consists of total sales proceeds of $55.0 million , payment of associated liabilities held for sale of $32.5 million (excluding deferred loan costs of $0.3 million ), a seller note of $3.0 million , anticipated payments for property taxes of $0.4 million , and release of restricted cash of $2.9 million for total net cash to seller of $22.0 million . There is no assurance that the sale of the Arkansas Facilities will occur on the terms described in this Quarterly Report or at all. Cash Requirements At June 30, 2016 , the Company had $116.0 million in indebtedness of which the current portion is $59.2 million . This current portion is comprised of the following components: (i) debt of held for sale entities of approximately $32.2 million , primarily senior debt and mortgage indebtedness; and (ii) remaining debt of approximately $24.6 million which includes senior debt - bond and mortgage indebtedness (for a complete debt listing see Note 9 - Notes Payable and Other Debt ). As indicated previously, the Company routinely has ongoing discussions with existing and potential new lenders to refinance current debt on a longer term basis and, in recent periods, has refinanced shorter term acquisition debt with traditional longer term mortgage notes, some of which have been executed under government guaranteed lending programs. The Company anticipates, during the next twelve months, net principal disbursements of approximately $59.4 million (including approximately $1.3 million of payments on short term vendor notes, $1.9 million of routine debt service amortization, $0.2 million in connection with the sale of an office building and $0.7 million payment of other debt) which is inclusive of anticipated proceeds on refinancing of approximately $11.4 million . On March 24, 2016, the Company received a lender commitment to refinance a combined total of approximately $25.4 million of debt with respect to the Bentonville, Heritage Park and River Valley Credit Facility, the Little Rock Credit Facility and the Northridge, Woodland Hills and Abington Credit Facility and to extend $9.1 million of current maturities with respect to the Georgetown and Sumter Credit Facility, each subject to definitive documentation and certain closing conditions, which commitment expires on November 10, 2016. On March 29, 2016, and subsequently renewed on August 12 2016, the Company received a lender commitment to extend approximately $5.0 million of current maturities with respect to the Quail Creek Credit Facility, subject to definitive documentation and certain closing conditions. The Company anticipates operating cash requirements for the next twelve months as being substantially less than the previous twelve months due to the Transition. Based on the described sources of liquidity, the Company expects sufficient funds for its operations and scheduled debt service, at least through the next twelve months. On a longer term basis, at June 30, 2016 , the Company had approximately $63.9 million of debt maturities due over the next two year period ending June 30, 2018 . These debt maturities include $9.2 million of convertible promissory notes, which are convertible into shares of the common stock. The Company has been successful in recent years in raising new equity capital and believes based on recent discussions that these markets will continue to be available for raising capital in the future. The Company believes its long-term liquidity needs will be satisfied by these same sources, as well as borrowings as required to refinance indebtedness. During the three and six months ended June 30, 2016 the Company generated positive cash flows and anticipates positive cash flow from operations during the remainder of 2016 . In order to satisfy the Company's capital needs, the Company seeks to: (i) continue improving operating results through its leasing and subleasing transactions executed with favorable terms and consistent and predictable cash flow; (ii) expand borrowing arrangements with certain lenders; (iii) refinance current debt where possible to obtain more favorable terms; (iv) potentially sell certain facilities; and (v) raise capital through the issuance of debt or equity securities. The Company anticipates that these actions, if successful, will provide the opportunity to maintain liquidity on a short and long-term basis, thereby permitting the Company to meet our operating and financing obligations for the next twelve months. However, there is no guarantee that such actions will be successful or that anticipated operating results of the Transition will be realized. If the Company is unable to expand existing borrowing agreements, refinance current debt, or raise capital through the issuance of securities, then the Company may be required to restructure its outstanding indebtedness, implement further cost reduction initiatives or sell additional assets, or suspend payment of preferred dividends. .</t>
  </si>
  <si>
    <t>Restricted Cash</t>
  </si>
  <si>
    <t>Restricted Cash and Investments [Abstract]</t>
  </si>
  <si>
    <t>RESTRICTED CASH</t>
  </si>
  <si>
    <t>RESTRICTED CASH The following table sets forth the Company’s various restricted cash, escrow deposits and related financial instruments excluding $3.0 million classified as assets held for sale: (Amounts in 000’s) June 30, 2016 December 31, 2015 Cash collateral and certificates of deposit $ 222 $ 7,687 Replacement reserves 665 950 Escrow deposits 556 532 Total current portion 1,443 9,169 Restricted investments for other debt obligations 2,263 2,264 HUD replacement reserves 1,235 1,174 Reserves for capital improvements 37 120 Total noncurrent portion 3,535 3,558 Total restricted cash $ 4,978 $ 12,727</t>
  </si>
  <si>
    <t>Property and Equipment</t>
  </si>
  <si>
    <t>Property, Plant and Equipment [Abstract]</t>
  </si>
  <si>
    <t>PROPERTY AND EQUIPMENT</t>
  </si>
  <si>
    <t>PROPERTY AND EQUIPMENT The following table sets forth the Company’s property and equipment excluding $44.3 million classified as assets held for sale: (Amounts in 000’s) Estimated Useful Lives (Years) June 30, 2016 December 31, 2015 Buildings and improvements 5-40 $ 83,389 $ 128,912 Equipment 2-10 9,194 13,470 Land — 3,985 7,128 Computer related 2-10 2,894 2,999 Construction in process — 64 390 99,526 152,899 Less: accumulated depreciation and amortization (19,909 ) (26,223 ) Property and equipment, net $ 79,617 $ 126,676 Buildings and improvements includes the capitalization of costs incurred for the respective certificates of need (the "CON"). For additional information on the CON amortization, see Note 6 - Intangible Assets and Goodwill . For the three months ended June 30, 2016 and 2015 , total depreciation and amortization expense was $1.3 million and $1.8 million , respectively. For the six months ended June 30, 2016 and 2015 , total depreciation and amortization expense was $3.1 million and $3.5 million , respectively. There were no amounts of total depreciation and amortization expense recognized in Loss from discontinued operations, net of tax in the three and six month periods ended June 2016 nor the three month period ended June 2015. Total depreciation and amortization expense excludes $0.1 million for the six months ended June 30, 2015 that is recognized in Income from discontinued operations, net of tax.</t>
  </si>
  <si>
    <t>Intangible Assets and Goodwill</t>
  </si>
  <si>
    <t>Goodwill and Intangible Assets Disclosure [Abstract]</t>
  </si>
  <si>
    <t>INTANGIBLE ASSETS AND GOODWILL</t>
  </si>
  <si>
    <t>INTANGIBLE ASSETS AND GOODWILL Intangible assets consist of the following: (Amounts in 000’s) CON (included in property and equipment) Bed Licenses - Separable Lease Rights Total Balances, December 31, 2015 Gross $ 35,690 $ 2,471 $ 6,881 $ 45,042 Accumulated amortization (4,760 ) — (3,461 ) (8,221 ) Net carrying amount $ 30,930 $ 2,471 $ 3,420 $ 36,821 Transfers -Assets of disposal group held for sale Gross (12,879 ) — — (12,879 ) Accumulated amortization 2,123 — — 2,123 Amortization expense (505 ) — (333 ) (838 ) Balances, June 30, 2016 Gross 22,811 2,471 6,881 32,163 Accumulated amortization (3,142 ) — (3,794 ) (6,936 ) Net carrying amount $ 19,669 $ 2,471 $ 3,087 $ 25,227 Amortization expense for the CON included in property and equipment was approximately $0.2 million and $0.5 million for the three and six month periods ended June 30, 2016 and was approximately $0.3 million and $0.6 million for the three and six month periods ended June 30, 2015 , respectively. Amortization expense for lease rights was approximately $0.2 million and $0.3 million for the three and six month periods ended June 30, 2016 and was approximately $0.2 million and $0.3 million three and six month periods ended June 30, 2015 , respectively. Expected amortization expense for all definite-lived intangibles for each of the years ended December 31 , is as follows: (Amounts in 000’s) Bed Licenses Lease Rights 2016 (a) $ 342 $ 333 2017 683 667 2018 683 667 2019 683 667 2020 683 482 Thereafter 16,595 271 Total expected amortization expense $ 19,669 $ 3,087 (a) Estimated amortization expense for the year ending December 31, 2016 , includes only amortization to be recorded after June 30, 2016 . The following table summarizes the carrying amount of goodwill: (Amounts in 000’s) June 30, 2016 December 31, 2015 Goodwill $ 5,023 $ 5,023 Transfers -Assets of disposal group held for sale (2,078 ) — Accumulated impairment losses (840 ) (840 ) Net carrying amount $ 2,105 $ 4,183 The Company does not amortize indefinite-lived intangibles, which consist of separable bed licenses and goodwill.</t>
  </si>
  <si>
    <t>Leases</t>
  </si>
  <si>
    <t>Leases [Abstract]</t>
  </si>
  <si>
    <t>LEASES</t>
  </si>
  <si>
    <t>LEASES Operating Leases The Company leases a total of eleven skilled nursing facilities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operators. The Company also leases certain office space located in Suwanee, Georgia. The Company has also entered into lease agreements for various equipment previously used in the facilities. These leases are included in future minimum lease payments below. As of June 30, 2016 , the Company is in compliance with all operating lease financial and administrative covenants. Future Minimum Lease Payments Future minimum lease payments for each of the next five years ending December 31, are as follows: (Amounts in 2016 (a) $ 4,052 2017 8,152 2018 8,316 2019 8,495 2020 8,674 Thereafter 55,280 Total $ 92,969 (a) Estimated minimum lease payments for the year ending December 31, 2016 , include only payments to be recorded after June 30, 2016 . Leased and Subleased Facilities to Third-Party Operators As a result of the completion of the Transition, the Company leases or subleases to third-party operators 35 facilities ( 24 owned by the Company and 11 leased to the Company) on a triple net basis, meaning that the lessee (i.e., the new third-party operator of the property) is obligated under the lease or sublease, as applicable, for all costs of operating the property, including insurance, taxes and facility maintenance, as well as the lease or sublease payments, as applicable. Termination of Arkansas Leases . Until February 3, 2016, the Company subleased through its subsidiaries (the “Aria Sublessors”) the Arkansas Facilities to affiliates (the “Aria Sublessees”) of Aria Health Group, LLC (“Aria”) pursuant to separate sublease agreements (the “Aria Subleases”). Effective February 3, 2016, the Company terminated the applicable Aria Sublease due to the applicable Aria Sublessee’s failure to pay rent pursuant to the terms of such sublease. The term of each Aria Sublease was approximately fifteen (15) years, and the annual aggregate base and special rent payable to the Company under the Aria Subleases was approximately $4.2 million in the first year of such subleases and the base rent was subject to specified annual rent escalators. On July 17, 2015, the Company made a short-term loan to Highlands Arkansas Holdings, LLC, an affiliate of Aria (“HAH”), for working capital purposes, and, in connection therewith, HAH executed a promissory note (the “Note”) in favor of the Company. Since July 17, 2015, the Note has been amended from time to time and at June 30, 2016, has an outstanding principal amount of $1.1 million and had a maturity date of December 31, 2015. The Company received $0.7 million in partial repayment of the Note during the second quarter of 2016. The Company is currently seeking the repayment of the remaining balance of the Note in accordance with its terms and expects full repayment. Lease of Arkansas Facilities. On February 5, 2016, nine wholly-owned subsidiaries of the Company (each, a “Skyline Lessor”) entered into a Master Lease Agreement (the “Skyline Lease”) pursuant to which each Skyline Lessor leases to Skyline Healthcare LLC (“Skyline”), or any affiliate of Skyline (the “Skyline Lessee”), one of the Arkansas Facilities. The term of the Skyline Lease commenced on April 1, 2016. The initial lease term of the Skyline Lease is fifteen (15) years with two (2) separate renewal terms of five (5) years each. The annual rent under the Skyline Lease in the first year will be $5.4 million , and such rent shall escalate at 2.5% each year during the initial term and any subsequent renewal terms. Skyline has guaranteed the obligations of its affiliates. Pending Sale of Arkansas Facilities. In connection with the Skyline Lease, the Skyline Lessors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 which the Purchaser could exercise in accordance with such agreement until May 1, 2016. On April 22, 2016, the Purchaser delivered notice to the Company of its intent to exercise its option to purchase the Arkansas Facilities. Pursuant to such purchase option, on May 10, 2016, the Skyline Lessors and the Purchaser entered into a Purchase and Sale Agreement (the “Purchase Agreement”) whereby the Skyline Lessors agreed to sell, and the Purchaser agreed to buy, the Arkansas Facilities, together with all improvements, fixtures, furniture and equipment pertaining to such facilities (except for certain leased business equipment) and the Skyline Lessors’ intangible assets (including intellectual property) relating to the operation of the nursing home business at such facilities, for an aggregate purchase price of $55.0 million , subject to the terms and conditions set forth in the Purchase Agreement. The purchase price consists of: (i) a deposit of $1.0 million deposited by the Purchaser with an escrow agent at the time of the Purchaser’s exercise of the purchase option; (ii) cash consideration of $51.0 million ; and (iii) a promissory note from the Purchaser in favor of the Skyline Lessors with a principal amount of $3.0 million , to be executed and delivered at closing (the “Skyline Note”). The Skyline Note shall be paid in twenty-four ( 24 ) equal monthly installments of interest only at the rate of ten percent ( 10% ) per annum, with the principal balance to be due and payable in full at maturity. The sale of the Arkansas Facilities is subject to customary conditions and termination rights for transactions of this type. The closing of the transaction shall occur on or before August 31, 2016, subject to customary closing conditions and termination provisions, in accordance with the Letter Agreement, dated as of July 14, 2016 (the “Letter Agreement”), by and among Skyline, Purchaser and the Skyline Lessors (see Note 16 - Subsequent Events ). The Skyline Lease shall remain in full force and effect through the closing date and, upon the closing, the Skyline Lease shall either terminate or be assigned to the Purchaser’s entities, at the Purchaser’s option. If the closing does not occur, the Skyline Lease shall remain in full force and effect in accordance with its terms. New Beginnings. On January 22, 2016, New Beginnings Care, LLC and its affiliated debtors (collectively, “New Beginnings”) filed petitions to reorganize their finances under the United States Bankruptcy Code. New Beginnings operated an 85 -bed skilled nursing facility located in Tybee Island, Georgia (the “Oceanside Facility”), a 50 -bed skilled nursing facility located in Tybee Island, Georgia (the “Savannah Beach Facility”) and a 131 -bed skilled nursing facility located in Jeffersonville, Georgia (the “Jefferson Facility”) (collectively, the “New Beginnings Facilities”) pursuant to a master lease dated November 3, 2015 with the Company. The Jeffersonville Facility was decertified by the United States Department of Health and Human Services Center for Medicare and Medicaid Services (“CMS”) in February 2016 for deficiencies related to its operations and maintenance of the Facility. Since that time, New Beginnings has been paying partial rent for the Oceanside and Savannah Beach Facilities but not for the Jeffersonville Facility. On March 4, 2016, due to defaults by New Beginnings, the Company petitioned the Bankruptcy Court to lift the automatic stay to enable the Company to regain possession of the New Beginnings facilities. Prior to the court ruling on the motion, the Company entered into a consent order (the “Consent Order”) with New Beginnings, the debtors’ creditors’ committee, which represents the unsecured creditors in the proceedings, and Gemino Financial (the debtors’ secured lender), in which the Company agreed to give the creditors’ committee until June 4, 2016 to sell all of New Beginnings’ assets including the leasehold interest and personal property for the New Beginnings Facilities. The Consent Order further provided that if the creditors’ committee was unable to sell the assets by such date, the automatic stay would be lifted and the Company would be allowed to reclaim possession of the New Beginnings Facilities. The court signed the Consent Order on May 9, 2016, and it was entered on the docket on May 10, 2016. The automatic stay was lifted as of June 4, 2016, thereby allowing the Company to take possession of the New Beginnings Facilities from New Beginnings. The Oceanside Facility was cited for deficiencies during a state survey on November 6, 2015 and had six months, or until May 5, 2016, to meet the pertinent provisions of Section 1819 and 1919 of the Social Security Act and be deemed in substantial compliance with each of the requirements for long term care facilities established by the Secretary of Health and Human Services in 42 CFR section 483.1 et seq. (collectively, “CMS Requirements”) with regard to the facility. As of May 3, 2016, out of concern that decertification of the Oceanside Facility was imminent, New Beginnings obtained a preliminary injunction against the Georgia Department of Community Health and CMS and their officers, agents, servants, employees and attorneys prohibiting the termination of the facility’s Medicare and Medicaid provider agreements until the earlier of (i) July 1, 2016, or (ii) the completion of the administrative review process pursuant to 42 U.S.C. § 405(g), or (iii) the full administration of the bankruptcy estate pursuant to Title 11 of the United States Code, in part in order to give New Beginnings time to market its leasehold interests and assets to potential buyers pursuant to the Consent Order. On May 9, 2016, a Notice of Involuntary Termination from CMS was issued to New Beginnings indicating that its operations at the Oceanside Facility were not in substantial compliance with CMS Requirements and that its provider agreements with CMS were terminated as of such date. The letter noted that the effectuation of the involuntary termination was stayed by the terms of the Bankruptcy Court’s order. Peach Health Group. On June 18, 2016, ADK Georgia, LLC, a wholly-owned subsidiary of the Company (“Sublessor”), entered into a new master sublease agreement (the “Peach Health Sublease”) with affiliates (collectively, “Sublessee”) of Peach Health Group, LLC (“Peach Health”), providing that Sublessee would take possession of the New Beginnings Facilities and operate them as a subtenant. The Peach Health Sublease provided that it became effective: (i) with respect to the Jeffersonville Facility, as of June 18, 2016; and (ii) with respect to the Savannah Beach Facility and the Oceanside Facility, on the date on which Sublessor accepted possession of each such facility from New Beginnings. The Peach Health Sublease became effective for the Savannah Beach and Oceanside Facilities on July, 13, 2016. Sublessor shall be responsible for payment of all outstanding bed/provider taxes to the State of Georgia which relate to the operation of the New Beginnings Facilities prior to the effective date of the Peach Health Sublease. The Peach Health Sublease is structured as a triple net lease, except that Sublessor assumes responsibility for the cost of certain deferred maintenance at the Savannah Beach Facility and capital improvements that may be necessary for the Sublessee to recertify the Oceanside and Jeffersonville Facilities with CMS so they are eligible for Medicare and Medicaid reimbursement. The term of the Peach Health Sublease for all three New Beginnings Facilities expires on August 31, 2027. Rent for the Savannah Beach Facility, the Oceanside Facility and the Jeffersonville Facility is $0.3 million , $0.4 million and $0.6 million per annum, respectively; provided, however, that rent is only $1 per month for the Oceanside and Jeffersonville Facilities until they are recertified or April 1, 2017, whichever first occurs (the “Rent Commencement Date”). In addition, with respect to the Oceanside and Jeffersonville Facilities, Sublessee is entitled to three months of $1 per month rent following the Rent Commencement Date and, following such three -month period, five months of rent discounted by 50% . In addition, in the event that the Savannah Beach Facility is decertified due to any previous non-compliance attributable to New Beginnings, rent for such facility will revert to $1 a month until it is recertified along with the other facilities. The annual rent for each of the New Beginnings Facilities will escalate at a rate of 3% each year pursuant to the Peach Health Sublease. Under the terms of the Peach Health Sublease, Sublessee agrees to use its best efforts to pursue recertification of the Jeffersonville and Oceanside Facilities with CMS as soon as possible. In connection therewith, Sublessee will create an operating plan for such recertification to include a timetable and estimate of funds required from Sublessor for capital improvements for each such facility and submit them to Sublessor for approval within sixty days of the commencement date of the Peach Health Sublease (a "Recertification Plan"). If the parties are unable to reach agreement on the terms of a Recertification Plan for any facility, it will be removed from the Peach Health Sublease and the Peach Health Sublease will continue with respect to the remaining facilities. In connection with the Peach Health Sublease, the Company has extended to Sublessee a working capital line of credit of up to $1.0 million for operations at the New Beginnings Facilities (the “LOC”), with interest accruing on the unpaid balance under the LOC at an interest rate of 13.5% per annum. The entire principal amount due under the LOC, together with all accrued and unpaid interest thereunder, shall be due one year from the date of the first disbursement. The LOC is secured by a first priority security interest in Sublessee’s assets and accounts receivable pursuant to a security agreement executed by Sublessee. At June 30, 2016 there was no outstanding balance on the LOC. Future minimum lease receivables from the Company’s facilities leased and subleased to third party operators for each of the next five years ending December 31, are as follows: (Amounts in 2016 (a) $ 13,201 2017 26,845 2018 27,474 2019 28,082 2020 27,634 Thereafter 204,028 Total $ 327,264 (a) Estimated minimum lease receivables for the year ending December 31, 2016 , include only payments to be received after June 30, 2016 . For further details regarding the Company's leased and subleased facilities to third-party operators, see Part II, Item 8, Notes to Consolidated Financial Statements, Note 7 - Leases included in the Annual Report.</t>
  </si>
  <si>
    <t>Notes Payable and Other Debt</t>
  </si>
  <si>
    <t>Debt Disclosure [Abstract]</t>
  </si>
  <si>
    <t>NOTES PAYABLE AND OTHER DEBT</t>
  </si>
  <si>
    <t>NOTES PAYABLE AND OTHER DEBT See Part II, Item 8, Notes to Consolidated Financial Statements, Note 9 - Notes Payable and Other Debt included in the Annual Report for a detailed description of all the Company's debt facilities. Notes payable and other debt consists of the following (a) : (Amounts in 000's) June 30, 2016 December 31, 2015 Senior debt—guaranteed by HUD $ 25,178 $ 25,469 Senior debt—guaranteed by USDA 26,111 26,463 Senior debt—guaranteed by SBA 3,467 3,548 Senior debt—bonds, net of discount 6,947 7,025 Senior debt—other mortgage indebtedness 45,285 51,128 Other debt 2,092 2,638 Convertible debt 9,200 9,200 Deferred financing costs $ (2,306 ) $ (2,712 ) Total debt $ 115,974 $ 122,759 Current debt 27,006 50,960 Debt included in liabilities of disposal group held for sale (b) 32,160 958 Notes payable and other debt, net of current portion $ 56,808 $ 70,841 (a) United States ("U.S.") Department of Housing and Urban Development ("HUD"), U.S. Department of Agriculture ("USDA"), U.S. Small Business Administration ("SBA"). (b) Includes $0.3 million deferred financing costs at June 30, 2016 . The following is a detailed listing of the debt facilities that comprise each of the above categories: (Amounts in 000's) Facility Lender Maturity Interest Rate (a) June 30, 2016 December 31, 2015 Senior debt - guaranteed by HUD The Pavilion Care Center Red Mortgage 12/01/2027 Fixed 4.16% $ 1,484 $ 1,534 Hearth and Care of Greenfield Red Mortgage 08/01/2038 Fixed 4.20% 2,221 2,251 Woodland Manor Heartland Bank 10/01/2044 Fixed 3.75% 5,502 5,556 Glenvue Heartland Bank 10/01/2044 Fixed 3.75% 8,543 8,628 Autumn Breeze KeyBank 01/01/2045 Fixed 3.65% 7,428 7,500 Total $ 25,178 $ 25,469 Senior debt - guaranteed by USDA Attalla Metro City 09/30/2035 Prime + 1.50% 5.50% $ 7,296 $ 7,400 Coosa Metro City 09/30/2035 Prime + 1.50% 5.50% 6,578 6,671 Mountain Trace Community B&amp;T 01/24/2036 Prime + 1.75% 5.75% 4,448 4,507 Southland Bank of Atlanta 07/27/2036 Prime + 1.50% 6.00% 4,520 4,576 Homestead (b) Square 1 10/14/2036 Prime + 1.00% 5.75% 3,269 3,309 Total $ 26,111 $ 26,463 Senior debt - guaranteed by SBA College Park CDC 10/01/2031 Fixed 2.81% $ 1,654 $ 1,697 Stone County (b) CDC 07/01/2032 Fixed 2.42% 1,095 1,123 Southland Bank of Atlanta 07/27/2036 Prime + 2.25% 5.75% 718 728 Total $ 3,467 $ 3,548 (a) Represents cash interest rates as of June 30, 2016 as adjusted for applicable interest rate floor limitations, if applicable. The rates exclude amortization of deferred financing costs which range from 0.08% to 1.92% per annum. (b) Debt included in liabilities of disposal group held for sale. (Amounts in 000's) Facility Lender Maturity Interest Rate (a) June 30, 2016 December 31, 2015 Senior debt - bonds, net of discount Eaglewood Bonds Series A City of Springfield, Ohio 05/01/2042 Fixed 7.65% $ 6,451 $ 6,449 Eaglewood Bonds Series B City of Springfield, Ohio 05/01/2021 Fixed 8.50% 496 576 Total $ 6,947 $ 7,025 (a) Represents cash interest rates as of June 30, 2016 as adjusted for applicable interest rate floor limitations, if applicable. The rates exclude amortization of deferred financing costs which range from 0.08% to 1.92% per annum. (Amounts in 000's) June 30, December 31, Facility Lender Maturity Interest Rate (a) 2016 2015 Senior debt - other mortgage indebtedness Sumter Valley (c) Private Bank (d) 09/01/2016 LIBOR + 4.25% 4.71% $ 5,073 $ 5,123 Georgetown (c) Private Bank (d) 09/01/2016 LIBOR + 4.25% 4.71% 3,986 4,026 Northridge (b), (f) Private Bank (d) 09/01/2016 LIBOR + 4.25% 5.50% 3,647 4,230 Woodland Hills (b), (f) Private Bank (d) 09/01/2016 LIBOR + 4.25% 5.50% 3,066 3,557 Abington/Cumberland (b), (f) Private Bank (d) 09/01/2016 LIBOR + 4.25% 5.50% 3,474 4,029 Heritage Park (b), (f) Private Bank (d) 09/01/2016 LIBOR + 3.50% 6.00% 2,870 3,370 River Valley (b), (f) Private Bank (d) 09/01/2016 LIBOR + 3.50% 6.00% 3,489 3,989 Little Rock/West Markham (b), (f) Private Bank (d) 12/31/2016 LIBOR + 4.00% 6.00% 9,844 11,399 Quail Creek (e) Congressional Bank 09/27/2016 LIBOR + 4.75% 5.75% 4,494 5,000 Northwest First Commercial 12/31/2017 Prime 5.00% 1,247 1,285 Stone County (f) Metro City 06/08/2022 Prime + 2.25% 6.25% 1,678 1,697 College Park Bank of Las Vegas 05/01/2031 Prime + 2.00% 6.25% 2,417 2,465 Hembree Rd. Building Fidelity Bank 12/01/2017 Fixed 5.50% — 958 Total $ 45,285 $ 51,128 (a) Represents cash interest rates as of June 30, 2016 as adjusted for applicable interest rate floor limitations, if applicable. The rates exclude amortization of deferred financing costs which range from 0.08% to 1.92% per annum. (b) On March 24, 2016, the Company received a commitment from a lender to refinance the Bentonville, Heritage Park and River Valley Credit Facility (under which only two facilities remain financed upon the sale of the Bentonville facility in 2015), the Northridge, Woodland Hills, Abington Credit Facility and the Little Rock Credit Facility for a combined total of $25.4 million of debt subject to definitive documentation and certain closing conditions, which commitment expires on November 10, 2016. (c) On March 24, 2016, the Company obtained a lender commitment to extend the maturity date of the Georgetown and Sumter Credit Facility from September 2016 to June 2017 subject to definitive documentation and certain closing conditions, which commitment expires on November 10, 2016. (d) On March 24, 2016, and June 16, 2016, the Company obtained the release of approximately $3.9 million and $1.2 million respectively, of restricted cash funds and applied the amounts as additional principal payments related to certain of the above debt facilities with Private Bank. (e) On March 29, 2016, the Company obtained a lender commitment to extend the maturity date of the Quail Creek Credit facility from September 2016 to September 2018 subject to definitive documentation and certain closing conditions, which commitment was extended on August 12, 2016. (f) Debt included in liabilities of disposal group held for sale. (Amounts in 000's) Lender Maturity Interest Rate June 30, 2016 December 31, 2015 Other debt First Insurance Funding 02/29/2017 Fixed 3.99% $ 139 $ 14 Key Bank (a) 08/25/2016 Fixed 0.00% 680 680 Reliant Rehabilitation 11/15/2016 Fixed 7.00% 478 944 Pharmacy Care of Arkansas 02/08/2018 Fixed 2.00% 795 1,000 Total $ 2,092 $ 2,638 (a) Extended to October 17, 2017. (Amounts in 000's) Facility Maturity Interest Rate (a) June 30, 2016 December 31, 2015 Convertible debt Issued July 2012 10/31/2017 Fixed 10.00% $ 1,500 $ 1,500 Issued March 2015 04/30/2017 Fixed 10.00% 7,700 7,700 Total $ 9,200 $ 9,200 (a) Represents cash interest rates as of June 30, 2016 . The rates exclude amortization of deferred financing costs which range from 0.08% to 1.92% per annum. Debt Covenant Compliance As of June 30, 2016 , the Company has approximately 38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The subsidiary level requirements are further defined in the table below as follows: (i) financial covenants measured against subsidiaries of the Company ("Subsidiary"); and (ii) financial covenants measured against third-party operator performance ("Operator"). Some covenants are based on annual financial metric measurements whereas others are based on quarterly financial metric measurements. The Company routinely tracks and monitors its compliance with its covenant requirements. In recent periods, including as of June 30, 2016 , the Company has not been in compliance with certain financial covenants. For each instance of such non-compliance, the Company has obtained waivers or amendments to such requirements including, as necessary, modifications to future covenant requirements or the elimination of certain requirements in future periods. The table below indicates which of the Company's credit-related instruments are not in compliance as of June 30, 2016 : Credit Facility Balance at Subsidiary or Operator Level Covenant Requirement Financial Covenant Min/Max Financial Future PrivateBank - Mortgage Note - Little Rock HC&amp;R Nursing, LLC $ 9,844 Operator Minimum Operator EBITDAR (000s) $ 450 $ 212 (a) $ 450 (a) Waiver for violation of covenant obtained. The measurement period for each covenant requirement in the table above is on a quarterly basis. Scheduled Maturities The schedule below summarizes the scheduled maturities for the twelve months ended June 30 of the respective year (not adjusted for commitments to refinance or extend the maturities of debt as noted above). (Amounts in 000’s) 2017 $ 59,439 2018 4,488 2019 1,607 2020 1,692 2021 1,776 Thereafter 49,476 Subtotal $ 118,478 Less: unamortized discounts (198 ) Less: deferred financing costs $ (2,306 ) Total notes and other debt $ 115,974</t>
  </si>
  <si>
    <t>Accrued Expenses and Other</t>
  </si>
  <si>
    <t>Payables and Accruals [Abstract]</t>
  </si>
  <si>
    <t>ACCRUED EXPENSES AND OTHER</t>
  </si>
  <si>
    <t>ACCRUED EXPENSES AND OTHER Accrued expenses and other consist of the following: (Amounts in 000’s) June 30, 2016 December 31, 2015 Accrued employee benefits and payroll related $ 695 $ 1,332 Real estate and other taxes 1,156 411 Self-insured reserve 1,522 221 Accrued interest 441 484 Other accrued expenses 515 677 Total accrued expenses 4,329 3,125 Earnest deposit 1,000 — Total accrued expenses and other $ 5,329 $ 3,125</t>
  </si>
  <si>
    <t>Discontinued Operations</t>
  </si>
  <si>
    <t>Discontinued Operations and Disposal Groups [Abstract]</t>
  </si>
  <si>
    <t>DISCONTINUED OPERATIONS</t>
  </si>
  <si>
    <t>DISCONTINUED OPERATIONS For the discontinued operations, the patient care revenue, related cost of services, and facility rental expense prior to the commencement of subleasing are classified in the activities below. For a historical listing and description of the Company's discontinued entities, see Part II, Item 8, Notes to Consolidated Financial Statements, Note 11 - Discontinued Operations included in the Annual Report. The following table summarizes certain activity of discontinued operations for the three and six months ended June 30, 2016 and 2015 : Three Months Ended June 30, Six Months Ended June 30, (Amounts in 000’s) 2016 2015 2016 2015 Total revenues $ — $ 25,048 $ — $ 71,910 Cost of services 3,264 25,693 3,783 68,623 Net income (loss) (3,775 ) (1,537 ) (4,303 ) 729 Interest expense, net 17 303 25 616 Assets and liabilities of the disposal group held for sale at June 30, 2016 and December 31, 2015 , are as follows: Actual Actual Comparative (a) (Amounts in 000’s) June 30, 2016 December 31, 2015 December 31, 2015 Restricted cash $ 2,975 $ — $ 5,887 Buildings and improvements, net 38,761 1,249 40,407 Land, net 2,813 — 2,814 Equipment and other, net 2,686 — 2,866 Goodwill 2,078 — 2,078 Other assets 40 — 35 Assets of disposal group held for sale $ 49,353 $ 1,249 $ 54,087 Notes payable $ 32,160 $ 958 $ 37,187 Liabilities of disposal group held for sale $ 32,160 $ 958 $ 37,187 (a) Balance as of December 31, 2015 for the assets and liabilities of the disposal group held for sale at June 30, 2016, inclusive of the Arkansas and Roswell office buildings sold as detailed below and included in the actual balance at December 31, 2015. On February 9, 2016, the Company sold an office building in Arkansas for $0.3 million . The office space was unencumbered. On April 25, 2016, the Company completed the sale of an owned office building located in Roswell, Georgia for $0.7 million . Debt obligations on the transaction exceeded proceeds by $0.2 million . At June 30, 2016 , the Company had one of its office buildings located in Roswell, Georgia, held for sale. The Company completed the sale of this unencumbered building on July 28, 2016, for $0.2 million .</t>
  </si>
  <si>
    <t>Stock Based Compensation</t>
  </si>
  <si>
    <t>Disclosure of Compensation Related Costs, Share-based Payments [Abstract]</t>
  </si>
  <si>
    <t>STOCK BASED COMPENSATION</t>
  </si>
  <si>
    <t>STOCK BASED COMPENSATION For the three and six months ended June 30, 2016 and 2015 , the Company recognized stock-based compensation expense as follows: Three Months Ended June 30, Six Months Ended June 30, (Amounts in 000’s) 2016 2015 2016 2015 Employee compensation: Restricted stock $ 1 $ 128 $ 112 $ 191 Stock options 66 1 151 45 Warrants 130 52 376 85 Total employee stock-based compensation expense $ 197 $ 181 $ 639 $ 321 Non-employee compensation: Board restricted stock 31 36 $ 57 $ 87 Board stock options 12 12 24 24 Total non-employee stock-based compensation expense $ 43 $ 48 $ 81 $ 111 Total stock-based compensation expense 240 229 720 432 Stock Incentive Plan The 2011 Stock Incentive Plan, which expires March 28, 2021, provides for a maximum of 2,152,500 shares of common stock to be issued. The 2011 Stock Incentive Plan permits the granting of incentive or nonqualified stock options and the granting of restricted stock. The plan is administered by the Board which has the authority to determine the employees to whom awards will be made, the amounts of the awards, and the other terms and conditions of the awards. The number of securities remaining available for future issuance is 656,894 . In addition to the Company's stock option plan, the Company grants stock warrants to officers, directors, employees and certain consultants to the Company from time to time as determined by the Board and, when appropriate, the Compensation Committee of the Board. The assumptions used in calculating the fair value of employee common stock options and warrants granted during the six months ended June 30, 2016 and June 30, 2015 , using the Black-Scholes-Merton option-pricing model, are set forth in the following table: Six Months Ended June 30, 2016 2015 Dividend yield — % 4.76 % Expected volatility 41 % 39 % Risk-free interest rate 1.43 % 1.09 % Expected term in years 5.0 years 3.9 years Common Stock Options The following table summarizes the Company's common stock option activity for the six months ended June 30, 2016 : Number of Shares Weighted Average Exercise Price Weighted Average Remaining Contractual Term (in years) Aggregate Intrinsic Value (in 000's) Outstanding, December 31, 2015 266,514 $ 3.96 Granted 141,507 $ 2.07 Exercised — $ — Forfeited (8,334 ) $ 4.06 Expired (44,905 ) $ 3.86 Outstanding, June 30, 2016 354,782 $ 3.21 6.1 $ — Vested at June 30, 2016 285,628 $ 3.05 5.5 $ — On January 27, 2016, the Board granted 77,186 and 64,321 common stock options to its Chief Executive Officer and Chief Financial Officer, respectively, as part of their 2015 performance bonuses. The options vested immediately upon grant and are exercisable at $2.07 per share. The weighted-average grant date fair value for the options granted was approximately $0.78 per option. The following table summarizes the common stock options outstanding and exercisable as of June 30, 2016 : Stock Options Outstanding Options Exercisable Exercise Price Number of Shares Weighted Average Remaining Contractual Term (in years) Weighted Average Exercise Price Vested at June 30, 2016 Weighted Average Exercise Price $1.31 - $3.99 289,337 5.8 $ 3.01 220,183 $ 2.73 $4.00 - $4.30 65,445 7.2 $ 4.12 65,445 $ 4.12 Total 354,782 6.1 $ 3.21 285,628 $ 3.05 For options unvested at June 30, 2016 , $0.1 million in compensation expense will be recognized over the next 1.4 years. Common Stock Warrants The following table summarizes the Company's common stock warrant activity for the six months ended June 30, 2016 : Number of Shares Weighted Average Exercise Price Weighted Average Remaining Contractual Term (in years) Aggregate Intrinsic Value (in 000's) Outstanding, December 31, 2015 2,051,475 $ 3.46 Expired (55,125 ) $ 4.08 Outstanding, June 30, 2016 1,996,350 $ 3.44 4.4 $ 109 Vested at June 30, 2016 1,613,017 $ 3.22 3.4 $ 109 The following table summarizes the common stock warrants outstanding and exercisable as of June 30, 2016 : Warrants Outstanding Warrants Exercisable Exercise Price Number of Shares Weighted Average Remaining Contractual Term (in years) Weighted Average Exercise Price Vested at June 30, 2016 Weighted Average Exercise Price $0 - $1.99 327,664 1.4 $ 1.56 327,664 $ 1.56 $2.00 - $2.99 335,354 2.0 $ 2.58 335,354 $ 2.58 $3.00 - $3.99 500,355 3.3 $ 3.59 500,355 $ 3.59 $4.00 - $4.99 809,644 7.1 $ 4.39 426,311 $ 4.41 $5.00 - $5.90 23,333 6.8 $ 5.90 23,333 $ 5.90 Total 1,996,350 4.4 $ 3.44 1,613,017 $ 3.22 For warrants unvested at June 30, 2016 , $0.4 million in compensation expense will be recognized over the next 1.5 years. Restricted Stock The following table summarizes the Company's restricted stock activity for the six months ended June 30, 2016 : Number of Shares Weighted Avg. Grant Date Fair Value Unvested at December 31, 2015 294,021 $ 4.19 Granted 196,251 $ 2.14 Vested (94,808 ) $ 3.01 Forfeited (5,844 ) $ 2.49 Unvested at June 30, 2016 389,620 $ 3.47 On January 1, 2016, the Company granted to its Chief Accounting Officer and certain employees 7,792 and 26,622 shares of restricted stock, respectively, with a weighted average grant-date fair value of $2.49 per share, as part of their 2015 performance bonuses. The restricted shares vest as to one-third of the total shares granted on December 31, 2016, December 31, 2017 and December 31, 2018. On January 27, 2016, the Board granted to the Company's Chief Executive Officer and Chief Financial Officer 28,986 and 24,155 shares of restricted stock, respectively, with a weighted average grant-date fair value of $2.07 per share, as part of their 2015 performance bonuses. The restricted shares vested immediately upon grant. On January 27, 2016, three non-management members of the Board were each granted 36,232 shares of restricted stock with a weighted average grant-date fair value of $2.07 per share, as compensation for their services as Directors. The restricted shares vest on the following schedule: (i) 12,077 shares on January 27, 2017; (ii) 12,077 shares of January 27, 2018; and (iii) 12,078 shares on January 27, 2019. For restricted stock unvested at June 30, 2016 , $1.0 million in compensation expense will be recognized over the next 2.4 years.</t>
  </si>
  <si>
    <t>Common and Preferred Stock</t>
  </si>
  <si>
    <t>Equity [Abstract]</t>
  </si>
  <si>
    <t>COMMON AND PREFERRED STOCK</t>
  </si>
  <si>
    <t>COMMON AND PREFERRED STOCK Common Stock Repurchase Activity In the six months ended June 30, 2016 , the Company repurchased 150,000 shares of common stock pursuant to the share repurchase program announced on November 12, 2015 (the “Repurchase Program”) at an average purchase price of approximately $2.05 per share, exclusive of commissions and related fees. Pursuant to the Repurchase Program, the Company is authorized to repurchase up to 500,000 shares of its outstanding common stock during a twelve -month period. Share repurchases may be made from time to time through open market transactions, block trades or privately negotiated transactions and are subject to market conditions, as well as corporate, regulatory and other considerations. The Repurchase Program may be suspended or discontinued at any time. As of June 30, 2016 , a maximum 350,000 shares may yet be purchased under the Repurchase Program. During the quarter ended June 30, 2016 , the Company made no repurchases of common stock. Preferred Stock The liquidation preference of the Series A Preferred Stock is $25 per share. Cumulative dividends accrue and are paid in the amount of $2.72 per share each year, which is equivalent to 10.875% of the $25 liquidation preference per share. The dividend rate may increase under certain circumstances. 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 per share, plus any accrued and unpaid dividends to the redemption date. 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SEC Staff Announcement: Classification and Measurement of Redeemable Securities ,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 Preferred Stock Offerings and Dividends The following table summarizes the shares of the Series A Preferred Stock issued by the Company and net proceeds received from issuance of the Series A Preferred Stock for the six months ended June 30, 2016 : Shares Issued &amp; Outstanding Net Proceeds from Issuance (in 000's) Balances, December 31, 2015 2,426,930 $ 54,714 At-The-Market offering 230,109 $ 4,547 Balances, June 30, 2016 2,657,039 $ 59,261 The Company paid $1.8 million and $3.6 million in dividends on the Series A Preferred Stock during the three and six months ended June 30, 2016 , respectively.</t>
  </si>
  <si>
    <t>Variable Interest Entities</t>
  </si>
  <si>
    <t>Variable Interest Entity, Consolidated, Carrying Amount, Assets and Liabilities, Net [Abstract]</t>
  </si>
  <si>
    <t>VARIABLE INTEREST ENTITIES</t>
  </si>
  <si>
    <t>VARIABLE INTEREST ENTITIES Non-consolidated Variable Interest Entities Aria. On April 30, 2015, the Company entered into a lease inducement (the "Aria Lease Inducement") with Aria Health Consulting, LLC with respect to the Aria Subleases. The Aria Lease Inducement provided for a one-time payment from the Company to Aria Health Consulting, LLC equal to $2.0 million minus the security deposits and first month's base and special rent for all Aria Sublessees. On April 30, 2015, in connection with the Aria Lease Inducement, eight sublease agreements with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was subtracted from the lease inducement fee paid by the Company under the Aria Lease Inducement). On July 17, 2015, the Company made a short-term loan to HAH, for working capital purposes, and, in connection therewith, HAH executed the Note in favor of the Company. Since July 17, 2015, the Note has been amended from time to time and currently has an outstanding principal amount of $ 1.1 million and had a maturity date of December 31, 2015 .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Note, as amended, and certain rent and security deposit obligations of the Aria Sublessees under Aria Subleases. The Company is currently seeking the repayment of the Note in accordance with its terms and expects full repayment. For further information, please see Note 7 - Leases , to the Company's Notes to Consolidated Financial Statements located in Part I, Item 1, of this Quarterly Report on Form 10-Q. The Aria Lease Inducement and Note entered into by the Company create a variable interest that may absorb some or all of a VIE expected losses. The Company does not consolidate the operating activities of the Aria Sublessees as the Company does not have the power to direct the activities that most significantly impact the VIE’s economic performance. Effective February 3, 2016, each Aria Sublessor terminated the applicable Aria Sublease due to the applicable Aria Sublessee’s failure to pay rent pursuant to the terms of such sublease. Beacon. On August 1, 2015, the Company entered into a Lease Inducement Fee Agreement with certain affiliates of Beacon Health Management, LLC ("Beacon"), pursuant to which the Company paid a fee of $1.0 million as a lease inducement for certain affiliates of Beacon (the "Beacon Sublessees") to enter into sublease agreements and to commence such subleases and transfer operations thereunder (the "Beacon Lease Inducement"). The inducement fee was paid net of certain other fees and costs owed by the affiliates of, including the first month of base rent for all of the Beacon facilities and the first month of special rent pertaining to the four of such facilities. On August 1, 2015, the Company made a short-term loan to certain affiliates of Beacon (collectively, the "Beacon Affiliates") and, in connection therewith, the Beacon Affiliates executed a promissory note maturing on May 31, 2016 in the amount $0.6 million (the "Beacon Note"), as amended, in favor of the Company. Interest accrues on the unpaid principal balance of the note at a rate of 18% per annum. Until all amounts due and owing under the note have been paid, the Beacon Sublessees will not pledge, as security, any of the accounts receivable relating to the respective facilities that such entities sublease from affiliates of the Company. As of June 30, 2016 , $0.6 million outstanding principal on the Beacon Note was re-paid in full. The Beacon Lease Inducement and Beacon Note create a variable interest that may absorb some or all of a VIE’s expected losses. The Company does not consolidate the operating activities of the Beacon Sublessees as the Company does not have the power to direct the activities that most significantly impact the VIE’s economic performance. Peach Health Group. In connection with the Peach Health Sublease, the Company extended the LOC to Sublessee in an amount of up to $1.0 million , with interest accruing on the unpaid balance under the LOC at a rate of 13.5% per annum. The entire principal amount due under the LOC, together with all accrued and unpaid interest thereunder, shall be due one year from the date of the first disbursement. The LOC is secured by a first priority security interest in Sublessee’s assets and accounts receivable pursuant to a security agreement executed by Sublessee. For further information on the Peach Health Sublease, see Note 7 - Leases , to the Company's Notes to Consolidated Financial Statements located in Part I, Item 1, of this Quarterly Report on Form 10-Q. The LOC creates a variable interest that may absorb some or all of a VIE’s expected losses. The Company does not consolidate the operating activities of the affiliates of Peach Health as the Company does not have the power to direct the activities that most significantly impact the VIE’s economic performance.</t>
  </si>
  <si>
    <t>Commitments and Contingencies</t>
  </si>
  <si>
    <t>Commitments and Contingencies Disclosure [Abstract]</t>
  </si>
  <si>
    <t>COMMITMENTS AND CONTINGENCIES</t>
  </si>
  <si>
    <t xml:space="preserve">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 March 2016, CMS decertified the Jeffersonville and Oceanside Facilities meaning the facilities can no longer accept Medicare or Medicaid patients. For further information, see Note 7 - Leases .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The Company was a defendant in a purported class action lawsuit captioned Amy Cleveland et. al. v. APHR&amp;R Nursing, LLC et al filed on March 4, 2015 with the Circuit Court of Pulaski County, Arkansas, 16th Division, 6th Circuit. On December 16, 2015, the Company's insurance carrier reached a settlement with each of the individual plaintiffs on behalf of the Company and all other defendants pursuant to which separate payments are to be made by the Company's carrier to the plaintiffs. The individual settlements were contingent on approval by the probate courts having jurisdiction over the deceased plaintiffs' respective estates, if applicable. As of June 30, 2016 , all of the individual settlement agreements had been approved and the settlement consideration paid to the plaintiffs. As of June 30, 2016, the Company was a defendant in a total of 19 professional and general liability cases from current or former patients, including 9 cases recently filed in the State of Arkansas by the same plaintiff attorney who represented the plaintiffs in the Amy Cleveland purported class action. The claims generally seek unspecified compensatory and punitive damages for former patients of the Company who were allegedly injured while patients of facilities operated by the Company due to professional negligence and/or understaffing. The Company self-insures against these risks and uses a third party administrator and outside counsel to manage and defend the claims. The cases are in various stages of discovery but the Company intends to vigorously litigate the claims. The Company established a self-insurance reserve for these professional and general liability claims, included within "Accrued expenses and other" in the Company's unaudited consolidated balance sheets of $1.5 million and $0.2 million at June 30, 2016 , and December 31, 2015 , respectively.</t>
  </si>
  <si>
    <t>Related Party Transactions</t>
  </si>
  <si>
    <t>Related Party Transactions [Abstract]</t>
  </si>
  <si>
    <t>RELATED PARTY TRANSACTIONS</t>
  </si>
  <si>
    <t>RELATED PARTY TRANSACTIONS Personal Guarantor on Loan Agreements Christopher Brogdon, a former director of the Company and a greater than 5% beneficial owner of the common stock, serves as personal guarantor on certain loan agreements, entered into by the Company prior to 2015, related to the following properties: (i) one of the two previously owned office buildings located in Roswell, Georgia; (ii) College Park, a 95 -bed skilled nursing facility located in College Park, Georgia; (iii) Attalla, a 182 -bed skilled nursing facility located in Attalla, Alabama; and (iv) Coosa Valley, 122 -bed skilled nursing facility located in Glencoe, Alabama. At June 30, 2016 , the total outstanding principal owed under the loans was approximately $17.9 million . Consulting Agreements The Company had a Consulting Agreement (as amended, the "Consulting Agreement") with Mr. Brogdon pursuant to which Mr. Brogdon was compensated by the Company for providing consulting services related to the acquisition and financing of skilled nursing facilities. On March 21, 2016, the Company and Mr. Brogdon entered into a letter agreement whereby the Company and Mr. Brogdon agreed that the Consulting Agreement was terminated as of November 20, 2015. As of June 30, 2016 , the Company had an outstanding balance of $0.3 million receivable from Mr. Brogdon for a prior promissory note.</t>
  </si>
  <si>
    <t>Subsequent Events</t>
  </si>
  <si>
    <t>Subsequent Events [Abstract]</t>
  </si>
  <si>
    <t>SUBSEQUENT EVENTS</t>
  </si>
  <si>
    <t>SUBSEQUENT EVENTS The Company has evaluated all subsequent events through the date the consolidated financial statements were issued and filed with the SEC. The following is a summary of the material subsequent events. Office Building Sale On July 28, 2016, the Company completed the sale of one of its unencumbered office buildings located in Roswell, Georgia for $0.2 million . (see Note 10 - Discontinued Operations ). Letter Agreement with Skyline On July 14, 2016, the Skyline Lessors entered into the Letter Agreement with Skyline and the Purchaser. The Letter Agreement amended (i) the Purchase Agreement to extend the latest date by which the purchase and sale of the Arkansas Facilities must close from August 1, 2016 to August 31, 2016 and (ii) the Skyline Lease to eliminate the indemnification obligations of the Skyline Lessors to Skyline pursuant to such lease. The Purchaser further agreed to provide evidence of a lender financing commitment with respect to the purchase of the Arkansas Facilities on or before August 10, 2016, which has been provided and acknowledged the Purchaser’s release or waiver of all conditions to the Purchaser’s obligation to complete such purchase. Lender Commitment to Refinance Debt and Extend Maturities On March 24, 2016, we received a commitment to refinance the Bentonville, Heritage Park and River Valley Credit Facility, the Little Rock Credit Facility, and the Northridge, Woodland Hills and Abington Credit Facility for a combined total of $25.4 million of debt, subject to definitive documentation and certain closing conditions, which commitment was extended on August 11, 2016 until November 10, 2016. On March 24, 2016, we also obtained a lender commitment to extend the maturity date of the Georgetown and Sumter Credit Facility from September 2016 to June 2017, subject to definitive documentation and certain closing conditions, the expiration of such commitment was extended until November 10, 2016. On March 29, 2016, and subsequently renewed on August 12, 2016, we obtained a lender commitment to extend the maturity date of the Quail Creek Credit Facility from September 2016 to September 2018, subject to definitive documentation and certain closing conditions.</t>
  </si>
  <si>
    <t>Organization and 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six months ended June 30, 2016 and 2015 , are not necessarily indicative of the results that may be expected for the fiscal year. The balance sheet at December 31, 2015 , has been derived from the audited consolidated financial statements at that date, but does not include all of the information and footnotes required by GAAP for complete financial statements. </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deferred tax valuation allowance, fair value of employee and nonemployee stock based awards, valuation of goodwill and other long-lived assets, and cash flow projections. Actual results could differ materially from those estimates.</t>
  </si>
  <si>
    <t>Reclassifications</t>
  </si>
  <si>
    <t xml:space="preserve">Reclassifications 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Reclassifications were made to the Consolidated Statements of Operations and Consolidated Statements of Cash Flows for the three and six months ended June 30, 2015 , to reflect the same facilities in discontinued operations for both periods presented. </t>
  </si>
  <si>
    <t>Revenue Recognition</t>
  </si>
  <si>
    <t xml:space="preserve">Revenue Recognition Rental Revenu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Rent revenues for nine facilities in Arkansas and three facilities in Georgia are recorded on a cash basis. Management Fee Revenues and Other Revenues. The Company recognizes management fee revenues as services are provided. Further, the Company recognizes interest income from lease inducements receivables as other revenue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n allowance against the recognized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s of June 30, 2016 and December 31, 2015 , the Company allowed for approximately $10.7 million and $12.5 million , respectful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patient care receivables exceeding 365 days are fully allowed at June 30, 2016 and December 31, 2015 . </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Recent Accounting Pronouncements</t>
  </si>
  <si>
    <t>Recent Accounting Pronouncements Except for rules and interpretive releases of the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Identifying performance obligations and licensing (ASU 2016-10) and narrow scope improvements (ASU 2016-12) were issued in April and May 2016 respectively.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concluded that changes in its accounting required by this new guidance will not materially impact the Company's financial position or results of operations and related disclosures. In February 2015, the FASB issued ASU 2015-02,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consolidation guidance is effective for public business entities for annual and interim periods beginning after December 15, 2015. The adoption of this guidance did not have a material impact on the Company's consolidated financial condition, results of operations or cash flow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adopted in the first quarter of 2016 and has retroactively applied to the December 31, 2015 balance sheet presentation. This change represents a change in accounting principle. The amount of deferred financing costs reclassified against long-term debt was $2.5 million and $2.7 million for March 31, 2016 and December 31, 2015, respectively. The adoption did not materially impact the Company's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adoption of this guidance did not have a material impact on the Company's consolidated financial condition, results of operations or cash flow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with the intention to simplify aspects of the accounting for share-based payment transactions, including income tax impacts, classification on the statement of cash flows, and forfeitures. The ASU is effective for fiscal years and interim periods within those years beginning after December 15, 2016. The various amendments within the standard require different approaches to adoption of either retrospective, modified retrospective or prospective. Early adoption is permitted. The Company is currently evaluating the potential impact of this standard as well as the as available transition methods. In June 2016, the FASB issued ASU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the Company beginning January 1, 2020 and we do not expect its adoption will have a significant effect on our consolidated financial statement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income (loss) for continuing and discontinued operations and the number of shares of common stock used in the computation of both basic and diluted earnings per share: Three Months Ended June 30, Six Months Ended June 30, (Amounts in 000’s, except per share data) 2016 2015 2016 2015 Numerator: Loss from continuing operations $ (1,207 ) $ (3,826 ) $ (2,629 ) $ (11,341 ) Preferred stock dividends (1,801 ) (1,437 ) (3,578 ) (2,083 ) Basic and diluted Loss from continuing operations (3,008 ) (5,263 ) (6,207 ) (13,424 ) (Loss) income from discontinued operations (3,775 ) (1,537 ) (4,303 ) 729 Net loss attributable to noncontrolling interests — 270 — 500 Basic and diluted (loss) income from discontinued operations (3,775 ) (1,267 ) (4,303 ) 1,229 Basic and diluted loss from continuing operations attributable to AdCare Health Systems, Inc common stockholders $ (6,783 ) $ (6,530 ) $ (10,510 ) $ (12,195 ) Denominator: Basic earnings per share - weighted average shares 19,907 19,775 19,896 19,499 Diluted earnings per share—adjusted weighted average shares (a) 19,907 19,775 19,896 19,499 Basic and diluted (loss) earnings per share: Loss from continuing operations attributable to AdCare $ (0.15 ) $ (0.27 ) $ (0.31 ) $ (0.69 ) (Loss) income from discontinuing operations (0.19 ) (0.06 ) (0.22 ) 0.06 Loss attributable to to AdCare Health Systems, Inc. common stockholders $ (0.34 ) $ (0.33 ) $ (0.53 ) $ (0.63 ) (a) Securities outstanding that were excluded from the computation, prior to the use of the treasury stock method, because they would have been anti-dilutive are as follows: June 30, (Share amounts in 000’s) 2016 2015 Stock options 355 774 Warrants - employee 1,887 1,887 Warrants - non employee 109 585 Convertible notes 2,165 3,319 Total anti-dilutive securities 4,516 6,565</t>
  </si>
  <si>
    <t>Schedule of securities outstanding that were excluded from the computation, prior to the use of the treasury stock method, because they would have been anti-dilutive</t>
  </si>
  <si>
    <t xml:space="preserve"> Securities outstanding that were excluded from the computation, prior to the use of the treasury stock method, because they would have been anti-dilutive are as follows: June 30, (Share amounts in 000’s) 2016 2015 Stock options 355 774 Warrants - employee 1,887 1,887 Warrants - non employee 109 585 Convertible notes 2,165 3,319 Total anti-dilutive securities 4,516 6,565</t>
  </si>
  <si>
    <t>Restricted Cash (Tables)</t>
  </si>
  <si>
    <t>Schedule of restricted cash, escrow deposits and investments</t>
  </si>
  <si>
    <t>The following table sets forth the Company’s various restricted cash, escrow deposits and related financial instruments excluding $3.0 million classified as assets held for sale: (Amounts in 000’s) June 30, 2016 December 31, 2015 Cash collateral and certificates of deposit $ 222 $ 7,687 Replacement reserves 665 950 Escrow deposits 556 532 Total current portion 1,443 9,169 Restricted investments for other debt obligations 2,263 2,264 HUD replacement reserves 1,235 1,174 Reserves for capital improvements 37 120 Total noncurrent portion 3,535 3,558 Total restricted cash $ 4,978 $ 12,727</t>
  </si>
  <si>
    <t>Property and Equipment (Tables)</t>
  </si>
  <si>
    <t>Schedule of property and equipment</t>
  </si>
  <si>
    <t>The following table sets forth the Company’s property and equipment excluding $44.3 million classified as assets held for sale: (Amounts in 000’s) Estimated Useful Lives (Years) June 30, 2016 December 31, 2015 Buildings and improvements 5-40 $ 83,389 $ 128,912 Equipment 2-10 9,194 13,470 Land — 3,985 7,128 Computer related 2-10 2,894 2,999 Construction in process — 64 390 99,526 152,899 Less: accumulated depreciation and amortization (19,909 ) (26,223 ) Property and equipment, net $ 79,617 $ 126,676</t>
  </si>
  <si>
    <t>Intangible Assets and Goodwill (Tables)</t>
  </si>
  <si>
    <t>Schedule of intangible assets</t>
  </si>
  <si>
    <t>Intangible assets consist of the following: (Amounts in 000’s) CON (included in property and equipment) Bed Licenses - Separable Lease Rights Total Balances, December 31, 2015 Gross $ 35,690 $ 2,471 $ 6,881 $ 45,042 Accumulated amortization (4,760 ) — (3,461 ) (8,221 ) Net carrying amount $ 30,930 $ 2,471 $ 3,420 $ 36,821 Transfers -Assets of disposal group held for sale Gross (12,879 ) — — (12,879 ) Accumulated amortization 2,123 — — 2,123 Amortization expense (505 ) — (333 ) (838 ) Balances, June 30, 2016 Gross 22,811 2,471 6,881 32,163 Accumulated amortization (3,142 ) — (3,794 ) (6,936 ) Net carrying amount $ 19,669 $ 2,471 $ 3,087 $ 25,227</t>
  </si>
  <si>
    <t>Schedule of estimated amortization expense for all definite lived intangibles</t>
  </si>
  <si>
    <t>Expected amortization expense for all definite-lived intangibles for each of the years ended December 31 , is as follows: (Amounts in 000’s) Bed Licenses Lease Rights 2016 (a) $ 342 $ 333 2017 683 667 2018 683 667 2019 683 667 2020 683 482 Thereafter 16,595 271 Total expected amortization expense $ 19,669 $ 3,087 (a) Estimated amortization expense for the year ending December 31, 2016 , includes only amortization to be recorded after June 30, 2016 .</t>
  </si>
  <si>
    <t>Summary of the changes in the carrying amount of goodwill</t>
  </si>
  <si>
    <t>The following table summarizes the carrying amount of goodwill: (Amounts in 000’s) June 30, 2016 December 31, 2015 Goodwill $ 5,023 $ 5,023 Transfers -Assets of disposal group held for sale (2,078 ) — Accumulated impairment losses (840 ) (840 ) Net carrying amount $ 2,105 $ 4,183</t>
  </si>
  <si>
    <t>Leases (Tables)</t>
  </si>
  <si>
    <t>Schedule of Future Minimum Rental Payments for Operating Leases</t>
  </si>
  <si>
    <t>Future minimum lease payments for each of the next five years ending December 31, are as follows: (Amounts in 2016 (a) $ 4,052 2017 8,152 2018 8,316 2019 8,495 2020 8,674 Thereafter 55,280 Total $ 92,969 (a) Estimated minimum lease payments for the year ending December 31, 2016 , include only payments to be recorded after June 30, 2016 .</t>
  </si>
  <si>
    <t>Schedule of Future Minimum Rental Payments Receivable for Operating Leases</t>
  </si>
  <si>
    <t>Future minimum lease receivables from the Company’s facilities leased and subleased to third party operators for each of the next five years ending December 31, are as follows: (Amounts in 2016 (a) $ 13,201 2017 26,845 2018 27,474 2019 28,082 2020 27,634 Thereafter 204,028 Total $ 327,264 (a) Estimated minimum lease receivables for the year ending December 31, 2016 , include only payments to be received after June 30, 2016 .</t>
  </si>
  <si>
    <t>Notes Payable and Other Debt (Tables)</t>
  </si>
  <si>
    <t>Schedule of Credit-Related Instruments, Out of Compliance</t>
  </si>
  <si>
    <t>The table below indicates which of the Company's credit-related instruments are not in compliance as of June 30, 2016 : Credit Facility Balance at Subsidiary or Operator Level Covenant Requirement Financial Covenant Min/Max Financial Future PrivateBank - Mortgage Note - Little Rock HC&amp;R Nursing, LLC $ 9,844 Operator Minimum Operator EBITDAR (000s) $ 450 $ 212 (a) $ 450 (a) Waiver for violation of covenant obtained.</t>
  </si>
  <si>
    <t>Schedule of notes payable and other debt</t>
  </si>
  <si>
    <t>The following is a detailed listing of the debt facilities that comprise each of the above categories: (Amounts in 000's) Facility Lender Maturity Interest Rate (a) June 30, 2016 December 31, 2015 Senior debt - guaranteed by HUD The Pavilion Care Center Red Mortgage 12/01/2027 Fixed 4.16% $ 1,484 $ 1,534 Hearth and Care of Greenfield Red Mortgage 08/01/2038 Fixed 4.20% 2,221 2,251 Woodland Manor Heartland Bank 10/01/2044 Fixed 3.75% 5,502 5,556 Glenvue Heartland Bank 10/01/2044 Fixed 3.75% 8,543 8,628 Autumn Breeze KeyBank 01/01/2045 Fixed 3.65% 7,428 7,500 Total $ 25,178 $ 25,469 Senior debt - guaranteed by USDA Attalla Metro City 09/30/2035 Prime + 1.50% 5.50% $ 7,296 $ 7,400 Coosa Metro City 09/30/2035 Prime + 1.50% 5.50% 6,578 6,671 Mountain Trace Community B&amp;T 01/24/2036 Prime + 1.75% 5.75% 4,448 4,507 Southland Bank of Atlanta 07/27/2036 Prime + 1.50% 6.00% 4,520 4,576 Homestead (b) Square 1 10/14/2036 Prime + 1.00% 5.75% 3,269 3,309 Total $ 26,111 $ 26,463 Senior debt - guaranteed by SBA College Park CDC 10/01/2031 Fixed 2.81% $ 1,654 $ 1,697 Stone County (b) CDC 07/01/2032 Fixed 2.42% 1,095 1,123 Southland Bank of Atlanta 07/27/2036 Prime + 2.25% 5.75% 718 728 Total $ 3,467 $ 3,548 (a) Represents cash interest rates as of June 30, 2016 as adjusted for applicable interest rate floor limitations, if applicable. The rates exclude amortization of deferred financing costs which range from 0.08% to 1.92% per annum. (b) Debt included in liabilities of disposal group held for sale. (Amounts in 000's) Facility Lender Maturity Interest Rate (a) June 30, 2016 December 31, 2015 Senior debt - bonds, net of discount Eaglewood Bonds Series A City of Springfield, Ohio 05/01/2042 Fixed 7.65% $ 6,451 $ 6,449 Eaglewood Bonds Series B City of Springfield, Ohio 05/01/2021 Fixed 8.50% 496 576 Total $ 6,947 $ 7,025 (a) Represents cash interest rates as of June 30, 2016 as adjusted for applicable interest rate floor limitations, if applicable. The rates exclude amortization of deferred financing costs which range from 0.08% to 1.92% per annum. (Amounts in 000's) June 30, December 31, Facility Lender Maturity Interest Rate (a) 2016 2015 Senior debt - other mortgage indebtedness Sumter Valley (c) Private Bank (d) 09/01/2016 LIBOR + 4.25% 4.71% $ 5,073 $ 5,123 Georgetown (c) Private Bank (d) 09/01/2016 LIBOR + 4.25% 4.71% 3,986 4,026 Northridge (b), (f) Private Bank (d) 09/01/2016 LIBOR + 4.25% 5.50% 3,647 4,230 Woodland Hills (b), (f) Private Bank (d) 09/01/2016 LIBOR + 4.25% 5.50% 3,066 3,557 Abington/Cumberland (b), (f) Private Bank (d) 09/01/2016 LIBOR + 4.25% 5.50% 3,474 4,029 Heritage Park (b), (f) Private Bank (d) 09/01/2016 LIBOR + 3.50% 6.00% 2,870 3,370 River Valley (b), (f) Private Bank (d) 09/01/2016 LIBOR + 3.50% 6.00% 3,489 3,989 Little Rock/West Markham (b), (f) Private Bank (d) 12/31/2016 LIBOR + 4.00% 6.00% 9,844 11,399 Quail Creek (e) Congressional Bank 09/27/2016 LIBOR + 4.75% 5.75% 4,494 5,000 Northwest First Commercial 12/31/2017 Prime 5.00% 1,247 1,285 Stone County (f) Metro City 06/08/2022 Prime + 2.25% 6.25% 1,678 1,697 College Park Bank of Las Vegas 05/01/2031 Prime + 2.00% 6.25% 2,417 2,465 Hembree Rd. Building Fidelity Bank 12/01/2017 Fixed 5.50% — 958 Total $ 45,285 $ 51,128 (a) Represents cash interest rates as of June 30, 2016 as adjusted for applicable interest rate floor limitations, if applicable. The rates exclude amortization of deferred financing costs which range from 0.08% to 1.92% per annum. (b) On March 24, 2016, the Company received a commitment from a lender to refinance the Bentonville, Heritage Park and River Valley Credit Facility (under which only two facilities remain financed upon the sale of the Bentonville facility in 2015), the Northridge, Woodland Hills, Abington Credit Facility and the Little Rock Credit Facility for a combined total of $25.4 million of debt subject to definitive documentation and certain closing conditions, which commitment expires on November 10, 2016. (c) On March 24, 2016, the Company obtained a lender commitment to extend the maturity date of the Georgetown and Sumter Credit Facility from September 2016 to June 2017 subject to definitive documentation and certain closing conditions, which commitment expires on November 10, 2016. (d) On March 24, 2016, and June 16, 2016, the Company obtained the release of approximately $3.9 million and $1.2 million respectively, of restricted cash funds and applied the amounts as additional principal payments related to certain of the above debt facilities with Private Bank. (e) On March 29, 2016, the Company obtained a lender commitment to extend the maturity date of the Quail Creek Credit facility from September 2016 to September 2018 subject to definitive documentation and certain closing conditions, which commitment was extended on August 12, 2016. (f) Debt included in liabilities of disposal group held for sale. (Amounts in 000's) Lender Maturity Interest Rate June 30, 2016 December 31, 2015 Other debt First Insurance Funding 02/29/2017 Fixed 3.99% $ 139 $ 14 Key Bank (a) 08/25/2016 Fixed 0.00% 680 680 Reliant Rehabilitation 11/15/2016 Fixed 7.00% 478 944 Pharmacy Care of Arkansas 02/08/2018 Fixed 2.00% 795 1,000 Total $ 2,092 $ 2,638 (a) Extended to October 17, 2017. (Amounts in 000's) Facility Maturity Interest Rate (a) June 30, 2016 December 31, 2015 Convertible debt Issued July 2012 10/31/2017 Fixed 10.00% $ 1,500 $ 1,500 Issued March 2015 04/30/2017 Fixed 10.00% 7,700 7,700 Total $ 9,200 $ 9,200 (a) Represents cash interest rates as of June 30, 2016 . The rates exclude amortization of deferred financing costs which range from 0.08% to 1.92% per annum. Notes payable and other debt consists of the following (a) : (Amounts in 000's) June 30, 2016 December 31, 2015 Senior debt—guaranteed by HUD $ 25,178 $ 25,469 Senior debt—guaranteed by USDA 26,111 26,463 Senior debt—guaranteed by SBA 3,467 3,548 Senior debt—bonds, net of discount 6,947 7,025 Senior debt—other mortgage indebtedness 45,285 51,128 Other debt 2,092 2,638 Convertible debt 9,200 9,200 Deferred financing costs $ (2,306 ) $ (2,712 ) Total debt $ 115,974 $ 122,759 Current debt 27,006 50,960 Debt included in liabilities of disposal group held for sale (b) 32,160 958 Notes payable and other debt, net of current portion $ 56,808 $ 70,841 (a) United States ("U.S.") Department of Housing and Urban Development ("HUD"), U.S. Department of Agriculture ("USDA"), U.S. Small Business Administration ("SBA").</t>
  </si>
  <si>
    <t>Summary of the scheduled maturities</t>
  </si>
  <si>
    <t>The schedule below summarizes the scheduled maturities for the twelve months ended June 30 of the respective year (not adjusted for commitments to refinance or extend the maturities of debt as noted above). (Amounts in 000’s) 2017 $ 59,439 2018 4,488 2019 1,607 2020 1,692 2021 1,776 Thereafter 49,476 Subtotal $ 118,478 Less: unamortized discounts (198 ) Less: deferred financing costs $ (2,306 ) Total notes and other debt $ 115,974</t>
  </si>
  <si>
    <t>Accrued Expenses and Other (Tables)</t>
  </si>
  <si>
    <t>Schedule of accrued expenses</t>
  </si>
  <si>
    <t>Accrued expenses and other consist of the following: (Amounts in 000’s) June 30, 2016 December 31, 2015 Accrued employee benefits and payroll related $ 695 $ 1,332 Real estate and other taxes 1,156 411 Self-insured reserve 1,522 221 Accrued interest 441 484 Other accrued expenses 515 677 Total accrued expenses 4,329 3,125 Earnest deposit 1,000 — Total accrued expenses and other $ 5,329 $ 3,125</t>
  </si>
  <si>
    <t>Discontinued Operations (Tables)</t>
  </si>
  <si>
    <t>Schedule of operations, assets and liabilities of the disposal groups held for sale</t>
  </si>
  <si>
    <t>The following table summarizes certain activity of discontinued operations for the three and six months ended June 30, 2016 and 2015 : Three Months Ended June 30, Six Months Ended June 30, (Amounts in 000’s) 2016 2015 2016 2015 Total revenues $ — $ 25,048 $ — $ 71,910 Cost of services 3,264 25,693 3,783 68,623 Net income (loss) (3,775 ) (1,537 ) (4,303 ) 729 Interest expense, net 17 303 25 616 Assets and liabilities of the disposal group held for sale at June 30, 2016 and December 31, 2015 , are as follows: Actual Actual Comparative (a) (Amounts in 000’s) June 30, 2016 December 31, 2015 December 31, 2015 Restricted cash $ 2,975 $ — $ 5,887 Buildings and improvements, net 38,761 1,249 40,407 Land, net 2,813 — 2,814 Equipment and other, net 2,686 — 2,866 Goodwill 2,078 — 2,078 Other assets 40 — 35 Assets of disposal group held for sale $ 49,353 $ 1,249 $ 54,087 Notes payable $ 32,160 $ 958 $ 37,187 Liabilities of disposal group held for sale $ 32,160 $ 958 $ 37,187</t>
  </si>
  <si>
    <t>Stock Based Compensation (Tables)</t>
  </si>
  <si>
    <t>Summary of recognized stock based compensation</t>
  </si>
  <si>
    <t>STOCK BASED COMPENSATION For the three and six months ended June 30, 2016 and 2015 , the Company recognized stock-based compensation expense as follows: Three Months Ended June 30, Six Months Ended June 30, (Amounts in 000’s) 2016 2015 2016 2015 Employee compensation: Restricted stock $ 1 $ 128 $ 112 $ 191 Stock options 66 1 151 45 Warrants 130 52 376 85 Total employee stock-based compensation expense $ 197 $ 181 $ 639 $ 321 Non-employee compensation: Board restricted stock 31 36 $ 57 $ 87 Board stock options 12 12 24 24 Total non-employee stock-based compensation expense $ 43 $ 48 $ 81 $ 111 Total stock-based compensation expense 240 229 720 432</t>
  </si>
  <si>
    <t>Summary of the Company's stock option activity</t>
  </si>
  <si>
    <t>The following table summarizes the Company's common stock option activity for the six months ended June 30, 2016 : Number of Shares Weighted Average Exercise Price Weighted Average Remaining Contractual Term (in years) Aggregate Intrinsic Value (in 000's) Outstanding, December 31, 2015 266,514 $ 3.96 Granted 141,507 $ 2.07 Exercised — $ — Forfeited (8,334 ) $ 4.06 Expired (44,905 ) $ 3.86 Outstanding, June 30, 2016 354,782 $ 3.21 6.1 $ — Vested at June 30, 2016 285,628 $ 3.05 5.5 $ —</t>
  </si>
  <si>
    <t>Summary of the Company's restricted stock activity</t>
  </si>
  <si>
    <t>The following table summarizes the Company's restricted stock activity for the six months ended June 30, 2016 : Number of Shares Weighted Avg. Grant Date Fair Value Unvested at December 31, 2015 294,021 $ 4.19 Granted 196,251 $ 2.14 Vested (94,808 ) $ 3.01 Forfeited (5,844 ) $ 2.49 Unvested at June 30, 2016 389,620 $ 3.47</t>
  </si>
  <si>
    <t>Schedule of exercise price range</t>
  </si>
  <si>
    <t>The following table summarizes the common stock warrants outstanding and exercisable as of June 30, 2016 : Warrants Outstanding Warrants Exercisable Exercise Price Number of Shares Weighted Average Remaining Contractual Term (in years) Weighted Average Exercise Price Vested at June 30, 2016 Weighted Average Exercise Price $0 - $1.99 327,664 1.4 $ 1.56 327,664 $ 1.56 $2.00 - $2.99 335,354 2.0 $ 2.58 335,354 $ 2.58 $3.00 - $3.99 500,355 3.3 $ 3.59 500,355 $ 3.59 $4.00 - $4.99 809,644 7.1 $ 4.39 426,311 $ 4.41 $5.00 - $5.90 23,333 6.8 $ 5.90 23,333 $ 5.90 Total 1,996,350 4.4 $ 3.44 1,613,017 $ 3.22 The following table summarizes the common stock options outstanding and exercisable as of June 30, 2016 : Stock Options Outstanding Options Exercisable Exercise Price Number of Shares Weighted Average Remaining Contractual Term (in years) Weighted Average Exercise Price Vested at June 30, 2016 Weighted Average Exercise Price $1.31 - $3.99 289,337 5.8 $ 3.01 220,183 $ 2.73 $4.00 - $4.30 65,445 7.2 $ 4.12 65,445 $ 4.12 Total 354,782 6.1 $ 3.21 285,628 $ 3.05</t>
  </si>
  <si>
    <t>Schedule of common stock warrant activity</t>
  </si>
  <si>
    <t>The following table summarizes the Company's common stock warrant activity for the six months ended June 30, 2016 : Number of Shares Weighted Average Exercise Price Weighted Average Remaining Contractual Term (in years) Aggregate Intrinsic Value (in 000's) Outstanding, December 31, 2015 2,051,475 $ 3.46 Expired (55,125 ) $ 4.08 Outstanding, June 30, 2016 1,996,350 $ 3.44 4.4 $ 109 Vested at June 30, 2016 1,613,017 $ 3.22 3.4 $ 109</t>
  </si>
  <si>
    <t>Schedule of assumptions</t>
  </si>
  <si>
    <t>The assumptions used in calculating the fair value of employee common stock options and warrants granted during the six months ended June 30, 2016 and June 30, 2015 , using the Black-Scholes-Merton option-pricing model, are set forth in the following table: Six Months Ended June 30, 2016 2015 Dividend yield — % 4.76 % Expected volatility 41 % 39 % Risk-free interest rate 1.43 % 1.09 % Expected term in years 5.0 years 3.9 years</t>
  </si>
  <si>
    <t>Common and Preferred Stock Common and Preferred Stock (Tables)</t>
  </si>
  <si>
    <t>Schedule of preferred stock</t>
  </si>
  <si>
    <t>The following table summarizes the shares of the Series A Preferred Stock issued by the Company and net proceeds received from issuance of the Series A Preferred Stock for the six months ended June 30, 2016 : Shares Issued &amp; Outstanding Net Proceeds from Issuance (in 000's) Balances, December 31, 2015 2,426,930 $ 54,714 At-The-Market offering 230,109 $ 4,547 Balances, June 30, 2016 2,657,039 $ 59,261 The Company paid $1.8 million and $3.6 million in dividends on the Series A Preferred Stock during the three and six months ended June 30, 2016 , respectively.</t>
  </si>
  <si>
    <t>Organization and Significant Accounting Policies (Details Textual) $ in Thousands</t>
  </si>
  <si>
    <t>Jun. 30, 2016USD ($)agreementfacility</t>
  </si>
  <si>
    <t>May 10, 2016USD ($)</t>
  </si>
  <si>
    <t>Mar. 31, 2016USD ($)</t>
  </si>
  <si>
    <t>Dec. 31, 2015USD ($)</t>
  </si>
  <si>
    <t>Operating Leased Assets [Line Items]</t>
  </si>
  <si>
    <t>Number of facilities</t>
  </si>
  <si>
    <t>Number of sublease agreements executed, owned by company</t>
  </si>
  <si>
    <t>Number of sublease agreements executed, leased by company</t>
  </si>
  <si>
    <t>Number of skilled nursing facility, managed on behalf of third party</t>
  </si>
  <si>
    <t>Number of independent living facilities</t>
  </si>
  <si>
    <t>Number of management agreements | agreement</t>
  </si>
  <si>
    <t>Number of skilled nursing facilities, managed</t>
  </si>
  <si>
    <t>Number of independent living facility, managed on behalf of third party</t>
  </si>
  <si>
    <t>Patient care receivables, estimated allowance for uncollectible accounts | $</t>
  </si>
  <si>
    <t>Accounts receivable, net of allowance | $</t>
  </si>
  <si>
    <t>Third Party Operators [Member]</t>
  </si>
  <si>
    <t>Number of owned assisted living facilities leased</t>
  </si>
  <si>
    <t>Patient Care Receivables [Member]</t>
  </si>
  <si>
    <t>Arkansas [Member]</t>
  </si>
  <si>
    <t>Deferred finance costs, net | $</t>
  </si>
  <si>
    <t>Georgia [Member]</t>
  </si>
  <si>
    <t>Accounting Standard Update 2015-03 [Member] | Long-term Debt [Member]</t>
  </si>
  <si>
    <t>Earnings Per Share -Reconciliation of Net Income (Loss) for Continuing and Discontinued Operations (Details) - USD ($) $ / shares in Units, shares in Thousands, $ in Thousands</t>
  </si>
  <si>
    <t>Numerator:</t>
  </si>
  <si>
    <t>(Loss) income from discontinued operations</t>
  </si>
  <si>
    <t>Denominator:</t>
  </si>
  <si>
    <t>Basic earnings per share - weighted average shares (in shares)</t>
  </si>
  <si>
    <t>Diluted earnings per share—adjusted weighted average shares (in shares)</t>
  </si>
  <si>
    <t>Basic and diluted (loss) earnings per share:</t>
  </si>
  <si>
    <t>(Loss) income from discontinuing operations (in dollars per share)</t>
  </si>
  <si>
    <t>Continuing Operations</t>
  </si>
  <si>
    <t>Loss from continuing operations attributable to AdCare</t>
  </si>
  <si>
    <t>Discontinued Operations [Member]</t>
  </si>
  <si>
    <t>Basic and diluted (loss) income from discontinued operations</t>
  </si>
  <si>
    <t>Earnings Per Share -Anti-dilutive Securities (Details) - shares shares in Thousands</t>
  </si>
  <si>
    <t>Anti-dilutive securities outstanding that were excluded from the computation</t>
  </si>
  <si>
    <t>Total anti-dilutive securities (in shares)</t>
  </si>
  <si>
    <t>Stock options [Member]</t>
  </si>
  <si>
    <t>Warrants - employee</t>
  </si>
  <si>
    <t>Warrants - non employee</t>
  </si>
  <si>
    <t>Convertible notes</t>
  </si>
  <si>
    <t>Liquidity and Profitability (Details Textual) $ / shares in Units, $ in Thousands</t>
  </si>
  <si>
    <t>May 10, 2016USD ($)facility</t>
  </si>
  <si>
    <t>Apr. 25, 2016USD ($)</t>
  </si>
  <si>
    <t>Jun. 30, 2016USD ($)shares</t>
  </si>
  <si>
    <t>Jun. 30, 2015USD ($)</t>
  </si>
  <si>
    <t>Jun. 30, 2017USD ($)</t>
  </si>
  <si>
    <t>Mar. 29, 2016USD ($)</t>
  </si>
  <si>
    <t>Mar. 24, 2016USD ($)</t>
  </si>
  <si>
    <t>Jul. 21, 2015shares</t>
  </si>
  <si>
    <t>Dec. 31, 2014USD ($)</t>
  </si>
  <si>
    <t>Nov. 07, 2012$ / shares</t>
  </si>
  <si>
    <t>Management's plan for increasing liquidity and profitability</t>
  </si>
  <si>
    <t>Proceeds from sale of office building</t>
  </si>
  <si>
    <t>Proceeds from sale of property, plant, and equipment, contracted to sell</t>
  </si>
  <si>
    <t>Shares issued during period | shares</t>
  </si>
  <si>
    <t>Proceeds from debt refinancing, anticipated</t>
  </si>
  <si>
    <t>Debt instrument, commitment to increase the current maturities, amount</t>
  </si>
  <si>
    <t>Total debt</t>
  </si>
  <si>
    <t>Current debt</t>
  </si>
  <si>
    <t>Expected disbursements</t>
  </si>
  <si>
    <t>Proceeds from sale of property</t>
  </si>
  <si>
    <t>Debt instrument, commitment for refinance, amount</t>
  </si>
  <si>
    <t>Maturities due over the next two years</t>
  </si>
  <si>
    <t>Senior Debt, Bond and Mortgage Indebtedness [Member]</t>
  </si>
  <si>
    <t>Debt of held for sale entities</t>
  </si>
  <si>
    <t>Revolver Debt, Bonds and Mortgage Indebtedness [Member]</t>
  </si>
  <si>
    <t>Long-term debt</t>
  </si>
  <si>
    <t>Scenario, Forecast [Member]</t>
  </si>
  <si>
    <t>Short-term loans</t>
  </si>
  <si>
    <t>Repayments of vendor notes</t>
  </si>
  <si>
    <t>Redeemable Preferred Stock [Member]</t>
  </si>
  <si>
    <t>Preferred Stock, agreement to sell | shares</t>
  </si>
  <si>
    <t>Fixed interest rate</t>
  </si>
  <si>
    <t>10.875%</t>
  </si>
  <si>
    <t>Series A Preferred Stock [Member]</t>
  </si>
  <si>
    <t>Liquidation preference, (usd per share) | $ / shares</t>
  </si>
  <si>
    <t>Number of facilities, under agreement to sell | facility</t>
  </si>
  <si>
    <t>Agreement to sell, value</t>
  </si>
  <si>
    <t>Debt Instrument Final Payment Required</t>
  </si>
  <si>
    <t>Anticipated gain on sale</t>
  </si>
  <si>
    <t>Deferred financing costs</t>
  </si>
  <si>
    <t>Restricted Cash (Details) - USD ($) $ in Thousands</t>
  </si>
  <si>
    <t>Restricted Cash and Cash Equivalents Items [Line Items]</t>
  </si>
  <si>
    <t>Cash collateral and certificates of deposit</t>
  </si>
  <si>
    <t>Replacement reserves</t>
  </si>
  <si>
    <t>Escrow deposits</t>
  </si>
  <si>
    <t>Total current portion</t>
  </si>
  <si>
    <t>Restricted investments for other debt obligations</t>
  </si>
  <si>
    <t>HUD replacement reserves</t>
  </si>
  <si>
    <t>Reserves for capital improvements</t>
  </si>
  <si>
    <t>Total noncurrent portion</t>
  </si>
  <si>
    <t>Total restricted cash</t>
  </si>
  <si>
    <t>Property and Equipment (Details) - USD ($) $ in Thousands</t>
  </si>
  <si>
    <t>Property, Plant and Equipment</t>
  </si>
  <si>
    <t>Property and equipment, gross</t>
  </si>
  <si>
    <t>Less: Accumulated depreciation and amortization expense</t>
  </si>
  <si>
    <t>Buildings and improvements [Member]</t>
  </si>
  <si>
    <t>Buildings and improvements [Member] | Minimum [Member]</t>
  </si>
  <si>
    <t>Estimated useful lives</t>
  </si>
  <si>
    <t>5 years</t>
  </si>
  <si>
    <t>Buildings and improvements [Member] | Maximum [Member]</t>
  </si>
  <si>
    <t>40 years</t>
  </si>
  <si>
    <t>Equipment [Member]</t>
  </si>
  <si>
    <t>Equipment [Member] | Minimum [Member]</t>
  </si>
  <si>
    <t>2 years</t>
  </si>
  <si>
    <t>Equipment [Member] | Maximum [Member]</t>
  </si>
  <si>
    <t>10 years</t>
  </si>
  <si>
    <t>Land [Member]</t>
  </si>
  <si>
    <t>Computer related [Member]</t>
  </si>
  <si>
    <t>Computer related [Member] | Minimum [Member]</t>
  </si>
  <si>
    <t>Computer related [Member] | Maximum [Member]</t>
  </si>
  <si>
    <t>Construction in process [Member]</t>
  </si>
  <si>
    <t>Property and Equipment (Textual) (Details) - USD ($) $ in Thousands</t>
  </si>
  <si>
    <t>Depreciation and amortization expense recognized in loss from discontinued operations</t>
  </si>
  <si>
    <t>Discontinued Operations, Held-for-sale [Member]</t>
  </si>
  <si>
    <t>Intangible Assets and Goodwill (Intangible Assets) (Details) - USD ($) $ in Thousands</t>
  </si>
  <si>
    <t>Finite-lived Intangible Assets [Roll Forward]</t>
  </si>
  <si>
    <t>Gross</t>
  </si>
  <si>
    <t>Accumulated amortization</t>
  </si>
  <si>
    <t>Net carrying amount</t>
  </si>
  <si>
    <t>Amortization expense</t>
  </si>
  <si>
    <t>CON (included in property and equipment) [Member]</t>
  </si>
  <si>
    <t>Lease Rights [Member]</t>
  </si>
  <si>
    <t>Bed Licenses - Separable [Member]</t>
  </si>
  <si>
    <t>Transfers</t>
  </si>
  <si>
    <t>Discontinued Operations, Held-for-sale [Member] | CON (included in property and equipment) [Member]</t>
  </si>
  <si>
    <t>Discontinued Operations, Held-for-sale [Member] | Lease Rights [Member]</t>
  </si>
  <si>
    <t>Discontinued Operations, Held-for-sale [Member] | Bed Licenses - Separable [Member]</t>
  </si>
  <si>
    <t>Intangible Assets and Goodwill (Expected Amortization Expense for all Definite Lived Intangibles) (Details) - USD ($) $ in Thousands</t>
  </si>
  <si>
    <t>Finite-Lived Intangible Assets [Line Items]</t>
  </si>
  <si>
    <t>Total expected amortization expense</t>
  </si>
  <si>
    <t>Thereafter</t>
  </si>
  <si>
    <t>Intangible Assets and Goodwill Carrying Amount of Goodwill (Details) - USD ($) $ in Thousands</t>
  </si>
  <si>
    <t>Income Statement, Balance Sheet and Additional Disclosures by Disposal Groups, Including Discontinued Operations [Line Items]</t>
  </si>
  <si>
    <t>Accumulated impairment losses</t>
  </si>
  <si>
    <t>Transfers -Assets of disposal group held for sale</t>
  </si>
  <si>
    <t>Leases - Operating Leases (Details) $ in Thousands</t>
  </si>
  <si>
    <t>Jun. 30, 2016USD ($)facility</t>
  </si>
  <si>
    <t>Number of skilled nursing facilities under non-cancelable operating leases | facility</t>
  </si>
  <si>
    <t>Future minimum lease payments</t>
  </si>
  <si>
    <t>Notes Payable and Other Debt (Schedule of Long-term Debt) (Details) - USD ($) $ in Thousands</t>
  </si>
  <si>
    <t>Debt Instrument [Line Items]</t>
  </si>
  <si>
    <t>Debt included in liabilities of disposal group held for sale (b)</t>
  </si>
  <si>
    <t>Notes payable and other debt, net of current portion</t>
  </si>
  <si>
    <t>Senior debt - other mortgage indebtedness [Member]</t>
  </si>
  <si>
    <t>Senior Debt Obligations [Member] | Senior debt - guaranteed by HUD [Member]</t>
  </si>
  <si>
    <t>Senior Debt Obligations [Member] | Senior debt - guaranteed by USDA [Member]</t>
  </si>
  <si>
    <t>Senior Debt Obligations [Member] | Senior debt - guaranteed by SBA [Member]</t>
  </si>
  <si>
    <t>Bonds [Member] | Senior debt - bonds, net of discount [Member]</t>
  </si>
  <si>
    <t>Other debt [Member]</t>
  </si>
  <si>
    <t>Convertible Debt [Member]</t>
  </si>
  <si>
    <t>Discontinued Operations, Held-for-sale or Disposed of by Sale [Member]</t>
  </si>
  <si>
    <t>Leases (Lease and Subleased Facilities to Third-Party Operators) (Details)</t>
  </si>
  <si>
    <t>Feb. 05, 2016USD ($)renewal_termsubsidiary</t>
  </si>
  <si>
    <t>Jun. 30, 2016USD ($)</t>
  </si>
  <si>
    <t>Jul. 17, 2015USD ($)</t>
  </si>
  <si>
    <t>Number of sublease agreements executed | facility</t>
  </si>
  <si>
    <t>Number of sublease agreements executed, owned by company | facility</t>
  </si>
  <si>
    <t>Disbursement received during the quarter</t>
  </si>
  <si>
    <t>Number of wholly owned subsidiaries entered into loan agreement | subsidiary</t>
  </si>
  <si>
    <t>Escalation percentage through initial term, as a percent</t>
  </si>
  <si>
    <t>Rent revenue, property under rectification</t>
  </si>
  <si>
    <t>Rent revenue, period for dollar one rent</t>
  </si>
  <si>
    <t>3 months</t>
  </si>
  <si>
    <t>Rent revenue, period for discounted rent (months)</t>
  </si>
  <si>
    <t>5 months</t>
  </si>
  <si>
    <t>Rent revenue, discount, percentage (percentage)</t>
  </si>
  <si>
    <t>50.00%</t>
  </si>
  <si>
    <t>Loan receivable</t>
  </si>
  <si>
    <t>Fixed rates of interest (percentage)</t>
  </si>
  <si>
    <t>13.50%</t>
  </si>
  <si>
    <t>Aria Subleases [Member]</t>
  </si>
  <si>
    <t>Renewal term (in years)</t>
  </si>
  <si>
    <t>15 years</t>
  </si>
  <si>
    <t>Annual rent per agreement</t>
  </si>
  <si>
    <t>Skyline Lease [Member]</t>
  </si>
  <si>
    <t>Initial lease term (in years)</t>
  </si>
  <si>
    <t>Number of renewal terms | renewal_term</t>
  </si>
  <si>
    <t>Payments for deposit</t>
  </si>
  <si>
    <t>Note receivable, stated rate of interest</t>
  </si>
  <si>
    <t>10.00%</t>
  </si>
  <si>
    <t>Notes Receivable [Member] | Skyline Lease [Member]</t>
  </si>
  <si>
    <t>Financing Receivable, Net</t>
  </si>
  <si>
    <t>Highlands Arkansas Holdings, LLC [Member] | Notes Receivable [Member]</t>
  </si>
  <si>
    <t>Accounts and notes receivable</t>
  </si>
  <si>
    <t>Savannah Beach Facility [Member]</t>
  </si>
  <si>
    <t>Oceanside Facility [Member]</t>
  </si>
  <si>
    <t>Jefferson Facility [Member]</t>
  </si>
  <si>
    <t>Notes Payable and Other Debt (Details of Long-term Debt) (Details) - USD ($) $ in Thousands</t>
  </si>
  <si>
    <t>Amount outstanding</t>
  </si>
  <si>
    <t>Convertible Debt [Member] | Convertible Subordinated Promissory Notes Issued in July 2012 [Member]</t>
  </si>
  <si>
    <t>Convertible Debt [Member] | Convertible Debt Issued in 2015 [Member]</t>
  </si>
  <si>
    <t>Reliant Rehabilitation [Member] | Other debt [Member]</t>
  </si>
  <si>
    <t>7.00%</t>
  </si>
  <si>
    <t>First Insurance Funding [Member] | Other debt [Member]</t>
  </si>
  <si>
    <t>3.99%</t>
  </si>
  <si>
    <t>KeyBank [Member] | Other debt [Member]</t>
  </si>
  <si>
    <t>0.00%</t>
  </si>
  <si>
    <t>Pharmacy Care of Arkansas [Member] | Other debt [Member]</t>
  </si>
  <si>
    <t>2.00%</t>
  </si>
  <si>
    <t>The Pavilion Care Center [Member] | Red Mortgage [Member] | Senior Debt Obligations [Member] | Senior debt - guaranteed by HUD [Member]</t>
  </si>
  <si>
    <t>4.16%</t>
  </si>
  <si>
    <t>Hearth and Care of Greenfield [Member] | Red Mortgage [Member] | Senior Debt Obligations [Member] | Senior debt - guaranteed by HUD [Member]</t>
  </si>
  <si>
    <t>4.20%</t>
  </si>
  <si>
    <t>Woodland Manor [Member] | Heartland Bank [Member] | Senior Debt Obligations [Member] | Senior debt - guaranteed by HUD [Member]</t>
  </si>
  <si>
    <t>3.75%</t>
  </si>
  <si>
    <t>Glenvue Health and Rehabilitation [Member] | Heartland Bank [Member] | Senior Debt Obligations [Member] | Senior debt - guaranteed by HUD [Member]</t>
  </si>
  <si>
    <t>Autumn Breeze Facility [Member] | KeyBank [Member] | Senior Debt Obligations [Member] | Senior debt - guaranteed by HUD [Member]</t>
  </si>
  <si>
    <t>3.65%</t>
  </si>
  <si>
    <t>Attalla Health Care [Member] | Metro City Bank [Member] | Senior Debt Obligations [Member] | Senior debt - guaranteed by USDA [Member]</t>
  </si>
  <si>
    <t>Effective Interest rate (as a percent)</t>
  </si>
  <si>
    <t>5.50%</t>
  </si>
  <si>
    <t>Attalla Health Care [Member] | Metro City Bank [Member] | Senior Debt Obligations [Member] | Senior debt - guaranteed by USDA [Member] | Prime Rate [Member]</t>
  </si>
  <si>
    <t>Variable interest rate (percent)</t>
  </si>
  <si>
    <t>1.50%</t>
  </si>
  <si>
    <t>Coosa Valley Health Care [Member] | Metro City Bank [Member] | Senior Debt Obligations [Member] | Senior debt - guaranteed by USDA [Member]</t>
  </si>
  <si>
    <t>Coosa Valley Health Care [Member] | Metro City Bank [Member] | Senior Debt Obligations [Member] | Senior debt - guaranteed by USDA [Member] | Prime Rate [Member]</t>
  </si>
  <si>
    <t>Mountain Trace Rehab [Member] | Community Bank [Member] | Senior Debt Obligations [Member] | Senior debt - guaranteed by USDA [Member]</t>
  </si>
  <si>
    <t>5.75%</t>
  </si>
  <si>
    <t>Mountain Trace Rehab [Member] | Community Bank [Member] | Senior Debt Obligations [Member] | Senior debt - guaranteed by USDA [Member] | Prime Rate [Member]</t>
  </si>
  <si>
    <t>1.75%</t>
  </si>
  <si>
    <t>Southland Healthcare [Member] | Bank of Atlanta [Member] | Senior Debt Obligations [Member] | Senior debt - guaranteed by SBA [Member]</t>
  </si>
  <si>
    <t>Southland Healthcare [Member] | Bank of Atlanta [Member] | Senior Debt Obligations [Member] | Senior debt - guaranteed by SBA [Member] | Prime Rate [Member]</t>
  </si>
  <si>
    <t>2.25%</t>
  </si>
  <si>
    <t>Southland Healthcare [Member] | Bank of Atlanta [Member] | Senior Debt Obligations [Member] | Senior debt - guaranteed by USDA [Member]</t>
  </si>
  <si>
    <t>6.00%</t>
  </si>
  <si>
    <t>Southland Healthcare [Member] | Bank of Atlanta [Member] | Senior Debt Obligations [Member] | Senior debt - guaranteed by USDA [Member] | Prime Rate [Member]</t>
  </si>
  <si>
    <t>Homestead Manor [Member] | Square One [Member] | Senior Debt Obligations [Member] | Senior debt - guaranteed by USDA [Member]</t>
  </si>
  <si>
    <t>Homestead Manor [Member] | Square One [Member] | Senior Debt Obligations [Member] | Senior debt - guaranteed by USDA [Member] | Prime Rate [Member]</t>
  </si>
  <si>
    <t>1.00%</t>
  </si>
  <si>
    <t>College Park [Member] | Bank of Las Vegas [Member]</t>
  </si>
  <si>
    <t>6.25%</t>
  </si>
  <si>
    <t>College Park [Member] | Bank of Las Vegas [Member] | Prime Rate [Member]</t>
  </si>
  <si>
    <t>College Park [Member] | Bank of Las Vegas [Member] | Senior debt - other mortgage indebtedness [Member]</t>
  </si>
  <si>
    <t>College Park [Member] | CDC [Member] | Senior Debt Obligations [Member] | Senior debt - guaranteed by SBA [Member]</t>
  </si>
  <si>
    <t>2.81%</t>
  </si>
  <si>
    <t>Stone County [Member] | CDC [Member] | Senior Debt Obligations [Member] | Senior debt - guaranteed by SBA [Member]</t>
  </si>
  <si>
    <t>2.42%</t>
  </si>
  <si>
    <t>Stone County [Member] | Metro City Bank [Member]</t>
  </si>
  <si>
    <t>Stone County [Member] | Metro City Bank [Member] | Prime Rate [Member]</t>
  </si>
  <si>
    <t>Stone County [Member] | Metro City Bank [Member] | Senior debt - other mortgage indebtedness [Member]</t>
  </si>
  <si>
    <t>Eaglewood Care Center [Member] | City of Springfield [Member] | Bonds [Member] | Bonds Series A [Member]</t>
  </si>
  <si>
    <t>7.65%</t>
  </si>
  <si>
    <t>Eaglewood Care Center [Member] | City of Springfield [Member] | Bonds [Member] | Bond Series B [Member]</t>
  </si>
  <si>
    <t>8.50%</t>
  </si>
  <si>
    <t>Sumter Valley [Member] | Private Bank [Member]</t>
  </si>
  <si>
    <t>4.71%</t>
  </si>
  <si>
    <t>Sumter Valley [Member] | Private Bank [Member] | LIBOR [Member]</t>
  </si>
  <si>
    <t>4.25%</t>
  </si>
  <si>
    <t>Sumter Valley [Member] | Private Bank [Member] | Senior debt - other mortgage indebtedness [Member]</t>
  </si>
  <si>
    <t>Georgetown Healthcare and Rehab [Member] | Private Bank [Member]</t>
  </si>
  <si>
    <t>Georgetown Healthcare and Rehab [Member] | Private Bank [Member] | LIBOR [Member]</t>
  </si>
  <si>
    <t>Georgetown Healthcare and Rehab [Member] | Private Bank [Member] | Senior debt - other mortgage indebtedness [Member]</t>
  </si>
  <si>
    <t>Northridge Health [Member] | Private Bank [Member]</t>
  </si>
  <si>
    <t>Northridge Health [Member] | Private Bank [Member] | LIBOR [Member]</t>
  </si>
  <si>
    <t>Northridge Health [Member] | Private Bank [Member] | Senior debt - other mortgage indebtedness [Member]</t>
  </si>
  <si>
    <t>Woodland Hills [Member] | Private Bank [Member]</t>
  </si>
  <si>
    <t>Woodland Hills [Member] | Private Bank [Member] | LIBOR [Member]</t>
  </si>
  <si>
    <t>Woodland Hills [Member] | Private Bank [Member] | Senior debt - other mortgage indebtedness [Member]</t>
  </si>
  <si>
    <t>Abington Place Health and Rehab Center [Member] | Private Bank [Member]</t>
  </si>
  <si>
    <t>Abington Place Health and Rehab Center [Member] | Private Bank [Member] | LIBOR [Member]</t>
  </si>
  <si>
    <t>Abington Place Health and Rehab Center [Member] | Private Bank [Member] | Senior debt - other mortgage indebtedness [Member]</t>
  </si>
  <si>
    <t>Heritage Park [Member] | Private Bank [Member]</t>
  </si>
  <si>
    <t>Heritage Park [Member] | Private Bank [Member] | LIBOR [Member]</t>
  </si>
  <si>
    <t>3.50%</t>
  </si>
  <si>
    <t>Heritage Park [Member] | Private Bank [Member] | Senior debt - other mortgage indebtedness [Member]</t>
  </si>
  <si>
    <t>River Valley Health [Member] | Private Bank [Member]</t>
  </si>
  <si>
    <t>River Valley Health [Member] | Private Bank [Member] | LIBOR [Member]</t>
  </si>
  <si>
    <t>River Valley Health [Member] | Private Bank [Member] | Senior debt - other mortgage indebtedness [Member]</t>
  </si>
  <si>
    <t>Little Rock H&amp;R [Member] | Private Bank [Member]</t>
  </si>
  <si>
    <t>Little Rock H&amp;R [Member] | Private Bank [Member] | LIBOR [Member]</t>
  </si>
  <si>
    <t>4.00%</t>
  </si>
  <si>
    <t>Little Rock H&amp;R [Member] | Private Bank [Member] | Senior debt - other mortgage indebtedness [Member]</t>
  </si>
  <si>
    <t>Quail Creek Nursing Home [Member] | Congressional Bank [Member]</t>
  </si>
  <si>
    <t>Quail Creek Nursing Home [Member] | Congressional Bank [Member] | LIBOR [Member]</t>
  </si>
  <si>
    <t>4.75%</t>
  </si>
  <si>
    <t>Quail Creek Nursing Home [Member] | Congressional Bank [Member] | Senior debt - other mortgage indebtedness [Member]</t>
  </si>
  <si>
    <t>Northwest [Member] | First Commercial Bank [Member]</t>
  </si>
  <si>
    <t>5.00%</t>
  </si>
  <si>
    <t>Northwest [Member] | First Commercial Bank [Member] | Senior debt - other mortgage indebtedness [Member]</t>
  </si>
  <si>
    <t>Hembree Property Road [Member] | Fidelity Bank [Member]</t>
  </si>
  <si>
    <t>Hembree Property Road [Member] | Fidelity Bank [Member] | Senior debt - other mortgage indebtedness [Member]</t>
  </si>
  <si>
    <t>Leases (Future rent receivable) (Details) $ in Thousands</t>
  </si>
  <si>
    <t>Notes Payable and Other Debt (Scheduled Maturities) (Details) - USD ($) $ in Thousands</t>
  </si>
  <si>
    <t>Subtotal</t>
  </si>
  <si>
    <t>Less: unamortized discounts</t>
  </si>
  <si>
    <t>Notes Payable and Other Debt (Narrative) (Details) $ in Millions</t>
  </si>
  <si>
    <t>Jun. 16, 2016USD ($)</t>
  </si>
  <si>
    <t>Jun. 30, 2015credit_instrument</t>
  </si>
  <si>
    <t>Repayments of debt</t>
  </si>
  <si>
    <t>Number of Credit Facilities Outstanding | credit_instrument</t>
  </si>
  <si>
    <t>Minimum [Member]</t>
  </si>
  <si>
    <t>Amortization of deferred financing costs, percentage</t>
  </si>
  <si>
    <t>0.08%</t>
  </si>
  <si>
    <t>Maximum [Member]</t>
  </si>
  <si>
    <t>1.92%</t>
  </si>
  <si>
    <t>Notes Payable and Other Debt (Instruments out of compliance) (Details) - USD ($)</t>
  </si>
  <si>
    <t>Private Bank [Member] | Little Rock HC&amp;R Nursing, LLC [Member] | Senior Notes [Member]</t>
  </si>
  <si>
    <t>Debt Instrument, Financial Covenant Required, Minimum EBITDAR</t>
  </si>
  <si>
    <t>Debt Instrument, Financial Covenant Achieved, Minimum EBITDAR</t>
  </si>
  <si>
    <t>Accrued Expenses and Other (Details) - USD ($) $ in Thousands</t>
  </si>
  <si>
    <t>Accrued employee benefits and payroll related</t>
  </si>
  <si>
    <t>Real estate and other taxes</t>
  </si>
  <si>
    <t>Self-insured reserve</t>
  </si>
  <si>
    <t>Accrued interest</t>
  </si>
  <si>
    <t>Total accrued expenses and other</t>
  </si>
  <si>
    <t>Discontinued Operations (Details Textual) $ in Millions</t>
  </si>
  <si>
    <t>Jul. 28, 2016USD ($)</t>
  </si>
  <si>
    <t>Feb. 09, 2016USD ($)</t>
  </si>
  <si>
    <t>Jun. 30, 2016building</t>
  </si>
  <si>
    <t>Number of assets held-for-sale | building</t>
  </si>
  <si>
    <t>Proceeds from sale</t>
  </si>
  <si>
    <t>Roswell, Georgia [Member]</t>
  </si>
  <si>
    <t>Gain on sale of property</t>
  </si>
  <si>
    <t>Subsequent Event [Member] | Roswell, Georgia [Member]</t>
  </si>
  <si>
    <t>Discontinued Operations Activity of Discontinued Operations (Details) - USD ($) $ in Thousands</t>
  </si>
  <si>
    <t>Net income (loss)</t>
  </si>
  <si>
    <t>Cost of services</t>
  </si>
  <si>
    <t>Discontinued Operations Assets and Liabilities of the Disposal Groups Held for Sale (Details) - USD ($) $ in Thousands</t>
  </si>
  <si>
    <t>Assets held for sale</t>
  </si>
  <si>
    <t>Liabilities held for sale</t>
  </si>
  <si>
    <t>Scenario, Actual [Member] | Discontinued Operations, Held-for-sale [Member]</t>
  </si>
  <si>
    <t>Notes payable</t>
  </si>
  <si>
    <t>Scenario, Actual [Member] | Equipment and other, net [Member] | Discontinued Operations, Held-for-sale [Member]</t>
  </si>
  <si>
    <t>Scenario, Actual [Member] | Land, net [Member] | Discontinued Operations, Held-for-sale [Member]</t>
  </si>
  <si>
    <t>Scenario, Actual [Member] | Buildings and improvements, net [Member] | Discontinued Operations, Held-for-sale [Member]</t>
  </si>
  <si>
    <t>Pro Forma [Member] | Discontinued Operations, Held-for-sale [Member]</t>
  </si>
  <si>
    <t>Pro Forma [Member] | Equipment and other, net [Member] | Discontinued Operations, Held-for-sale [Member]</t>
  </si>
  <si>
    <t>Pro Forma [Member] | Land, net [Member] | Discontinued Operations, Held-for-sale [Member]</t>
  </si>
  <si>
    <t>Pro Forma [Member] | Buildings and improvements, net [Member] | Discontinued Operations, Held-for-sale [Member]</t>
  </si>
  <si>
    <t>Stock Based Compensation (Recognized Stock-based Compensation) (Details) - USD ($) $ in Thousands</t>
  </si>
  <si>
    <t>Share-based Compensation Arrangement by Share-based Payment Award [Line Items]</t>
  </si>
  <si>
    <t>Recognized stock based compensation</t>
  </si>
  <si>
    <t>Employee [Member]</t>
  </si>
  <si>
    <t>Employee [Member] | Restricted stock [Member]</t>
  </si>
  <si>
    <t>Employee [Member] | Stock options [Member]</t>
  </si>
  <si>
    <t>Nonemployee [Member]</t>
  </si>
  <si>
    <t>Nonemployee [Member] | Restricted stock [Member]</t>
  </si>
  <si>
    <t>Nonemployee [Member] | Stock options [Member]</t>
  </si>
  <si>
    <t>Warrant [Member] | Employee [Member]</t>
  </si>
  <si>
    <t>Stock Based Compensation (Assumptions Used in Calculating the Fair Value of Common Stock Options and Warrants Granted) (Details)</t>
  </si>
  <si>
    <t>Weighted average significant assumptions used to estimate the fair value</t>
  </si>
  <si>
    <t>Dividend yield</t>
  </si>
  <si>
    <t>4.76%</t>
  </si>
  <si>
    <t>Expected volatility</t>
  </si>
  <si>
    <t>40.86%</t>
  </si>
  <si>
    <t>38.60%</t>
  </si>
  <si>
    <t>Risk-free interest rate</t>
  </si>
  <si>
    <t>1.43%</t>
  </si>
  <si>
    <t>1.09%</t>
  </si>
  <si>
    <t>Expected term</t>
  </si>
  <si>
    <t>3 years 10 months 24 days</t>
  </si>
  <si>
    <t>Stock Based Compensation (Stock Option Activity) (Details) - Stock options [Member] $ / shares in Units, $ in Thousands</t>
  </si>
  <si>
    <t>Jun. 30, 2016USD ($)$ / sharesshares</t>
  </si>
  <si>
    <t>Share-based Compensation Arrangement by Share-based Payment Award, Options, Outstanding [Roll Forward]</t>
  </si>
  <si>
    <t>Beginning balance (shares) | shares</t>
  </si>
  <si>
    <t>Granted (shares) | shares</t>
  </si>
  <si>
    <t>Exercised (shares) | shares</t>
  </si>
  <si>
    <t>Forfeited (shares) | shares</t>
  </si>
  <si>
    <t>Expired (shares) | shares</t>
  </si>
  <si>
    <t>Ending balance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Forfeited (usd per share) | $ / shares</t>
  </si>
  <si>
    <t>Expired (usd per share) | $ / shares</t>
  </si>
  <si>
    <t>Ending balance (usd per share) | $ / shares</t>
  </si>
  <si>
    <t>Additional disclosures</t>
  </si>
  <si>
    <t>Outstanding - weighted average remaining contract life</t>
  </si>
  <si>
    <t>6 years 1 month</t>
  </si>
  <si>
    <t>Outstanding aggregate intrinsic value | $</t>
  </si>
  <si>
    <t>Shares vested as of year end (shares) | shares</t>
  </si>
  <si>
    <t>Shares vested as of year end (usd per share) | $ / shares</t>
  </si>
  <si>
    <t>Share vested, weighted average remaining contractual life</t>
  </si>
  <si>
    <t>5 years 6 months</t>
  </si>
  <si>
    <t>Shares vested, aggregate intrinsic value | $</t>
  </si>
  <si>
    <t>Stock Based Compensation (Exercise price range) (Details)</t>
  </si>
  <si>
    <t>Jun. 30, 2016$ / sharesshares</t>
  </si>
  <si>
    <t>Stock options outstanding, (shares) | shares</t>
  </si>
  <si>
    <t>Stock options outstanding, weighted average remaining contractual term</t>
  </si>
  <si>
    <t>Stock options outstanding, weighted average exercise price (usd per share)</t>
  </si>
  <si>
    <t>Options exercisable, vested and exercisable (shares) | shares</t>
  </si>
  <si>
    <t>Options exercisable, weighted average exercise price (usd per share)</t>
  </si>
  <si>
    <t>$0.00 - $1.30</t>
  </si>
  <si>
    <t>Exercise price, maximum (usd per share)</t>
  </si>
  <si>
    <t>Exercise price, minimum (usd per share)</t>
  </si>
  <si>
    <t>$1.31 - $3.99</t>
  </si>
  <si>
    <t>5 years 9 months</t>
  </si>
  <si>
    <t>$4.00 - $4.30</t>
  </si>
  <si>
    <t>7 years 2 months</t>
  </si>
  <si>
    <t>Stock Based Compensation (Warrants Activity) (Details) $ / shares in Units, $ in Thousands</t>
  </si>
  <si>
    <t>Class of Warrant or Right Outstanding [Roll Forward]</t>
  </si>
  <si>
    <t>Warrant [Member]</t>
  </si>
  <si>
    <t>Outstanding at the beginning of the period (shares) | shares</t>
  </si>
  <si>
    <t>Outstanding at the end of the period (shares) | shares</t>
  </si>
  <si>
    <t>Vested (shares) | shares</t>
  </si>
  <si>
    <t>Class of Warrant or Right Outstanding Weighted Average Exercise Price [Roll Forward]</t>
  </si>
  <si>
    <t>Outstanding at the beginning of the period (usd per share) | $ / shares</t>
  </si>
  <si>
    <t>Outstanding at the end of the period (usd per share) | $ / shares</t>
  </si>
  <si>
    <t>Vested (usd per share) | $ / shares</t>
  </si>
  <si>
    <t>Weighted average remaining contractual term</t>
  </si>
  <si>
    <t>4 years 5 months</t>
  </si>
  <si>
    <t>Aggregate intrinsic value | $</t>
  </si>
  <si>
    <t>Weighted average remaining contract life, vested</t>
  </si>
  <si>
    <t>3 years 5 months</t>
  </si>
  <si>
    <t>Aggregate intrinsic value, vested | $</t>
  </si>
  <si>
    <t>Stock Based Compensation (Options and Warrants Outstanding by Exercise Price) (Details) - $ / shares</t>
  </si>
  <si>
    <t>Warrants outstanding (shares)</t>
  </si>
  <si>
    <t>Weighted Average Exercise Price (usd per share)</t>
  </si>
  <si>
    <t>Minimum [Member] | $0 - $1.99</t>
  </si>
  <si>
    <t>Exercise Price (usd per share)</t>
  </si>
  <si>
    <t>Minimum [Member] | $2.00 - $2.99</t>
  </si>
  <si>
    <t>Minimum [Member] | $3.00 - $3.99</t>
  </si>
  <si>
    <t>Minimum [Member] | $4.00 - $4.99</t>
  </si>
  <si>
    <t>Minimum [Member] | $5.00 - $5.90</t>
  </si>
  <si>
    <t>Maximum [Member] | $0 - $1.99</t>
  </si>
  <si>
    <t>Maximum [Member] | $2.00 - $2.99</t>
  </si>
  <si>
    <t>Maximum [Member] | $3.00 - $3.99</t>
  </si>
  <si>
    <t>Maximum [Member] | $4.00 - $4.99</t>
  </si>
  <si>
    <t>Maximum [Member] | $5.00 - $5.90</t>
  </si>
  <si>
    <t>Employee [Member] | Warrant [Member]</t>
  </si>
  <si>
    <t>Weighted Average Remaining Contractual Term</t>
  </si>
  <si>
    <t>Vested and Exercisable (shares)</t>
  </si>
  <si>
    <t>Employee [Member] | $0 - $1.99 | Warrant [Member]</t>
  </si>
  <si>
    <t>1 year 5 months</t>
  </si>
  <si>
    <t>Employee [Member] | $2.00 - $2.99 | Warrant [Member]</t>
  </si>
  <si>
    <t>Employee [Member] | $3.00 - $3.99 | Warrant [Member]</t>
  </si>
  <si>
    <t>3 years 4 months</t>
  </si>
  <si>
    <t>Employee [Member] | $4.00 - $4.99 | Warrant [Member]</t>
  </si>
  <si>
    <t>7 years 1 month</t>
  </si>
  <si>
    <t>Employee [Member] | $5.00 - $5.90 | Warrant [Member]</t>
  </si>
  <si>
    <t>6 years 10 months</t>
  </si>
  <si>
    <t>Stock Based Compensation (Restricted Stock Activity) (Details) - $ / shares</t>
  </si>
  <si>
    <t>Jan. 01, 2016</t>
  </si>
  <si>
    <t>Number of Shares</t>
  </si>
  <si>
    <t>Forfeited (shares)</t>
  </si>
  <si>
    <t>Restricted stock [Member]</t>
  </si>
  <si>
    <t>Unvested at the beginning of the period (shares)</t>
  </si>
  <si>
    <t>Granted (shares)</t>
  </si>
  <si>
    <t>Vested (shares)</t>
  </si>
  <si>
    <t>Unvested at the end of the period (shares)</t>
  </si>
  <si>
    <t>Weighted Average Grant Date Fair Value</t>
  </si>
  <si>
    <t>Unvested at the beginning of the period (usd per share)</t>
  </si>
  <si>
    <t>Granted (usd per share)</t>
  </si>
  <si>
    <t>Vested (usd per share)</t>
  </si>
  <si>
    <t>Forfeited (usd per share)</t>
  </si>
  <si>
    <t>Unvested at the ending of the period (usd per share)</t>
  </si>
  <si>
    <t>Stock Based Compensation (Narrative) (Details) - USD ($) $ / shares in Units, $ in Millions</t>
  </si>
  <si>
    <t>Jan. 27, 2016</t>
  </si>
  <si>
    <t>Number of securities remaining available for future issuance</t>
  </si>
  <si>
    <t>2011 plan [Member]</t>
  </si>
  <si>
    <t>Maximum number of shares of the company's stock that may be issued</t>
  </si>
  <si>
    <t>Vesting in December 2016 [Member]</t>
  </si>
  <si>
    <t>Vesting percentages</t>
  </si>
  <si>
    <t>33.00%</t>
  </si>
  <si>
    <t>Vesting in December 2017 [Member]</t>
  </si>
  <si>
    <t>Vesting in December 2018 [Member]</t>
  </si>
  <si>
    <t>Exercisable, weighted average exercise price, (usd per share)</t>
  </si>
  <si>
    <t>Unvested (usd per share)</t>
  </si>
  <si>
    <t>Unrecognized compensation expense</t>
  </si>
  <si>
    <t>Period of recognition of compensation expense</t>
  </si>
  <si>
    <t>Stock options [Member] | Chief Executive Officer [Member]</t>
  </si>
  <si>
    <t>Shares granted (shares)</t>
  </si>
  <si>
    <t>Stock options [Member] | Chief Financial Officer [Member]</t>
  </si>
  <si>
    <t>2 years 5 months</t>
  </si>
  <si>
    <t>Shares granted (usd per share)</t>
  </si>
  <si>
    <t>Restricted stock [Member] | Chief Financial Officer [Member]</t>
  </si>
  <si>
    <t>Restricted stock [Member] | Employee [Member]</t>
  </si>
  <si>
    <t>Restricted stock [Member] | Director [Member]</t>
  </si>
  <si>
    <t>Restricted stock [Member] | Vesting in December 2017 [Member] | Director [Member]</t>
  </si>
  <si>
    <t>Vesting schedule over the years (shares)</t>
  </si>
  <si>
    <t>Restricted stock [Member] | Vesting in January 27, 2018 [Member] | Director [Member]</t>
  </si>
  <si>
    <t>Restricted stock [Member] | Vesting in January 27, 2019 [Member] | Director [Member]</t>
  </si>
  <si>
    <t>1 year 6 months</t>
  </si>
  <si>
    <t>Common and Preferred Stock (Details) - USD ($) $ / shares in Units, $ in Thousands</t>
  </si>
  <si>
    <t>Jan. 26, 2016</t>
  </si>
  <si>
    <t>Nov. 07, 2012</t>
  </si>
  <si>
    <t>Class of Stock [Line Items]</t>
  </si>
  <si>
    <t>Stock repurchased during period (in shares)</t>
  </si>
  <si>
    <t>Shares repurchased (usd per share)</t>
  </si>
  <si>
    <t>Shares authorized to repurchase (in shares)</t>
  </si>
  <si>
    <t>Remaining shares to be repurchased (in shares)</t>
  </si>
  <si>
    <t>Net proceeds from issuance</t>
  </si>
  <si>
    <t>Shares issued during period</t>
  </si>
  <si>
    <t>Dividends paid</t>
  </si>
  <si>
    <t>Liquidation preference, (usd per share)</t>
  </si>
  <si>
    <t>Cash paid for dividends (usd per share)</t>
  </si>
  <si>
    <t>Rate of dividend</t>
  </si>
  <si>
    <t>Variable Interest Entities (Details Textual) - Variable Interest Entity, Not Primary Beneficiary [Member]</t>
  </si>
  <si>
    <t>Apr. 30, 2015USD ($)sublease</t>
  </si>
  <si>
    <t>Jun. 18, 2016USD ($)</t>
  </si>
  <si>
    <t>Aug. 01, 2015USD ($)</t>
  </si>
  <si>
    <t>Aria Health Consulting LLC [Member]</t>
  </si>
  <si>
    <t>Variable interest entities</t>
  </si>
  <si>
    <t>Lease incentive, payable</t>
  </si>
  <si>
    <t>Number of sublease agreements | sublease</t>
  </si>
  <si>
    <t>Operating leases, monthly rental expense</t>
  </si>
  <si>
    <t>Notes Receivable [Member] | Aria Health Consulting LLC [Member]</t>
  </si>
  <si>
    <t>Peach Health Care [Member]</t>
  </si>
  <si>
    <t>Ohio [Member] | Beacon Facilities [Member]</t>
  </si>
  <si>
    <t>18.00%</t>
  </si>
  <si>
    <t>Commitments and Contingencies (Narrative) (Details) - USD ($) $ in Thousands</t>
  </si>
  <si>
    <t>Allowance for litigation</t>
  </si>
  <si>
    <t>Related Party Transactions (Details Textual) $ in Millions</t>
  </si>
  <si>
    <t>12 Months Ended</t>
  </si>
  <si>
    <t>Dec. 31, 2014buildingbed</t>
  </si>
  <si>
    <t>Related Party Transaction [Line Items]</t>
  </si>
  <si>
    <t>Number of office buildings | building</t>
  </si>
  <si>
    <t>Director [Member]</t>
  </si>
  <si>
    <t>Ownership interest, greater than, percentage</t>
  </si>
  <si>
    <t>Receivable | $</t>
  </si>
  <si>
    <t>Roswell, Georgia [Member] | Director [Member]</t>
  </si>
  <si>
    <t>Debt outstanding, guaranteed by related party | $</t>
  </si>
  <si>
    <t>College Park, Georgia [Member] | Director [Member]</t>
  </si>
  <si>
    <t>Number of beds</t>
  </si>
  <si>
    <t>Attalla, Alabama [Member] | Director [Member]</t>
  </si>
  <si>
    <t>Glencoe, Alabama [Member] | Director [Member]</t>
  </si>
  <si>
    <t>Subsequent Events (Details Textual) - USD ($) $ in Millions</t>
  </si>
  <si>
    <t>Jul. 28, 2016</t>
  </si>
  <si>
    <t>Apr. 25, 2016</t>
  </si>
  <si>
    <t>Mar. 24, 2016</t>
  </si>
  <si>
    <t>Gain (Loss) on Disposition of Property Plant Equipment</t>
  </si>
  <si>
    <t>Roswell, Georgia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4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9948534</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49</v>
      </c>
      <c r="C3" s="7" t="n">
        <v>2720</v>
      </c>
    </row>
    <row r="4" spans="1:3">
      <c r="A4" s="4" t="s">
        <v>26</v>
      </c>
      <c r="B4" s="6" t="n">
        <v>1443</v>
      </c>
      <c r="C4" s="6" t="n">
        <v>9169</v>
      </c>
    </row>
    <row r="5" spans="1:3">
      <c r="A5" s="4" t="s">
        <v>27</v>
      </c>
      <c r="B5" s="6" t="n">
        <v>3994</v>
      </c>
      <c r="C5" s="6" t="n">
        <v>8805</v>
      </c>
    </row>
    <row r="6" spans="1:3">
      <c r="A6" s="4" t="s">
        <v>28</v>
      </c>
      <c r="B6" s="6" t="n">
        <v>1817</v>
      </c>
      <c r="C6" s="6" t="n">
        <v>3214</v>
      </c>
    </row>
    <row r="7" spans="1:3">
      <c r="A7" s="4" t="s">
        <v>29</v>
      </c>
      <c r="B7" s="6" t="n">
        <v>49353</v>
      </c>
      <c r="C7" s="6" t="n">
        <v>1249</v>
      </c>
    </row>
    <row r="8" spans="1:3">
      <c r="A8" s="4" t="s">
        <v>30</v>
      </c>
      <c r="B8" s="6" t="n">
        <v>59856</v>
      </c>
      <c r="C8" s="6" t="n">
        <v>25157</v>
      </c>
    </row>
    <row r="9" spans="1:3">
      <c r="A9" s="4" t="s">
        <v>31</v>
      </c>
      <c r="B9" s="6" t="n">
        <v>3535</v>
      </c>
      <c r="C9" s="6" t="n">
        <v>3558</v>
      </c>
    </row>
    <row r="10" spans="1:3">
      <c r="A10" s="4" t="s">
        <v>32</v>
      </c>
      <c r="B10" s="6" t="n">
        <v>79617</v>
      </c>
      <c r="C10" s="6" t="n">
        <v>126676</v>
      </c>
    </row>
    <row r="11" spans="1:3">
      <c r="A11" s="4" t="s">
        <v>33</v>
      </c>
      <c r="B11" s="6" t="n">
        <v>2471</v>
      </c>
      <c r="C11" s="6" t="n">
        <v>2471</v>
      </c>
    </row>
    <row r="12" spans="1:3">
      <c r="A12" s="4" t="s">
        <v>34</v>
      </c>
      <c r="B12" s="6" t="n">
        <v>3087</v>
      </c>
      <c r="C12" s="6" t="n">
        <v>3420</v>
      </c>
    </row>
    <row r="13" spans="1:3">
      <c r="A13" s="4" t="s">
        <v>35</v>
      </c>
      <c r="B13" s="6" t="n">
        <v>2105</v>
      </c>
      <c r="C13" s="6" t="n">
        <v>4183</v>
      </c>
    </row>
    <row r="14" spans="1:3">
      <c r="A14" s="4" t="s">
        <v>36</v>
      </c>
      <c r="B14" s="6" t="n">
        <v>1411</v>
      </c>
      <c r="C14" s="6" t="n">
        <v>1812</v>
      </c>
    </row>
    <row r="15" spans="1:3">
      <c r="A15" s="4" t="s">
        <v>37</v>
      </c>
      <c r="B15" s="6" t="n">
        <v>3352</v>
      </c>
      <c r="C15" s="6" t="n">
        <v>1996</v>
      </c>
    </row>
    <row r="16" spans="1:3">
      <c r="A16" s="4" t="s">
        <v>38</v>
      </c>
      <c r="B16" s="6" t="n">
        <v>155434</v>
      </c>
      <c r="C16" s="6" t="n">
        <v>169273</v>
      </c>
    </row>
    <row r="17" spans="1:3">
      <c r="A17" s="3" t="s">
        <v>39</v>
      </c>
    </row>
    <row r="18" spans="1:3">
      <c r="A18" s="4" t="s">
        <v>40</v>
      </c>
      <c r="B18" s="6" t="n">
        <v>19306</v>
      </c>
      <c r="C18" s="6" t="n">
        <v>50960</v>
      </c>
    </row>
    <row r="19" spans="1:3">
      <c r="A19" s="4" t="s">
        <v>41</v>
      </c>
      <c r="B19" s="6" t="n">
        <v>7700</v>
      </c>
      <c r="C19" s="6" t="n">
        <v>0</v>
      </c>
    </row>
    <row r="20" spans="1:3">
      <c r="A20" s="4" t="s">
        <v>42</v>
      </c>
      <c r="B20" s="6" t="n">
        <v>4340</v>
      </c>
      <c r="C20" s="6" t="n">
        <v>8741</v>
      </c>
    </row>
    <row r="21" spans="1:3">
      <c r="A21" s="4" t="s">
        <v>43</v>
      </c>
      <c r="B21" s="6" t="n">
        <v>5329</v>
      </c>
      <c r="C21" s="6" t="n">
        <v>3125</v>
      </c>
    </row>
    <row r="22" spans="1:3">
      <c r="A22" s="4" t="s">
        <v>44</v>
      </c>
      <c r="B22" s="6" t="n">
        <v>32160</v>
      </c>
      <c r="C22" s="6" t="n">
        <v>958</v>
      </c>
    </row>
    <row r="23" spans="1:3">
      <c r="A23" s="4" t="s">
        <v>45</v>
      </c>
      <c r="B23" s="6" t="n">
        <v>68835</v>
      </c>
      <c r="C23" s="6" t="n">
        <v>63784</v>
      </c>
    </row>
    <row r="24" spans="1:3">
      <c r="A24" s="3" t="s">
        <v>46</v>
      </c>
    </row>
    <row r="25" spans="1:3">
      <c r="A25" s="4" t="s">
        <v>47</v>
      </c>
      <c r="B25" s="6" t="n">
        <v>48614</v>
      </c>
      <c r="C25" s="6" t="n">
        <v>54742</v>
      </c>
    </row>
    <row r="26" spans="1:3">
      <c r="A26" s="4" t="s">
        <v>48</v>
      </c>
      <c r="B26" s="6" t="n">
        <v>6547</v>
      </c>
      <c r="C26" s="6" t="n">
        <v>6600</v>
      </c>
    </row>
    <row r="27" spans="1:3">
      <c r="A27" s="4" t="s">
        <v>49</v>
      </c>
      <c r="B27" s="6" t="n">
        <v>1352</v>
      </c>
      <c r="C27" s="6" t="n">
        <v>8968</v>
      </c>
    </row>
    <row r="28" spans="1:3">
      <c r="A28" s="4" t="s">
        <v>50</v>
      </c>
      <c r="B28" s="6" t="n">
        <v>295</v>
      </c>
      <c r="C28" s="6" t="n">
        <v>531</v>
      </c>
    </row>
    <row r="29" spans="1:3">
      <c r="A29" s="4" t="s">
        <v>51</v>
      </c>
      <c r="B29" s="6" t="n">
        <v>4078</v>
      </c>
      <c r="C29" s="6" t="n">
        <v>3380</v>
      </c>
    </row>
    <row r="30" spans="1:3">
      <c r="A30" s="4" t="s">
        <v>52</v>
      </c>
      <c r="B30" s="6" t="n">
        <v>389</v>
      </c>
      <c r="C30" s="6" t="n">
        <v>389</v>
      </c>
    </row>
    <row r="31" spans="1:3">
      <c r="A31" s="4" t="s">
        <v>53</v>
      </c>
      <c r="B31" s="6" t="n">
        <v>130110</v>
      </c>
      <c r="C31" s="6" t="n">
        <v>138394</v>
      </c>
    </row>
    <row r="32" spans="1:3">
      <c r="A32" s="4" t="s">
        <v>54</v>
      </c>
      <c r="B32" s="4" t="s">
        <v>55</v>
      </c>
      <c r="C32" s="4" t="s">
        <v>55</v>
      </c>
    </row>
    <row r="33" spans="1:3">
      <c r="A33" s="4" t="s">
        <v>56</v>
      </c>
      <c r="B33" s="6" t="n">
        <v>59261</v>
      </c>
      <c r="C33" s="6" t="n">
        <v>54714</v>
      </c>
    </row>
    <row r="34" spans="1:3">
      <c r="A34" s="3" t="s">
        <v>57</v>
      </c>
    </row>
    <row r="35" spans="1:3">
      <c r="A35" s="4" t="s">
        <v>58</v>
      </c>
      <c r="B35" s="6" t="n">
        <v>61366</v>
      </c>
      <c r="C35" s="6" t="n">
        <v>60958</v>
      </c>
    </row>
    <row r="36" spans="1:3">
      <c r="A36" s="4" t="s">
        <v>59</v>
      </c>
      <c r="B36" s="6" t="n">
        <v>-95303</v>
      </c>
      <c r="C36" s="6" t="n">
        <v>-84793</v>
      </c>
    </row>
    <row r="37" spans="1:3">
      <c r="A37" s="4" t="s">
        <v>60</v>
      </c>
      <c r="B37" s="6" t="n">
        <v>-33937</v>
      </c>
      <c r="C37" s="6" t="n">
        <v>-23835</v>
      </c>
    </row>
    <row r="38" spans="1:3">
      <c r="A38" s="4" t="s">
        <v>61</v>
      </c>
      <c r="B38" s="7" t="n">
        <v>155434</v>
      </c>
      <c r="C38" s="7" t="n">
        <v>169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3</v>
      </c>
    </row>
    <row r="2" spans="1:3">
      <c r="A2" s="3" t="s">
        <v>63</v>
      </c>
    </row>
    <row r="3" spans="1:3">
      <c r="A3" s="4" t="s">
        <v>64</v>
      </c>
      <c r="B3" s="7" t="n">
        <v>10700</v>
      </c>
      <c r="C3" s="7" t="n">
        <v>12487</v>
      </c>
    </row>
    <row r="4" spans="1:3">
      <c r="A4" s="4" t="s">
        <v>65</v>
      </c>
      <c r="B4" s="7" t="n">
        <v>0</v>
      </c>
      <c r="C4" s="7" t="n">
        <v>0</v>
      </c>
    </row>
    <row r="5" spans="1:3">
      <c r="A5" s="4" t="s">
        <v>66</v>
      </c>
      <c r="B5" s="6" t="n">
        <v>5000000</v>
      </c>
      <c r="C5" s="6" t="n">
        <v>5000000</v>
      </c>
    </row>
    <row r="6" spans="1:3">
      <c r="A6" s="4" t="s">
        <v>67</v>
      </c>
      <c r="B6" s="6" t="n">
        <v>2657039</v>
      </c>
      <c r="C6" s="6" t="n">
        <v>2426930</v>
      </c>
    </row>
    <row r="7" spans="1:3">
      <c r="A7" s="4" t="s">
        <v>68</v>
      </c>
      <c r="B7" s="6" t="n">
        <v>2657000</v>
      </c>
      <c r="C7" s="6" t="n">
        <v>2427000</v>
      </c>
    </row>
    <row r="8" spans="1:3">
      <c r="A8" s="4" t="s">
        <v>69</v>
      </c>
      <c r="B8" s="7" t="n">
        <v>66426</v>
      </c>
      <c r="C8" s="7" t="n">
        <v>60273</v>
      </c>
    </row>
    <row r="9" spans="1:3">
      <c r="A9" s="4" t="s">
        <v>70</v>
      </c>
      <c r="B9" s="7" t="n">
        <v>0</v>
      </c>
      <c r="C9" s="7" t="n">
        <v>0</v>
      </c>
    </row>
    <row r="10" spans="1:3">
      <c r="A10" s="4" t="s">
        <v>71</v>
      </c>
      <c r="B10" s="6" t="n">
        <v>55000000</v>
      </c>
      <c r="C10" s="6" t="n">
        <v>55000000</v>
      </c>
    </row>
    <row r="11" spans="1:3">
      <c r="A11" s="4" t="s">
        <v>72</v>
      </c>
      <c r="B11" s="6" t="n">
        <v>19907000</v>
      </c>
      <c r="C11" s="6" t="n">
        <v>19861000</v>
      </c>
    </row>
    <row r="12" spans="1:3">
      <c r="A12" s="4" t="s">
        <v>73</v>
      </c>
      <c r="B12" s="6" t="n">
        <v>19907000</v>
      </c>
      <c r="C12" s="6" t="n">
        <v>198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1"/>
    <col customWidth="1" max="5" min="5" width="21"/>
  </cols>
  <sheetData>
    <row r="1" spans="1:5">
      <c r="A1" s="1" t="s">
        <v>296</v>
      </c>
      <c r="B1" s="2" t="s">
        <v>1</v>
      </c>
    </row>
    <row r="2" spans="1:5">
      <c r="B2" s="2" t="s">
        <v>297</v>
      </c>
      <c r="C2" s="2" t="s">
        <v>298</v>
      </c>
      <c r="D2" s="2" t="s">
        <v>299</v>
      </c>
      <c r="E2" s="2" t="s">
        <v>300</v>
      </c>
    </row>
    <row r="3" spans="1:5">
      <c r="A3" s="3" t="s">
        <v>301</v>
      </c>
    </row>
    <row r="4" spans="1:5">
      <c r="A4" s="4" t="s">
        <v>302</v>
      </c>
      <c r="B4" s="6" t="n">
        <v>38</v>
      </c>
    </row>
    <row r="5" spans="1:5">
      <c r="A5" s="4" t="s">
        <v>303</v>
      </c>
      <c r="B5" s="6" t="n">
        <v>22</v>
      </c>
    </row>
    <row r="6" spans="1:5">
      <c r="A6" s="4" t="s">
        <v>304</v>
      </c>
      <c r="B6" s="6" t="n">
        <v>11</v>
      </c>
    </row>
    <row r="7" spans="1:5">
      <c r="A7" s="4" t="s">
        <v>305</v>
      </c>
      <c r="B7" s="6" t="n">
        <v>2</v>
      </c>
    </row>
    <row r="8" spans="1:5">
      <c r="A8" s="4" t="s">
        <v>306</v>
      </c>
      <c r="B8" s="6" t="n">
        <v>1</v>
      </c>
    </row>
    <row r="9" spans="1:5">
      <c r="A9" s="4" t="s">
        <v>307</v>
      </c>
      <c r="B9" s="6" t="n">
        <v>1</v>
      </c>
    </row>
    <row r="10" spans="1:5">
      <c r="A10" s="4" t="s">
        <v>308</v>
      </c>
      <c r="B10" s="6" t="n">
        <v>2</v>
      </c>
    </row>
    <row r="11" spans="1:5">
      <c r="A11" s="4" t="s">
        <v>309</v>
      </c>
      <c r="B11" s="6" t="n">
        <v>1</v>
      </c>
    </row>
    <row r="12" spans="1:5">
      <c r="A12" s="4" t="s">
        <v>310</v>
      </c>
      <c r="B12" s="7" t="n">
        <v>10700</v>
      </c>
      <c r="E12" s="7" t="n">
        <v>12500</v>
      </c>
    </row>
    <row r="13" spans="1:5">
      <c r="A13" s="4" t="s">
        <v>311</v>
      </c>
      <c r="B13" s="7" t="n">
        <v>3994</v>
      </c>
      <c r="E13" s="6" t="n">
        <v>8805</v>
      </c>
    </row>
    <row r="14" spans="1:5">
      <c r="A14" s="4" t="s">
        <v>312</v>
      </c>
    </row>
    <row r="15" spans="1:5">
      <c r="A15" s="3" t="s">
        <v>301</v>
      </c>
    </row>
    <row r="16" spans="1:5">
      <c r="A16" s="4" t="s">
        <v>303</v>
      </c>
      <c r="B16" s="6" t="n">
        <v>24</v>
      </c>
    </row>
    <row r="17" spans="1:5">
      <c r="A17" s="4" t="s">
        <v>313</v>
      </c>
      <c r="B17" s="6" t="n">
        <v>2</v>
      </c>
    </row>
    <row r="18" spans="1:5">
      <c r="A18" s="4" t="s">
        <v>314</v>
      </c>
    </row>
    <row r="19" spans="1:5">
      <c r="A19" s="3" t="s">
        <v>301</v>
      </c>
    </row>
    <row r="20" spans="1:5">
      <c r="A20" s="4" t="s">
        <v>311</v>
      </c>
      <c r="B20" s="7" t="n">
        <v>2700</v>
      </c>
      <c r="E20" s="6" t="n">
        <v>8000</v>
      </c>
    </row>
    <row r="21" spans="1:5">
      <c r="A21" s="4" t="s">
        <v>315</v>
      </c>
    </row>
    <row r="22" spans="1:5">
      <c r="A22" s="3" t="s">
        <v>301</v>
      </c>
    </row>
    <row r="23" spans="1:5">
      <c r="A23" s="4" t="s">
        <v>302</v>
      </c>
      <c r="B23" s="6" t="n">
        <v>9</v>
      </c>
    </row>
    <row r="24" spans="1:5">
      <c r="A24" s="4" t="s">
        <v>316</v>
      </c>
      <c r="C24" s="7" t="n">
        <v>-3000</v>
      </c>
    </row>
    <row r="25" spans="1:5">
      <c r="A25" s="4" t="s">
        <v>317</v>
      </c>
    </row>
    <row r="26" spans="1:5">
      <c r="A26" s="3" t="s">
        <v>301</v>
      </c>
    </row>
    <row r="27" spans="1:5">
      <c r="A27" s="4" t="s">
        <v>302</v>
      </c>
      <c r="B27" s="6" t="n">
        <v>3</v>
      </c>
    </row>
    <row r="28" spans="1:5">
      <c r="A28" s="4" t="s">
        <v>318</v>
      </c>
    </row>
    <row r="29" spans="1:5">
      <c r="A29" s="3" t="s">
        <v>301</v>
      </c>
    </row>
    <row r="30" spans="1:5">
      <c r="A30" s="4" t="s">
        <v>316</v>
      </c>
      <c r="D30" s="7" t="n">
        <v>2500</v>
      </c>
      <c r="E30" s="7" t="n">
        <v>2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320</v>
      </c>
    </row>
    <row r="4" spans="1:5">
      <c r="A4" s="4" t="s">
        <v>95</v>
      </c>
      <c r="B4" s="7" t="n">
        <v>-1207</v>
      </c>
      <c r="C4" s="7" t="n">
        <v>-3826</v>
      </c>
      <c r="D4" s="7" t="n">
        <v>-2629</v>
      </c>
      <c r="E4" s="7" t="n">
        <v>-11341</v>
      </c>
    </row>
    <row r="5" spans="1:5">
      <c r="A5" s="4" t="s">
        <v>100</v>
      </c>
      <c r="B5" s="6" t="n">
        <v>-1801</v>
      </c>
      <c r="C5" s="6" t="n">
        <v>-1437</v>
      </c>
      <c r="D5" s="6" t="n">
        <v>-3578</v>
      </c>
      <c r="E5" s="6" t="n">
        <v>-2083</v>
      </c>
    </row>
    <row r="6" spans="1:5">
      <c r="A6" s="4" t="s">
        <v>321</v>
      </c>
      <c r="B6" s="6" t="n">
        <v>-3775</v>
      </c>
      <c r="C6" s="6" t="n">
        <v>-1537</v>
      </c>
      <c r="D6" s="6" t="n">
        <v>-4303</v>
      </c>
      <c r="E6" s="6" t="n">
        <v>729</v>
      </c>
    </row>
    <row r="7" spans="1:5">
      <c r="A7" s="4" t="s">
        <v>98</v>
      </c>
      <c r="B7" s="6" t="n">
        <v>0</v>
      </c>
      <c r="C7" s="6" t="n">
        <v>270</v>
      </c>
      <c r="D7" s="6" t="n">
        <v>0</v>
      </c>
      <c r="E7" s="6" t="n">
        <v>500</v>
      </c>
    </row>
    <row r="8" spans="1:5">
      <c r="A8" s="4" t="s">
        <v>101</v>
      </c>
      <c r="B8" s="7" t="n">
        <v>-6783</v>
      </c>
      <c r="C8" s="7" t="n">
        <v>-6530</v>
      </c>
      <c r="D8" s="7" t="n">
        <v>-10510</v>
      </c>
      <c r="E8" s="7" t="n">
        <v>-12195</v>
      </c>
    </row>
    <row r="9" spans="1:5">
      <c r="A9" s="3" t="s">
        <v>322</v>
      </c>
    </row>
    <row r="10" spans="1:5">
      <c r="A10" s="4" t="s">
        <v>323</v>
      </c>
      <c r="B10" s="6" t="n">
        <v>19907</v>
      </c>
      <c r="C10" s="6" t="n">
        <v>19775</v>
      </c>
      <c r="D10" s="6" t="n">
        <v>19896</v>
      </c>
      <c r="E10" s="6" t="n">
        <v>19499</v>
      </c>
    </row>
    <row r="11" spans="1:5">
      <c r="A11" s="4" t="s">
        <v>324</v>
      </c>
      <c r="B11" s="6" t="n">
        <v>19907</v>
      </c>
      <c r="C11" s="6" t="n">
        <v>19775</v>
      </c>
      <c r="D11" s="6" t="n">
        <v>19896</v>
      </c>
      <c r="E11" s="6" t="n">
        <v>19499</v>
      </c>
    </row>
    <row r="12" spans="1:5">
      <c r="A12" s="3" t="s">
        <v>325</v>
      </c>
    </row>
    <row r="13" spans="1:5">
      <c r="A13" s="4" t="s">
        <v>326</v>
      </c>
      <c r="B13" s="8" t="n">
        <v>-0.19</v>
      </c>
      <c r="C13" s="8" t="n">
        <v>-0.06</v>
      </c>
      <c r="D13" s="8" t="n">
        <v>-0.22</v>
      </c>
      <c r="E13" s="8" t="n">
        <v>0.06</v>
      </c>
    </row>
    <row r="14" spans="1:5">
      <c r="A14" s="4" t="s">
        <v>105</v>
      </c>
      <c r="B14" s="8" t="n">
        <v>-0.34</v>
      </c>
      <c r="C14" s="8" t="n">
        <v>-0.33</v>
      </c>
      <c r="D14" s="8" t="n">
        <v>-0.53</v>
      </c>
      <c r="E14" s="8" t="n">
        <v>-0.63</v>
      </c>
    </row>
    <row r="15" spans="1:5">
      <c r="A15" s="4" t="s">
        <v>327</v>
      </c>
    </row>
    <row r="16" spans="1:5">
      <c r="A16" s="3" t="s">
        <v>320</v>
      </c>
    </row>
    <row r="17" spans="1:5">
      <c r="A17" s="4" t="s">
        <v>101</v>
      </c>
      <c r="B17" s="7" t="n">
        <v>-3008</v>
      </c>
      <c r="C17" s="7" t="n">
        <v>-5263</v>
      </c>
      <c r="D17" s="7" t="n">
        <v>-6207</v>
      </c>
      <c r="E17" s="7" t="n">
        <v>-13424</v>
      </c>
    </row>
    <row r="18" spans="1:5">
      <c r="A18" s="3" t="s">
        <v>325</v>
      </c>
    </row>
    <row r="19" spans="1:5">
      <c r="A19" s="4" t="s">
        <v>328</v>
      </c>
      <c r="B19" s="8" t="n">
        <v>-0.15</v>
      </c>
      <c r="C19" s="8" t="n">
        <v>-0.27</v>
      </c>
      <c r="D19" s="8" t="n">
        <v>-0.31</v>
      </c>
      <c r="E19" s="8" t="n">
        <v>-0.6899999999999999</v>
      </c>
    </row>
    <row r="20" spans="1:5">
      <c r="A20" s="4" t="s">
        <v>329</v>
      </c>
    </row>
    <row r="21" spans="1:5">
      <c r="A21" s="3" t="s">
        <v>320</v>
      </c>
    </row>
    <row r="22" spans="1:5">
      <c r="A22" s="4" t="s">
        <v>321</v>
      </c>
      <c r="C22" s="7" t="n">
        <v>-1537</v>
      </c>
      <c r="D22" s="7" t="n">
        <v>-4303</v>
      </c>
      <c r="E22" s="7" t="n">
        <v>729</v>
      </c>
    </row>
    <row r="23" spans="1:5">
      <c r="A23" s="4" t="s">
        <v>330</v>
      </c>
      <c r="B23" s="7" t="n">
        <v>-3775</v>
      </c>
      <c r="C23" s="7" t="n">
        <v>-1267</v>
      </c>
      <c r="D23" s="7" t="n">
        <v>-4303</v>
      </c>
      <c r="E23" s="7" t="n">
        <v>1229</v>
      </c>
    </row>
    <row r="24" spans="1:5">
      <c r="A24" s="3" t="s">
        <v>325</v>
      </c>
    </row>
    <row r="25" spans="1:5">
      <c r="A25" s="4" t="s">
        <v>326</v>
      </c>
      <c r="B25" s="8" t="n">
        <v>-0.19</v>
      </c>
      <c r="C25" s="8" t="n">
        <v>-0.06</v>
      </c>
      <c r="D25" s="8" t="n">
        <v>-0.22</v>
      </c>
      <c r="E25" s="8" t="n">
        <v>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76</v>
      </c>
    </row>
    <row r="3" spans="1:3">
      <c r="A3" s="3" t="s">
        <v>332</v>
      </c>
    </row>
    <row r="4" spans="1:3">
      <c r="A4" s="4" t="s">
        <v>333</v>
      </c>
      <c r="B4" s="6" t="n">
        <v>4516</v>
      </c>
      <c r="C4" s="6" t="n">
        <v>6565</v>
      </c>
    </row>
    <row r="5" spans="1:3">
      <c r="A5" s="4" t="s">
        <v>334</v>
      </c>
    </row>
    <row r="6" spans="1:3">
      <c r="A6" s="3" t="s">
        <v>332</v>
      </c>
    </row>
    <row r="7" spans="1:3">
      <c r="A7" s="4" t="s">
        <v>333</v>
      </c>
      <c r="B7" s="6" t="n">
        <v>355</v>
      </c>
      <c r="C7" s="6" t="n">
        <v>774</v>
      </c>
    </row>
    <row r="8" spans="1:3">
      <c r="A8" s="4" t="s">
        <v>335</v>
      </c>
    </row>
    <row r="9" spans="1:3">
      <c r="A9" s="3" t="s">
        <v>332</v>
      </c>
    </row>
    <row r="10" spans="1:3">
      <c r="A10" s="4" t="s">
        <v>333</v>
      </c>
      <c r="B10" s="6" t="n">
        <v>1887</v>
      </c>
      <c r="C10" s="6" t="n">
        <v>1887</v>
      </c>
    </row>
    <row r="11" spans="1:3">
      <c r="A11" s="4" t="s">
        <v>336</v>
      </c>
    </row>
    <row r="12" spans="1:3">
      <c r="A12" s="3" t="s">
        <v>332</v>
      </c>
    </row>
    <row r="13" spans="1:3">
      <c r="A13" s="4" t="s">
        <v>333</v>
      </c>
      <c r="B13" s="6" t="n">
        <v>109</v>
      </c>
      <c r="C13" s="6" t="n">
        <v>585</v>
      </c>
    </row>
    <row r="14" spans="1:3">
      <c r="A14" s="4" t="s">
        <v>337</v>
      </c>
    </row>
    <row r="15" spans="1:3">
      <c r="A15" s="3" t="s">
        <v>332</v>
      </c>
    </row>
    <row r="16" spans="1:3">
      <c r="A16" s="4" t="s">
        <v>333</v>
      </c>
      <c r="B16" s="6" t="n">
        <v>2165</v>
      </c>
      <c r="C16" s="6" t="n">
        <v>3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4"/>
  </cols>
  <sheetData>
    <row r="1" spans="1:13">
      <c r="A1" s="1" t="s">
        <v>338</v>
      </c>
      <c r="B1" s="2" t="s">
        <v>339</v>
      </c>
      <c r="C1" s="2" t="s">
        <v>340</v>
      </c>
      <c r="D1" s="2" t="s">
        <v>341</v>
      </c>
      <c r="E1" s="2" t="s">
        <v>341</v>
      </c>
      <c r="F1" s="2" t="s">
        <v>342</v>
      </c>
      <c r="G1" s="2" t="s">
        <v>343</v>
      </c>
      <c r="H1" s="2" t="s">
        <v>344</v>
      </c>
      <c r="I1" s="2" t="s">
        <v>345</v>
      </c>
      <c r="J1" s="2" t="s">
        <v>300</v>
      </c>
      <c r="K1" s="2" t="s">
        <v>346</v>
      </c>
      <c r="L1" s="2" t="s">
        <v>347</v>
      </c>
      <c r="M1" s="2" t="s">
        <v>348</v>
      </c>
    </row>
    <row r="2" spans="1:13">
      <c r="A2" s="3" t="s">
        <v>349</v>
      </c>
    </row>
    <row r="3" spans="1:13">
      <c r="A3" s="4" t="s">
        <v>25</v>
      </c>
      <c r="D3" s="7" t="n">
        <v>3249</v>
      </c>
      <c r="E3" s="7" t="n">
        <v>3249</v>
      </c>
      <c r="F3" s="7" t="n">
        <v>15340</v>
      </c>
      <c r="J3" s="7" t="n">
        <v>2720</v>
      </c>
      <c r="L3" s="7" t="n">
        <v>10735</v>
      </c>
    </row>
    <row r="4" spans="1:13">
      <c r="A4" s="4" t="s">
        <v>31</v>
      </c>
      <c r="D4" s="6" t="n">
        <v>4978</v>
      </c>
      <c r="E4" s="7" t="n">
        <v>4978</v>
      </c>
      <c r="J4" s="6" t="n">
        <v>12727</v>
      </c>
    </row>
    <row r="5" spans="1:13">
      <c r="A5" s="4" t="s">
        <v>350</v>
      </c>
      <c r="C5" s="7" t="n">
        <v>700</v>
      </c>
    </row>
    <row r="6" spans="1:13">
      <c r="A6" s="4" t="s">
        <v>351</v>
      </c>
      <c r="C6" s="6" t="n">
        <v>200</v>
      </c>
    </row>
    <row r="7" spans="1:13">
      <c r="A7" s="4" t="s">
        <v>352</v>
      </c>
      <c r="E7" s="6" t="n">
        <v>230109</v>
      </c>
    </row>
    <row r="8" spans="1:13">
      <c r="A8" s="4" t="s">
        <v>155</v>
      </c>
      <c r="E8" s="7" t="n">
        <v>4547</v>
      </c>
      <c r="F8" s="6" t="n">
        <v>27558</v>
      </c>
    </row>
    <row r="9" spans="1:13">
      <c r="A9" s="4" t="s">
        <v>353</v>
      </c>
      <c r="I9" s="7" t="n">
        <v>25400</v>
      </c>
    </row>
    <row r="10" spans="1:13">
      <c r="A10" s="4" t="s">
        <v>354</v>
      </c>
      <c r="H10" s="7" t="n">
        <v>5000</v>
      </c>
      <c r="I10" s="6" t="n">
        <v>9100</v>
      </c>
    </row>
    <row r="11" spans="1:13">
      <c r="A11" s="4" t="s">
        <v>355</v>
      </c>
      <c r="D11" s="6" t="n">
        <v>115974</v>
      </c>
      <c r="E11" s="6" t="n">
        <v>115974</v>
      </c>
      <c r="J11" s="6" t="n">
        <v>122759</v>
      </c>
    </row>
    <row r="12" spans="1:13">
      <c r="A12" s="4" t="s">
        <v>356</v>
      </c>
      <c r="D12" s="6" t="n">
        <v>59200</v>
      </c>
      <c r="E12" s="6" t="n">
        <v>59200</v>
      </c>
    </row>
    <row r="13" spans="1:13">
      <c r="A13" s="4" t="s">
        <v>357</v>
      </c>
      <c r="D13" s="6" t="n">
        <v>-700</v>
      </c>
    </row>
    <row r="14" spans="1:13">
      <c r="A14" s="4" t="s">
        <v>129</v>
      </c>
      <c r="E14" s="6" t="n">
        <v>433</v>
      </c>
      <c r="F14" s="7" t="n">
        <v>753</v>
      </c>
    </row>
    <row r="15" spans="1:13">
      <c r="A15" s="4" t="s">
        <v>358</v>
      </c>
      <c r="C15" s="7" t="n">
        <v>900</v>
      </c>
    </row>
    <row r="16" spans="1:13">
      <c r="A16" s="4" t="s">
        <v>359</v>
      </c>
      <c r="I16" s="7" t="n">
        <v>25400</v>
      </c>
    </row>
    <row r="17" spans="1:13">
      <c r="A17" s="4" t="s">
        <v>360</v>
      </c>
      <c r="D17" s="6" t="n">
        <v>63900</v>
      </c>
      <c r="E17" s="6" t="n">
        <v>63900</v>
      </c>
    </row>
    <row r="18" spans="1:13">
      <c r="A18" s="4" t="s">
        <v>356</v>
      </c>
      <c r="D18" s="6" t="n">
        <v>27006</v>
      </c>
      <c r="E18" s="6" t="n">
        <v>27006</v>
      </c>
      <c r="J18" s="7" t="n">
        <v>50960</v>
      </c>
    </row>
    <row r="19" spans="1:13">
      <c r="A19" s="4" t="s">
        <v>361</v>
      </c>
    </row>
    <row r="20" spans="1:13">
      <c r="A20" s="3" t="s">
        <v>349</v>
      </c>
    </row>
    <row r="21" spans="1:13">
      <c r="A21" s="4" t="s">
        <v>362</v>
      </c>
      <c r="D21" s="6" t="n">
        <v>32200</v>
      </c>
      <c r="E21" s="6" t="n">
        <v>32200</v>
      </c>
    </row>
    <row r="22" spans="1:13">
      <c r="A22" s="4" t="s">
        <v>363</v>
      </c>
    </row>
    <row r="23" spans="1:13">
      <c r="A23" s="3" t="s">
        <v>349</v>
      </c>
    </row>
    <row r="24" spans="1:13">
      <c r="A24" s="4" t="s">
        <v>364</v>
      </c>
      <c r="D24" s="6" t="n">
        <v>24600</v>
      </c>
      <c r="E24" s="6" t="n">
        <v>24600</v>
      </c>
    </row>
    <row r="25" spans="1:13">
      <c r="A25" s="4" t="s">
        <v>356</v>
      </c>
      <c r="D25" s="7" t="n">
        <v>9200</v>
      </c>
      <c r="E25" s="7" t="n">
        <v>9200</v>
      </c>
    </row>
    <row r="26" spans="1:13">
      <c r="A26" s="4" t="s">
        <v>365</v>
      </c>
    </row>
    <row r="27" spans="1:13">
      <c r="A27" s="3" t="s">
        <v>349</v>
      </c>
    </row>
    <row r="28" spans="1:13">
      <c r="A28" s="4" t="s">
        <v>353</v>
      </c>
      <c r="G28" s="7" t="n">
        <v>11400</v>
      </c>
    </row>
    <row r="29" spans="1:13">
      <c r="A29" s="4" t="s">
        <v>357</v>
      </c>
      <c r="G29" s="6" t="n">
        <v>-59400</v>
      </c>
    </row>
    <row r="30" spans="1:13">
      <c r="A30" s="4" t="s">
        <v>366</v>
      </c>
      <c r="G30" s="6" t="n">
        <v>1300</v>
      </c>
    </row>
    <row r="31" spans="1:13">
      <c r="A31" s="4" t="s">
        <v>129</v>
      </c>
      <c r="G31" s="6" t="n">
        <v>1900</v>
      </c>
    </row>
    <row r="32" spans="1:13">
      <c r="A32" s="4" t="s">
        <v>358</v>
      </c>
      <c r="G32" s="6" t="n">
        <v>200</v>
      </c>
    </row>
    <row r="33" spans="1:13">
      <c r="A33" s="4" t="s">
        <v>367</v>
      </c>
      <c r="G33" s="7" t="n">
        <v>700</v>
      </c>
    </row>
    <row r="34" spans="1:13">
      <c r="A34" s="4" t="s">
        <v>368</v>
      </c>
    </row>
    <row r="35" spans="1:13">
      <c r="A35" s="3" t="s">
        <v>349</v>
      </c>
    </row>
    <row r="36" spans="1:13">
      <c r="A36" s="4" t="s">
        <v>369</v>
      </c>
      <c r="K36" s="6" t="n">
        <v>800000</v>
      </c>
    </row>
    <row r="37" spans="1:13">
      <c r="A37" s="4" t="s">
        <v>370</v>
      </c>
      <c r="K37" s="4" t="s">
        <v>371</v>
      </c>
    </row>
    <row r="38" spans="1:13">
      <c r="A38" s="4" t="s">
        <v>372</v>
      </c>
    </row>
    <row r="39" spans="1:13">
      <c r="A39" s="3" t="s">
        <v>349</v>
      </c>
    </row>
    <row r="40" spans="1:13">
      <c r="A40" s="4" t="s">
        <v>373</v>
      </c>
      <c r="M40" s="7" t="n">
        <v>25</v>
      </c>
    </row>
    <row r="41" spans="1:13">
      <c r="A41" s="4" t="s">
        <v>352</v>
      </c>
      <c r="D41" s="6" t="n">
        <v>43204</v>
      </c>
      <c r="E41" s="6" t="n">
        <v>543804</v>
      </c>
    </row>
    <row r="42" spans="1:13">
      <c r="A42" s="4" t="s">
        <v>155</v>
      </c>
      <c r="D42" s="7" t="n">
        <v>900</v>
      </c>
      <c r="E42" s="7" t="n">
        <v>11300</v>
      </c>
    </row>
    <row r="43" spans="1:13">
      <c r="A43" s="4" t="s">
        <v>315</v>
      </c>
    </row>
    <row r="44" spans="1:13">
      <c r="A44" s="3" t="s">
        <v>349</v>
      </c>
    </row>
    <row r="45" spans="1:13">
      <c r="A45" s="4" t="s">
        <v>374</v>
      </c>
      <c r="B45" s="6" t="n">
        <v>9</v>
      </c>
    </row>
    <row r="46" spans="1:13">
      <c r="A46" s="4" t="s">
        <v>375</v>
      </c>
      <c r="B46" s="7" t="n">
        <v>55000</v>
      </c>
    </row>
    <row r="47" spans="1:13">
      <c r="A47" s="4" t="s">
        <v>376</v>
      </c>
      <c r="D47" s="6" t="n">
        <v>32500</v>
      </c>
      <c r="E47" s="6" t="n">
        <v>32500</v>
      </c>
    </row>
    <row r="48" spans="1:13">
      <c r="A48" s="4" t="s">
        <v>364</v>
      </c>
      <c r="D48" s="7" t="n">
        <v>29600</v>
      </c>
      <c r="E48" s="7" t="n">
        <v>29600</v>
      </c>
    </row>
    <row r="49" spans="1:13">
      <c r="A49" s="4" t="s">
        <v>377</v>
      </c>
      <c r="B49" s="6" t="n">
        <v>22000</v>
      </c>
    </row>
    <row r="50" spans="1:13">
      <c r="A50" s="4" t="s">
        <v>378</v>
      </c>
      <c r="B50" s="7" t="n">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79</v>
      </c>
      <c r="B1" s="2" t="s">
        <v>2</v>
      </c>
      <c r="C1" s="2" t="s">
        <v>23</v>
      </c>
    </row>
    <row r="2" spans="1:3">
      <c r="A2" s="3" t="s">
        <v>380</v>
      </c>
    </row>
    <row r="3" spans="1:3">
      <c r="A3" s="4" t="s">
        <v>381</v>
      </c>
      <c r="B3" s="7" t="n">
        <v>222</v>
      </c>
      <c r="C3" s="7" t="n">
        <v>7687</v>
      </c>
    </row>
    <row r="4" spans="1:3">
      <c r="A4" s="4" t="s">
        <v>382</v>
      </c>
      <c r="B4" s="6" t="n">
        <v>665</v>
      </c>
      <c r="C4" s="6" t="n">
        <v>950</v>
      </c>
    </row>
    <row r="5" spans="1:3">
      <c r="A5" s="4" t="s">
        <v>383</v>
      </c>
      <c r="B5" s="6" t="n">
        <v>556</v>
      </c>
      <c r="C5" s="6" t="n">
        <v>532</v>
      </c>
    </row>
    <row r="6" spans="1:3">
      <c r="A6" s="4" t="s">
        <v>384</v>
      </c>
      <c r="B6" s="6" t="n">
        <v>1443</v>
      </c>
      <c r="C6" s="6" t="n">
        <v>9169</v>
      </c>
    </row>
    <row r="7" spans="1:3">
      <c r="A7" s="4" t="s">
        <v>385</v>
      </c>
      <c r="B7" s="6" t="n">
        <v>2263</v>
      </c>
      <c r="C7" s="6" t="n">
        <v>2264</v>
      </c>
    </row>
    <row r="8" spans="1:3">
      <c r="A8" s="4" t="s">
        <v>386</v>
      </c>
      <c r="B8" s="6" t="n">
        <v>1235</v>
      </c>
      <c r="C8" s="6" t="n">
        <v>1174</v>
      </c>
    </row>
    <row r="9" spans="1:3">
      <c r="A9" s="4" t="s">
        <v>387</v>
      </c>
      <c r="B9" s="6" t="n">
        <v>37</v>
      </c>
      <c r="C9" s="6" t="n">
        <v>120</v>
      </c>
    </row>
    <row r="10" spans="1:3">
      <c r="A10" s="4" t="s">
        <v>388</v>
      </c>
      <c r="B10" s="6" t="n">
        <v>3535</v>
      </c>
      <c r="C10" s="6" t="n">
        <v>3558</v>
      </c>
    </row>
    <row r="11" spans="1:3">
      <c r="A11" s="4" t="s">
        <v>389</v>
      </c>
      <c r="B11" s="7" t="n">
        <v>4978</v>
      </c>
      <c r="C11" s="7" t="n">
        <v>127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90</v>
      </c>
      <c r="B1" s="2" t="s">
        <v>1</v>
      </c>
    </row>
    <row r="2" spans="1:3">
      <c r="B2" s="2" t="s">
        <v>2</v>
      </c>
      <c r="C2" s="2" t="s">
        <v>23</v>
      </c>
    </row>
    <row r="3" spans="1:3">
      <c r="A3" s="3" t="s">
        <v>391</v>
      </c>
    </row>
    <row r="4" spans="1:3">
      <c r="A4" s="4" t="s">
        <v>392</v>
      </c>
      <c r="B4" s="7" t="n">
        <v>99526</v>
      </c>
      <c r="C4" s="7" t="n">
        <v>152899</v>
      </c>
    </row>
    <row r="5" spans="1:3">
      <c r="A5" s="4" t="s">
        <v>393</v>
      </c>
      <c r="B5" s="6" t="n">
        <v>-19909</v>
      </c>
      <c r="C5" s="6" t="n">
        <v>-26223</v>
      </c>
    </row>
    <row r="6" spans="1:3">
      <c r="A6" s="4" t="s">
        <v>32</v>
      </c>
      <c r="B6" s="6" t="n">
        <v>79617</v>
      </c>
      <c r="C6" s="6" t="n">
        <v>126676</v>
      </c>
    </row>
    <row r="7" spans="1:3">
      <c r="A7" s="4" t="s">
        <v>394</v>
      </c>
    </row>
    <row r="8" spans="1:3">
      <c r="A8" s="3" t="s">
        <v>391</v>
      </c>
    </row>
    <row r="9" spans="1:3">
      <c r="A9" s="4" t="s">
        <v>392</v>
      </c>
      <c r="B9" s="7" t="n">
        <v>83389</v>
      </c>
      <c r="C9" s="6" t="n">
        <v>128912</v>
      </c>
    </row>
    <row r="10" spans="1:3">
      <c r="A10" s="4" t="s">
        <v>395</v>
      </c>
    </row>
    <row r="11" spans="1:3">
      <c r="A11" s="3" t="s">
        <v>391</v>
      </c>
    </row>
    <row r="12" spans="1:3">
      <c r="A12" s="4" t="s">
        <v>396</v>
      </c>
      <c r="B12" s="4" t="s">
        <v>397</v>
      </c>
    </row>
    <row r="13" spans="1:3">
      <c r="A13" s="4" t="s">
        <v>398</v>
      </c>
    </row>
    <row r="14" spans="1:3">
      <c r="A14" s="3" t="s">
        <v>391</v>
      </c>
    </row>
    <row r="15" spans="1:3">
      <c r="A15" s="4" t="s">
        <v>396</v>
      </c>
      <c r="B15" s="4" t="s">
        <v>399</v>
      </c>
    </row>
    <row r="16" spans="1:3">
      <c r="A16" s="4" t="s">
        <v>400</v>
      </c>
    </row>
    <row r="17" spans="1:3">
      <c r="A17" s="3" t="s">
        <v>391</v>
      </c>
    </row>
    <row r="18" spans="1:3">
      <c r="A18" s="4" t="s">
        <v>392</v>
      </c>
      <c r="B18" s="7" t="n">
        <v>9194</v>
      </c>
      <c r="C18" s="6" t="n">
        <v>13470</v>
      </c>
    </row>
    <row r="19" spans="1:3">
      <c r="A19" s="4" t="s">
        <v>401</v>
      </c>
    </row>
    <row r="20" spans="1:3">
      <c r="A20" s="3" t="s">
        <v>391</v>
      </c>
    </row>
    <row r="21" spans="1:3">
      <c r="A21" s="4" t="s">
        <v>396</v>
      </c>
      <c r="B21" s="4" t="s">
        <v>402</v>
      </c>
    </row>
    <row r="22" spans="1:3">
      <c r="A22" s="4" t="s">
        <v>403</v>
      </c>
    </row>
    <row r="23" spans="1:3">
      <c r="A23" s="3" t="s">
        <v>391</v>
      </c>
    </row>
    <row r="24" spans="1:3">
      <c r="A24" s="4" t="s">
        <v>396</v>
      </c>
      <c r="B24" s="4" t="s">
        <v>404</v>
      </c>
    </row>
    <row r="25" spans="1:3">
      <c r="A25" s="4" t="s">
        <v>405</v>
      </c>
    </row>
    <row r="26" spans="1:3">
      <c r="A26" s="3" t="s">
        <v>391</v>
      </c>
    </row>
    <row r="27" spans="1:3">
      <c r="A27" s="4" t="s">
        <v>392</v>
      </c>
      <c r="B27" s="7" t="n">
        <v>3985</v>
      </c>
      <c r="C27" s="6" t="n">
        <v>7128</v>
      </c>
    </row>
    <row r="28" spans="1:3">
      <c r="A28" s="4" t="s">
        <v>406</v>
      </c>
    </row>
    <row r="29" spans="1:3">
      <c r="A29" s="3" t="s">
        <v>391</v>
      </c>
    </row>
    <row r="30" spans="1:3">
      <c r="A30" s="4" t="s">
        <v>392</v>
      </c>
      <c r="B30" s="7" t="n">
        <v>2894</v>
      </c>
      <c r="C30" s="6" t="n">
        <v>2999</v>
      </c>
    </row>
    <row r="31" spans="1:3">
      <c r="A31" s="4" t="s">
        <v>407</v>
      </c>
    </row>
    <row r="32" spans="1:3">
      <c r="A32" s="3" t="s">
        <v>391</v>
      </c>
    </row>
    <row r="33" spans="1:3">
      <c r="A33" s="4" t="s">
        <v>396</v>
      </c>
      <c r="B33" s="4" t="s">
        <v>402</v>
      </c>
    </row>
    <row r="34" spans="1:3">
      <c r="A34" s="4" t="s">
        <v>408</v>
      </c>
    </row>
    <row r="35" spans="1:3">
      <c r="A35" s="3" t="s">
        <v>391</v>
      </c>
    </row>
    <row r="36" spans="1:3">
      <c r="A36" s="4" t="s">
        <v>396</v>
      </c>
      <c r="B36" s="4" t="s">
        <v>404</v>
      </c>
    </row>
    <row r="37" spans="1:3">
      <c r="A37" s="4" t="s">
        <v>409</v>
      </c>
    </row>
    <row r="38" spans="1:3">
      <c r="A38" s="3" t="s">
        <v>391</v>
      </c>
    </row>
    <row r="39" spans="1:3">
      <c r="A39" s="4" t="s">
        <v>392</v>
      </c>
      <c r="B39" s="7" t="n">
        <v>64</v>
      </c>
      <c r="C39" s="7" t="n">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890</v>
      </c>
      <c r="C4" s="7" t="n">
        <v>4156</v>
      </c>
      <c r="D4" s="7" t="n">
        <v>13739</v>
      </c>
      <c r="E4" s="7" t="n">
        <v>5496</v>
      </c>
    </row>
    <row r="5" spans="1:5">
      <c r="A5" s="4" t="s">
        <v>79</v>
      </c>
      <c r="B5" s="6" t="n">
        <v>274</v>
      </c>
      <c r="C5" s="6" t="n">
        <v>305</v>
      </c>
      <c r="D5" s="6" t="n">
        <v>507</v>
      </c>
      <c r="E5" s="6" t="n">
        <v>523</v>
      </c>
    </row>
    <row r="6" spans="1:5">
      <c r="A6" s="4" t="s">
        <v>80</v>
      </c>
      <c r="B6" s="6" t="n">
        <v>7164</v>
      </c>
      <c r="C6" s="6" t="n">
        <v>4461</v>
      </c>
      <c r="D6" s="6" t="n">
        <v>14246</v>
      </c>
      <c r="E6" s="6" t="n">
        <v>6019</v>
      </c>
    </row>
    <row r="7" spans="1:5">
      <c r="A7" s="3" t="s">
        <v>81</v>
      </c>
    </row>
    <row r="8" spans="1:5">
      <c r="A8" s="4" t="s">
        <v>82</v>
      </c>
      <c r="B8" s="6" t="n">
        <v>2168</v>
      </c>
      <c r="C8" s="6" t="n">
        <v>1329</v>
      </c>
      <c r="D8" s="6" t="n">
        <v>4347</v>
      </c>
      <c r="E8" s="6" t="n">
        <v>1816</v>
      </c>
    </row>
    <row r="9" spans="1:5">
      <c r="A9" s="4" t="s">
        <v>83</v>
      </c>
      <c r="B9" s="6" t="n">
        <v>1339</v>
      </c>
      <c r="C9" s="6" t="n">
        <v>1798</v>
      </c>
      <c r="D9" s="6" t="n">
        <v>3052</v>
      </c>
      <c r="E9" s="6" t="n">
        <v>3473</v>
      </c>
    </row>
    <row r="10" spans="1:5">
      <c r="A10" s="4" t="s">
        <v>84</v>
      </c>
      <c r="B10" s="6" t="n">
        <v>2135</v>
      </c>
      <c r="C10" s="6" t="n">
        <v>2569</v>
      </c>
      <c r="D10" s="6" t="n">
        <v>4677</v>
      </c>
      <c r="E10" s="6" t="n">
        <v>5900</v>
      </c>
    </row>
    <row r="11" spans="1:5">
      <c r="A11" s="4" t="s">
        <v>85</v>
      </c>
      <c r="B11" s="6" t="n">
        <v>969</v>
      </c>
      <c r="C11" s="6" t="n">
        <v>119</v>
      </c>
      <c r="D11" s="6" t="n">
        <v>1172</v>
      </c>
      <c r="E11" s="6" t="n">
        <v>221</v>
      </c>
    </row>
    <row r="12" spans="1:5">
      <c r="A12" s="4" t="s">
        <v>86</v>
      </c>
      <c r="B12" s="6" t="n">
        <v>6611</v>
      </c>
      <c r="C12" s="6" t="n">
        <v>5815</v>
      </c>
      <c r="D12" s="6" t="n">
        <v>13248</v>
      </c>
      <c r="E12" s="6" t="n">
        <v>11410</v>
      </c>
    </row>
    <row r="13" spans="1:5">
      <c r="A13" s="4" t="s">
        <v>87</v>
      </c>
      <c r="B13" s="6" t="n">
        <v>553</v>
      </c>
      <c r="C13" s="6" t="n">
        <v>-1354</v>
      </c>
      <c r="D13" s="6" t="n">
        <v>998</v>
      </c>
      <c r="E13" s="6" t="n">
        <v>-5391</v>
      </c>
    </row>
    <row r="14" spans="1:5">
      <c r="A14" s="3" t="s">
        <v>88</v>
      </c>
    </row>
    <row r="15" spans="1:5">
      <c r="A15" s="4" t="s">
        <v>89</v>
      </c>
      <c r="B15" s="6" t="n">
        <v>1751</v>
      </c>
      <c r="C15" s="6" t="n">
        <v>2279</v>
      </c>
      <c r="D15" s="6" t="n">
        <v>3576</v>
      </c>
      <c r="E15" s="6" t="n">
        <v>4769</v>
      </c>
    </row>
    <row r="16" spans="1:5">
      <c r="A16" s="4" t="s">
        <v>90</v>
      </c>
      <c r="B16" s="6" t="n">
        <v>0</v>
      </c>
      <c r="C16" s="6" t="n">
        <v>0</v>
      </c>
      <c r="D16" s="6" t="n">
        <v>0</v>
      </c>
      <c r="E16" s="6" t="n">
        <v>680</v>
      </c>
    </row>
    <row r="17" spans="1:5">
      <c r="A17" s="4" t="s">
        <v>91</v>
      </c>
      <c r="B17" s="6" t="n">
        <v>9</v>
      </c>
      <c r="C17" s="6" t="n">
        <v>193</v>
      </c>
      <c r="D17" s="6" t="n">
        <v>51</v>
      </c>
      <c r="E17" s="6" t="n">
        <v>481</v>
      </c>
    </row>
    <row r="18" spans="1:5">
      <c r="A18" s="4" t="s">
        <v>92</v>
      </c>
      <c r="B18" s="6" t="n">
        <v>1760</v>
      </c>
      <c r="C18" s="6" t="n">
        <v>2472</v>
      </c>
      <c r="D18" s="6" t="n">
        <v>3627</v>
      </c>
      <c r="E18" s="6" t="n">
        <v>5930</v>
      </c>
    </row>
    <row r="19" spans="1:5">
      <c r="A19" s="4" t="s">
        <v>93</v>
      </c>
      <c r="B19" s="6" t="n">
        <v>-1207</v>
      </c>
      <c r="C19" s="6" t="n">
        <v>-3826</v>
      </c>
      <c r="D19" s="6" t="n">
        <v>-2629</v>
      </c>
      <c r="E19" s="6" t="n">
        <v>-11321</v>
      </c>
    </row>
    <row r="20" spans="1:5">
      <c r="A20" s="4" t="s">
        <v>94</v>
      </c>
      <c r="B20" s="6" t="n">
        <v>0</v>
      </c>
      <c r="C20" s="6" t="n">
        <v>0</v>
      </c>
      <c r="D20" s="6" t="n">
        <v>0</v>
      </c>
      <c r="E20" s="6" t="n">
        <v>20</v>
      </c>
    </row>
    <row r="21" spans="1:5">
      <c r="A21" s="4" t="s">
        <v>95</v>
      </c>
      <c r="B21" s="6" t="n">
        <v>-1207</v>
      </c>
      <c r="C21" s="6" t="n">
        <v>-3826</v>
      </c>
      <c r="D21" s="6" t="n">
        <v>-2629</v>
      </c>
      <c r="E21" s="6" t="n">
        <v>-11341</v>
      </c>
    </row>
    <row r="22" spans="1:5">
      <c r="A22" s="4" t="s">
        <v>96</v>
      </c>
      <c r="B22" s="6" t="n">
        <v>-3775</v>
      </c>
      <c r="C22" s="6" t="n">
        <v>-1537</v>
      </c>
      <c r="D22" s="6" t="n">
        <v>-4303</v>
      </c>
      <c r="E22" s="6" t="n">
        <v>729</v>
      </c>
    </row>
    <row r="23" spans="1:5">
      <c r="A23" s="4" t="s">
        <v>97</v>
      </c>
      <c r="B23" s="6" t="n">
        <v>-4982</v>
      </c>
      <c r="C23" s="6" t="n">
        <v>-5363</v>
      </c>
      <c r="D23" s="6" t="n">
        <v>-6932</v>
      </c>
      <c r="E23" s="6" t="n">
        <v>-10612</v>
      </c>
    </row>
    <row r="24" spans="1:5">
      <c r="A24" s="4" t="s">
        <v>98</v>
      </c>
      <c r="B24" s="6" t="n">
        <v>0</v>
      </c>
      <c r="C24" s="6" t="n">
        <v>270</v>
      </c>
      <c r="D24" s="6" t="n">
        <v>0</v>
      </c>
      <c r="E24" s="6" t="n">
        <v>500</v>
      </c>
    </row>
    <row r="25" spans="1:5">
      <c r="A25" s="4" t="s">
        <v>99</v>
      </c>
      <c r="B25" s="6" t="n">
        <v>-4982</v>
      </c>
      <c r="C25" s="6" t="n">
        <v>-5093</v>
      </c>
      <c r="D25" s="6" t="n">
        <v>-6932</v>
      </c>
      <c r="E25" s="6" t="n">
        <v>-10112</v>
      </c>
    </row>
    <row r="26" spans="1:5">
      <c r="A26" s="4" t="s">
        <v>100</v>
      </c>
      <c r="B26" s="6" t="n">
        <v>-1801</v>
      </c>
      <c r="C26" s="6" t="n">
        <v>-1437</v>
      </c>
      <c r="D26" s="6" t="n">
        <v>-3578</v>
      </c>
      <c r="E26" s="6" t="n">
        <v>-2083</v>
      </c>
    </row>
    <row r="27" spans="1:5">
      <c r="A27" s="4" t="s">
        <v>101</v>
      </c>
      <c r="B27" s="7" t="n">
        <v>-6783</v>
      </c>
      <c r="C27" s="7" t="n">
        <v>-6530</v>
      </c>
      <c r="D27" s="7" t="n">
        <v>-10510</v>
      </c>
      <c r="E27" s="7" t="n">
        <v>-12195</v>
      </c>
    </row>
    <row r="28" spans="1:5">
      <c r="A28" s="3" t="s">
        <v>102</v>
      </c>
    </row>
    <row r="29" spans="1:5">
      <c r="A29" s="4" t="s">
        <v>103</v>
      </c>
      <c r="B29" s="8" t="n">
        <v>-0.15</v>
      </c>
      <c r="C29" s="8" t="n">
        <v>-0.27</v>
      </c>
      <c r="D29" s="8" t="n">
        <v>-0.31</v>
      </c>
      <c r="E29" s="8" t="n">
        <v>-0.6899999999999999</v>
      </c>
    </row>
    <row r="30" spans="1:5">
      <c r="A30" s="4" t="s">
        <v>104</v>
      </c>
      <c r="B30" s="9" t="n">
        <v>-0.19</v>
      </c>
      <c r="C30" s="9" t="n">
        <v>-0.06</v>
      </c>
      <c r="D30" s="9" t="n">
        <v>-0.22</v>
      </c>
      <c r="E30" s="9" t="n">
        <v>0.06</v>
      </c>
    </row>
    <row r="31" spans="1:5">
      <c r="A31" s="4" t="s">
        <v>105</v>
      </c>
      <c r="B31" s="8" t="n">
        <v>-0.34</v>
      </c>
      <c r="C31" s="8" t="n">
        <v>-0.33</v>
      </c>
      <c r="D31" s="8" t="n">
        <v>-0.53</v>
      </c>
      <c r="E31" s="8" t="n">
        <v>-0.63</v>
      </c>
    </row>
    <row r="32" spans="1:5">
      <c r="A32" s="3" t="s">
        <v>106</v>
      </c>
    </row>
    <row r="33" spans="1:5">
      <c r="A33" s="4" t="s">
        <v>107</v>
      </c>
      <c r="B33" s="6" t="n">
        <v>19907</v>
      </c>
      <c r="C33" s="6" t="n">
        <v>19775</v>
      </c>
      <c r="D33" s="6" t="n">
        <v>19896</v>
      </c>
      <c r="E33" s="6" t="n">
        <v>19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391</v>
      </c>
    </row>
    <row r="4" spans="1:5">
      <c r="A4" s="4" t="s">
        <v>83</v>
      </c>
      <c r="B4" s="7" t="n">
        <v>1339</v>
      </c>
      <c r="C4" s="7" t="n">
        <v>1798</v>
      </c>
      <c r="D4" s="7" t="n">
        <v>3052</v>
      </c>
      <c r="E4" s="7" t="n">
        <v>3473</v>
      </c>
    </row>
    <row r="5" spans="1:5">
      <c r="A5" s="4" t="s">
        <v>411</v>
      </c>
      <c r="D5" s="6" t="n">
        <v>100</v>
      </c>
      <c r="E5" s="7" t="n">
        <v>100</v>
      </c>
    </row>
    <row r="6" spans="1:5">
      <c r="A6" s="4" t="s">
        <v>412</v>
      </c>
    </row>
    <row r="7" spans="1:5">
      <c r="A7" s="3" t="s">
        <v>391</v>
      </c>
    </row>
    <row r="8" spans="1:5">
      <c r="A8" s="4" t="s">
        <v>32</v>
      </c>
      <c r="B8" s="7" t="n">
        <v>44260</v>
      </c>
      <c r="D8" s="7" t="n">
        <v>442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5</v>
      </c>
      <c r="D1" s="2" t="s">
        <v>1</v>
      </c>
    </row>
    <row r="2" spans="1:6">
      <c r="B2" s="2" t="s">
        <v>2</v>
      </c>
      <c r="C2" s="2" t="s">
        <v>76</v>
      </c>
      <c r="D2" s="2" t="s">
        <v>2</v>
      </c>
      <c r="E2" s="2" t="s">
        <v>76</v>
      </c>
      <c r="F2" s="2" t="s">
        <v>23</v>
      </c>
    </row>
    <row r="3" spans="1:6">
      <c r="A3" s="3" t="s">
        <v>414</v>
      </c>
    </row>
    <row r="4" spans="1:6">
      <c r="A4" s="4" t="s">
        <v>415</v>
      </c>
      <c r="B4" s="7" t="n">
        <v>32163</v>
      </c>
      <c r="D4" s="7" t="n">
        <v>32163</v>
      </c>
      <c r="F4" s="7" t="n">
        <v>45042</v>
      </c>
    </row>
    <row r="5" spans="1:6">
      <c r="A5" s="4" t="s">
        <v>416</v>
      </c>
      <c r="B5" s="6" t="n">
        <v>6936</v>
      </c>
      <c r="D5" s="6" t="n">
        <v>6936</v>
      </c>
      <c r="F5" s="6" t="n">
        <v>8221</v>
      </c>
    </row>
    <row r="6" spans="1:6">
      <c r="A6" s="4" t="s">
        <v>417</v>
      </c>
      <c r="B6" s="6" t="n">
        <v>25227</v>
      </c>
      <c r="D6" s="6" t="n">
        <v>25227</v>
      </c>
      <c r="F6" s="6" t="n">
        <v>36821</v>
      </c>
    </row>
    <row r="7" spans="1:6">
      <c r="A7" s="4" t="s">
        <v>418</v>
      </c>
      <c r="D7" s="6" t="n">
        <v>838</v>
      </c>
    </row>
    <row r="8" spans="1:6">
      <c r="A8" s="4" t="s">
        <v>419</v>
      </c>
    </row>
    <row r="9" spans="1:6">
      <c r="A9" s="3" t="s">
        <v>414</v>
      </c>
    </row>
    <row r="10" spans="1:6">
      <c r="A10" s="4" t="s">
        <v>415</v>
      </c>
      <c r="B10" s="6" t="n">
        <v>22811</v>
      </c>
      <c r="D10" s="6" t="n">
        <v>22811</v>
      </c>
      <c r="F10" s="6" t="n">
        <v>35690</v>
      </c>
    </row>
    <row r="11" spans="1:6">
      <c r="A11" s="4" t="s">
        <v>416</v>
      </c>
      <c r="B11" s="6" t="n">
        <v>3142</v>
      </c>
      <c r="D11" s="6" t="n">
        <v>3142</v>
      </c>
      <c r="F11" s="6" t="n">
        <v>4760</v>
      </c>
    </row>
    <row r="12" spans="1:6">
      <c r="A12" s="4" t="s">
        <v>417</v>
      </c>
      <c r="B12" s="6" t="n">
        <v>19669</v>
      </c>
      <c r="D12" s="6" t="n">
        <v>19669</v>
      </c>
      <c r="F12" s="6" t="n">
        <v>30930</v>
      </c>
    </row>
    <row r="13" spans="1:6">
      <c r="A13" s="4" t="s">
        <v>418</v>
      </c>
      <c r="B13" s="6" t="n">
        <v>200</v>
      </c>
      <c r="C13" s="7" t="n">
        <v>300</v>
      </c>
      <c r="D13" s="6" t="n">
        <v>505</v>
      </c>
      <c r="E13" s="7" t="n">
        <v>600</v>
      </c>
    </row>
    <row r="14" spans="1:6">
      <c r="A14" s="4" t="s">
        <v>420</v>
      </c>
    </row>
    <row r="15" spans="1:6">
      <c r="A15" s="3" t="s">
        <v>414</v>
      </c>
    </row>
    <row r="16" spans="1:6">
      <c r="A16" s="4" t="s">
        <v>415</v>
      </c>
      <c r="B16" s="6" t="n">
        <v>6881</v>
      </c>
      <c r="D16" s="6" t="n">
        <v>6881</v>
      </c>
      <c r="F16" s="6" t="n">
        <v>6881</v>
      </c>
    </row>
    <row r="17" spans="1:6">
      <c r="A17" s="4" t="s">
        <v>416</v>
      </c>
      <c r="B17" s="6" t="n">
        <v>3794</v>
      </c>
      <c r="D17" s="6" t="n">
        <v>3794</v>
      </c>
      <c r="F17" s="6" t="n">
        <v>3461</v>
      </c>
    </row>
    <row r="18" spans="1:6">
      <c r="A18" s="4" t="s">
        <v>417</v>
      </c>
      <c r="B18" s="6" t="n">
        <v>3087</v>
      </c>
      <c r="D18" s="6" t="n">
        <v>3087</v>
      </c>
      <c r="F18" s="6" t="n">
        <v>3420</v>
      </c>
    </row>
    <row r="19" spans="1:6">
      <c r="A19" s="4" t="s">
        <v>418</v>
      </c>
      <c r="B19" s="6" t="n">
        <v>200</v>
      </c>
      <c r="C19" s="7" t="n">
        <v>200</v>
      </c>
      <c r="D19" s="6" t="n">
        <v>333</v>
      </c>
      <c r="E19" s="7" t="n">
        <v>300</v>
      </c>
    </row>
    <row r="20" spans="1:6">
      <c r="A20" s="4" t="s">
        <v>421</v>
      </c>
    </row>
    <row r="21" spans="1:6">
      <c r="A21" s="3" t="s">
        <v>414</v>
      </c>
    </row>
    <row r="22" spans="1:6">
      <c r="A22" s="4" t="s">
        <v>415</v>
      </c>
      <c r="B22" s="6" t="n">
        <v>2471</v>
      </c>
      <c r="D22" s="6" t="n">
        <v>2471</v>
      </c>
      <c r="F22" s="6" t="n">
        <v>2471</v>
      </c>
    </row>
    <row r="23" spans="1:6">
      <c r="A23" s="4" t="s">
        <v>416</v>
      </c>
      <c r="B23" s="6" t="n">
        <v>0</v>
      </c>
      <c r="D23" s="6" t="n">
        <v>0</v>
      </c>
      <c r="F23" s="6" t="n">
        <v>0</v>
      </c>
    </row>
    <row r="24" spans="1:6">
      <c r="A24" s="4" t="s">
        <v>417</v>
      </c>
      <c r="B24" s="6" t="n">
        <v>2471</v>
      </c>
      <c r="D24" s="6" t="n">
        <v>2471</v>
      </c>
      <c r="F24" s="7" t="n">
        <v>2471</v>
      </c>
    </row>
    <row r="25" spans="1:6">
      <c r="A25" s="4" t="s">
        <v>418</v>
      </c>
      <c r="D25" s="6" t="n">
        <v>0</v>
      </c>
    </row>
    <row r="26" spans="1:6">
      <c r="A26" s="4" t="s">
        <v>412</v>
      </c>
    </row>
    <row r="27" spans="1:6">
      <c r="A27" s="3" t="s">
        <v>414</v>
      </c>
    </row>
    <row r="28" spans="1:6">
      <c r="A28" s="4" t="s">
        <v>416</v>
      </c>
      <c r="B28" s="6" t="n">
        <v>2123</v>
      </c>
      <c r="D28" s="6" t="n">
        <v>2123</v>
      </c>
    </row>
    <row r="29" spans="1:6">
      <c r="A29" s="4" t="s">
        <v>422</v>
      </c>
      <c r="D29" s="6" t="n">
        <v>-12879</v>
      </c>
    </row>
    <row r="30" spans="1:6">
      <c r="A30" s="4" t="s">
        <v>423</v>
      </c>
    </row>
    <row r="31" spans="1:6">
      <c r="A31" s="3" t="s">
        <v>414</v>
      </c>
    </row>
    <row r="32" spans="1:6">
      <c r="A32" s="4" t="s">
        <v>416</v>
      </c>
      <c r="B32" s="6" t="n">
        <v>2123</v>
      </c>
      <c r="D32" s="6" t="n">
        <v>2123</v>
      </c>
    </row>
    <row r="33" spans="1:6">
      <c r="A33" s="4" t="s">
        <v>422</v>
      </c>
      <c r="D33" s="6" t="n">
        <v>-12879</v>
      </c>
    </row>
    <row r="34" spans="1:6">
      <c r="A34" s="4" t="s">
        <v>424</v>
      </c>
    </row>
    <row r="35" spans="1:6">
      <c r="A35" s="3" t="s">
        <v>414</v>
      </c>
    </row>
    <row r="36" spans="1:6">
      <c r="A36" s="4" t="s">
        <v>416</v>
      </c>
      <c r="B36" s="6" t="n">
        <v>0</v>
      </c>
      <c r="D36" s="6" t="n">
        <v>0</v>
      </c>
    </row>
    <row r="37" spans="1:6">
      <c r="A37" s="4" t="s">
        <v>422</v>
      </c>
      <c r="D37" s="6" t="n">
        <v>0</v>
      </c>
    </row>
    <row r="38" spans="1:6">
      <c r="A38" s="4" t="s">
        <v>425</v>
      </c>
    </row>
    <row r="39" spans="1:6">
      <c r="A39" s="3" t="s">
        <v>414</v>
      </c>
    </row>
    <row r="40" spans="1:6">
      <c r="A40" s="4" t="s">
        <v>416</v>
      </c>
      <c r="B40" s="7" t="n">
        <v>0</v>
      </c>
      <c r="D40" s="6" t="n">
        <v>0</v>
      </c>
    </row>
    <row r="41" spans="1:6">
      <c r="A41" s="4" t="s">
        <v>422</v>
      </c>
      <c r="D4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3087</v>
      </c>
      <c r="C3" s="7" t="n">
        <v>3420</v>
      </c>
    </row>
    <row r="4" spans="1:3">
      <c r="A4" s="4" t="s">
        <v>419</v>
      </c>
    </row>
    <row r="5" spans="1:3">
      <c r="A5" s="3" t="s">
        <v>427</v>
      </c>
    </row>
    <row r="6" spans="1:3">
      <c r="A6" s="6" t="n">
        <v>2016</v>
      </c>
      <c r="B6" s="6" t="n">
        <v>342</v>
      </c>
    </row>
    <row r="7" spans="1:3">
      <c r="A7" s="6" t="n">
        <v>2017</v>
      </c>
      <c r="B7" s="6" t="n">
        <v>683</v>
      </c>
    </row>
    <row r="8" spans="1:3">
      <c r="A8" s="6" t="n">
        <v>2018</v>
      </c>
      <c r="B8" s="6" t="n">
        <v>683</v>
      </c>
    </row>
    <row r="9" spans="1:3">
      <c r="A9" s="6" t="n">
        <v>2019</v>
      </c>
      <c r="B9" s="6" t="n">
        <v>683</v>
      </c>
    </row>
    <row r="10" spans="1:3">
      <c r="A10" s="6" t="n">
        <v>2020</v>
      </c>
      <c r="B10" s="6" t="n">
        <v>683</v>
      </c>
    </row>
    <row r="11" spans="1:3">
      <c r="A11" s="4" t="s">
        <v>429</v>
      </c>
      <c r="B11" s="6" t="n">
        <v>16595</v>
      </c>
    </row>
    <row r="12" spans="1:3">
      <c r="A12" s="4" t="s">
        <v>428</v>
      </c>
      <c r="B12" s="6" t="n">
        <v>19669</v>
      </c>
    </row>
    <row r="13" spans="1:3">
      <c r="A13" s="4" t="s">
        <v>420</v>
      </c>
    </row>
    <row r="14" spans="1:3">
      <c r="A14" s="3" t="s">
        <v>427</v>
      </c>
    </row>
    <row r="15" spans="1:3">
      <c r="A15" s="6" t="n">
        <v>2016</v>
      </c>
      <c r="B15" s="6" t="n">
        <v>333</v>
      </c>
    </row>
    <row r="16" spans="1:3">
      <c r="A16" s="6" t="n">
        <v>2017</v>
      </c>
      <c r="B16" s="6" t="n">
        <v>667</v>
      </c>
    </row>
    <row r="17" spans="1:3">
      <c r="A17" s="6" t="n">
        <v>2018</v>
      </c>
      <c r="B17" s="6" t="n">
        <v>667</v>
      </c>
    </row>
    <row r="18" spans="1:3">
      <c r="A18" s="6" t="n">
        <v>2019</v>
      </c>
      <c r="B18" s="6" t="n">
        <v>667</v>
      </c>
    </row>
    <row r="19" spans="1:3">
      <c r="A19" s="6" t="n">
        <v>2020</v>
      </c>
      <c r="B19" s="6" t="n">
        <v>482</v>
      </c>
    </row>
    <row r="20" spans="1:3">
      <c r="A20" s="4" t="s">
        <v>429</v>
      </c>
      <c r="B20" s="6" t="n">
        <v>271</v>
      </c>
    </row>
    <row r="21" spans="1:3">
      <c r="A21" s="4" t="s">
        <v>428</v>
      </c>
      <c r="B21" s="7" t="n">
        <v>30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3" t="s">
        <v>431</v>
      </c>
    </row>
    <row r="3" spans="1:3">
      <c r="A3" s="4" t="s">
        <v>35</v>
      </c>
      <c r="B3" s="7" t="n">
        <v>5023</v>
      </c>
      <c r="C3" s="7" t="n">
        <v>5023</v>
      </c>
    </row>
    <row r="4" spans="1:3">
      <c r="A4" s="4" t="s">
        <v>432</v>
      </c>
      <c r="B4" s="6" t="n">
        <v>-840</v>
      </c>
      <c r="C4" s="6" t="n">
        <v>-840</v>
      </c>
    </row>
    <row r="5" spans="1:3">
      <c r="A5" s="4" t="s">
        <v>417</v>
      </c>
      <c r="B5" s="6" t="n">
        <v>2105</v>
      </c>
      <c r="C5" s="6" t="n">
        <v>4183</v>
      </c>
    </row>
    <row r="6" spans="1:3">
      <c r="A6" s="4" t="s">
        <v>412</v>
      </c>
    </row>
    <row r="7" spans="1:3">
      <c r="A7" s="3" t="s">
        <v>431</v>
      </c>
    </row>
    <row r="8" spans="1:3">
      <c r="A8" s="4" t="s">
        <v>433</v>
      </c>
      <c r="B8" s="7" t="n">
        <v>-2078</v>
      </c>
      <c r="C8"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r="A1" s="1" t="s">
        <v>434</v>
      </c>
      <c r="B1" s="2" t="s">
        <v>1</v>
      </c>
    </row>
    <row r="2" spans="1:2">
      <c r="B2" s="2" t="s">
        <v>435</v>
      </c>
    </row>
    <row r="3" spans="1:2">
      <c r="A3" s="3" t="s">
        <v>192</v>
      </c>
    </row>
    <row r="4" spans="1:2">
      <c r="A4" s="4" t="s">
        <v>436</v>
      </c>
      <c r="B4" s="6" t="n">
        <v>11</v>
      </c>
    </row>
    <row r="5" spans="1:2">
      <c r="A5" s="3" t="s">
        <v>437</v>
      </c>
    </row>
    <row r="6" spans="1:2">
      <c r="A6" s="6" t="n">
        <v>2016</v>
      </c>
      <c r="B6" s="7" t="n">
        <v>4052</v>
      </c>
    </row>
    <row r="7" spans="1:2">
      <c r="A7" s="6" t="n">
        <v>2017</v>
      </c>
      <c r="B7" s="6" t="n">
        <v>8152</v>
      </c>
    </row>
    <row r="8" spans="1:2">
      <c r="A8" s="6" t="n">
        <v>2018</v>
      </c>
      <c r="B8" s="6" t="n">
        <v>8316</v>
      </c>
    </row>
    <row r="9" spans="1:2">
      <c r="A9" s="6" t="n">
        <v>2019</v>
      </c>
      <c r="B9" s="6" t="n">
        <v>8495</v>
      </c>
    </row>
    <row r="10" spans="1:2">
      <c r="A10" s="6" t="n">
        <v>2020</v>
      </c>
      <c r="B10" s="6" t="n">
        <v>8674</v>
      </c>
    </row>
    <row r="11" spans="1:2">
      <c r="A11" s="4" t="s">
        <v>429</v>
      </c>
      <c r="B11" s="6" t="n">
        <v>55280</v>
      </c>
    </row>
    <row r="12" spans="1:2">
      <c r="A12" s="4" t="s">
        <v>109</v>
      </c>
      <c r="B12" s="7" t="n">
        <v>92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3</v>
      </c>
    </row>
    <row r="2" spans="1:3">
      <c r="A2" s="3" t="s">
        <v>439</v>
      </c>
    </row>
    <row r="3" spans="1:3">
      <c r="A3" s="4" t="s">
        <v>355</v>
      </c>
      <c r="B3" s="7" t="n">
        <v>115974</v>
      </c>
      <c r="C3" s="7" t="n">
        <v>122759</v>
      </c>
    </row>
    <row r="4" spans="1:3">
      <c r="A4" s="4" t="s">
        <v>356</v>
      </c>
      <c r="B4" s="6" t="n">
        <v>27006</v>
      </c>
      <c r="C4" s="6" t="n">
        <v>50960</v>
      </c>
    </row>
    <row r="5" spans="1:3">
      <c r="A5" s="4" t="s">
        <v>440</v>
      </c>
      <c r="B5" s="6" t="n">
        <v>32160</v>
      </c>
      <c r="C5" s="6" t="n">
        <v>958</v>
      </c>
    </row>
    <row r="6" spans="1:3">
      <c r="A6" s="4" t="s">
        <v>441</v>
      </c>
      <c r="B6" s="6" t="n">
        <v>56808</v>
      </c>
      <c r="C6" s="6" t="n">
        <v>70841</v>
      </c>
    </row>
    <row r="7" spans="1:3">
      <c r="A7" s="4" t="s">
        <v>442</v>
      </c>
    </row>
    <row r="8" spans="1:3">
      <c r="A8" s="3" t="s">
        <v>439</v>
      </c>
    </row>
    <row r="9" spans="1:3">
      <c r="A9" s="4" t="s">
        <v>355</v>
      </c>
      <c r="B9" s="6" t="n">
        <v>45285</v>
      </c>
      <c r="C9" s="6" t="n">
        <v>51128</v>
      </c>
    </row>
    <row r="10" spans="1:3">
      <c r="A10" s="4" t="s">
        <v>443</v>
      </c>
    </row>
    <row r="11" spans="1:3">
      <c r="A11" s="3" t="s">
        <v>439</v>
      </c>
    </row>
    <row r="12" spans="1:3">
      <c r="A12" s="4" t="s">
        <v>355</v>
      </c>
      <c r="B12" s="6" t="n">
        <v>25178</v>
      </c>
      <c r="C12" s="6" t="n">
        <v>25469</v>
      </c>
    </row>
    <row r="13" spans="1:3">
      <c r="A13" s="4" t="s">
        <v>444</v>
      </c>
    </row>
    <row r="14" spans="1:3">
      <c r="A14" s="3" t="s">
        <v>439</v>
      </c>
    </row>
    <row r="15" spans="1:3">
      <c r="A15" s="4" t="s">
        <v>355</v>
      </c>
      <c r="B15" s="6" t="n">
        <v>26111</v>
      </c>
      <c r="C15" s="6" t="n">
        <v>26463</v>
      </c>
    </row>
    <row r="16" spans="1:3">
      <c r="A16" s="4" t="s">
        <v>445</v>
      </c>
    </row>
    <row r="17" spans="1:3">
      <c r="A17" s="3" t="s">
        <v>439</v>
      </c>
    </row>
    <row r="18" spans="1:3">
      <c r="A18" s="4" t="s">
        <v>355</v>
      </c>
      <c r="B18" s="6" t="n">
        <v>3467</v>
      </c>
      <c r="C18" s="6" t="n">
        <v>3548</v>
      </c>
    </row>
    <row r="19" spans="1:3">
      <c r="A19" s="4" t="s">
        <v>446</v>
      </c>
    </row>
    <row r="20" spans="1:3">
      <c r="A20" s="3" t="s">
        <v>439</v>
      </c>
    </row>
    <row r="21" spans="1:3">
      <c r="A21" s="4" t="s">
        <v>355</v>
      </c>
      <c r="B21" s="6" t="n">
        <v>6947</v>
      </c>
      <c r="C21" s="6" t="n">
        <v>7025</v>
      </c>
    </row>
    <row r="22" spans="1:3">
      <c r="A22" s="4" t="s">
        <v>447</v>
      </c>
    </row>
    <row r="23" spans="1:3">
      <c r="A23" s="3" t="s">
        <v>439</v>
      </c>
    </row>
    <row r="24" spans="1:3">
      <c r="A24" s="4" t="s">
        <v>355</v>
      </c>
      <c r="B24" s="6" t="n">
        <v>2092</v>
      </c>
      <c r="C24" s="6" t="n">
        <v>2638</v>
      </c>
    </row>
    <row r="25" spans="1:3">
      <c r="A25" s="4" t="s">
        <v>448</v>
      </c>
    </row>
    <row r="26" spans="1:3">
      <c r="A26" s="3" t="s">
        <v>439</v>
      </c>
    </row>
    <row r="27" spans="1:3">
      <c r="A27" s="4" t="s">
        <v>355</v>
      </c>
      <c r="B27" s="6" t="n">
        <v>9200</v>
      </c>
      <c r="C27" s="7" t="n">
        <v>9200</v>
      </c>
    </row>
    <row r="28" spans="1:3">
      <c r="A28" s="4" t="s">
        <v>449</v>
      </c>
    </row>
    <row r="29" spans="1:3">
      <c r="A29" s="3" t="s">
        <v>439</v>
      </c>
    </row>
    <row r="30" spans="1:3">
      <c r="A30" s="4" t="s">
        <v>378</v>
      </c>
      <c r="B30" s="7" t="n">
        <v>3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3"/>
    <col customWidth="1" max="5" min="5" width="21"/>
    <col customWidth="1" max="6" min="6" width="29"/>
    <col customWidth="1" max="7" min="7" width="21"/>
    <col customWidth="1" max="8" min="8" width="21"/>
  </cols>
  <sheetData>
    <row r="1" spans="1:8">
      <c r="A1" s="1" t="s">
        <v>450</v>
      </c>
      <c r="B1" s="2" t="s">
        <v>298</v>
      </c>
      <c r="C1" s="2" t="s">
        <v>340</v>
      </c>
      <c r="D1" s="2" t="s">
        <v>451</v>
      </c>
      <c r="E1" s="2" t="s">
        <v>452</v>
      </c>
      <c r="F1" s="2" t="s">
        <v>435</v>
      </c>
      <c r="G1" s="2" t="s">
        <v>300</v>
      </c>
      <c r="H1" s="2" t="s">
        <v>453</v>
      </c>
    </row>
    <row r="2" spans="1:8">
      <c r="A2" s="3" t="s">
        <v>301</v>
      </c>
    </row>
    <row r="3" spans="1:8">
      <c r="A3" s="4" t="s">
        <v>454</v>
      </c>
      <c r="F3" s="6" t="n">
        <v>35</v>
      </c>
    </row>
    <row r="4" spans="1:8">
      <c r="A4" s="4" t="s">
        <v>455</v>
      </c>
      <c r="F4" s="6" t="n">
        <v>22</v>
      </c>
    </row>
    <row r="5" spans="1:8">
      <c r="A5" s="4" t="s">
        <v>436</v>
      </c>
      <c r="F5" s="6" t="n">
        <v>11</v>
      </c>
    </row>
    <row r="6" spans="1:8">
      <c r="A6" s="4" t="s">
        <v>456</v>
      </c>
      <c r="E6" s="7" t="n">
        <v>700000</v>
      </c>
    </row>
    <row r="7" spans="1:8">
      <c r="A7" s="4" t="s">
        <v>457</v>
      </c>
      <c r="D7" s="6" t="n">
        <v>9</v>
      </c>
    </row>
    <row r="8" spans="1:8">
      <c r="A8" s="4" t="s">
        <v>458</v>
      </c>
      <c r="E8" s="9" t="n">
        <v>0.03</v>
      </c>
      <c r="F8" s="9" t="n">
        <v>0.03</v>
      </c>
    </row>
    <row r="9" spans="1:8">
      <c r="A9" s="4" t="s">
        <v>459</v>
      </c>
      <c r="F9" s="7" t="n">
        <v>1</v>
      </c>
    </row>
    <row r="10" spans="1:8">
      <c r="A10" s="4" t="s">
        <v>460</v>
      </c>
      <c r="F10" s="4" t="s">
        <v>461</v>
      </c>
    </row>
    <row r="11" spans="1:8">
      <c r="A11" s="4" t="s">
        <v>462</v>
      </c>
      <c r="F11" s="4" t="s">
        <v>463</v>
      </c>
    </row>
    <row r="12" spans="1:8">
      <c r="A12" s="4" t="s">
        <v>464</v>
      </c>
      <c r="F12" s="4" t="s">
        <v>465</v>
      </c>
    </row>
    <row r="13" spans="1:8">
      <c r="A13" s="4" t="s">
        <v>466</v>
      </c>
      <c r="E13" s="7" t="n">
        <v>1000000</v>
      </c>
      <c r="F13" s="7" t="n">
        <v>1000000</v>
      </c>
    </row>
    <row r="14" spans="1:8">
      <c r="A14" s="4" t="s">
        <v>467</v>
      </c>
      <c r="E14" s="4" t="s">
        <v>468</v>
      </c>
      <c r="F14" s="4" t="s">
        <v>468</v>
      </c>
    </row>
    <row r="15" spans="1:8">
      <c r="A15" s="4" t="s">
        <v>358</v>
      </c>
      <c r="C15" s="7" t="n">
        <v>900000</v>
      </c>
    </row>
    <row r="16" spans="1:8">
      <c r="A16" s="4" t="s">
        <v>469</v>
      </c>
    </row>
    <row r="17" spans="1:8">
      <c r="A17" s="3" t="s">
        <v>301</v>
      </c>
    </row>
    <row r="18" spans="1:8">
      <c r="A18" s="4" t="s">
        <v>470</v>
      </c>
      <c r="G18" s="4" t="s">
        <v>471</v>
      </c>
    </row>
    <row r="19" spans="1:8">
      <c r="A19" s="4" t="s">
        <v>472</v>
      </c>
      <c r="G19" s="7" t="n">
        <v>4200000</v>
      </c>
    </row>
    <row r="20" spans="1:8">
      <c r="A20" s="4" t="s">
        <v>473</v>
      </c>
    </row>
    <row r="21" spans="1:8">
      <c r="A21" s="3" t="s">
        <v>301</v>
      </c>
    </row>
    <row r="22" spans="1:8">
      <c r="A22" s="4" t="s">
        <v>472</v>
      </c>
      <c r="D22" s="7" t="n">
        <v>5400000</v>
      </c>
    </row>
    <row r="23" spans="1:8">
      <c r="A23" s="4" t="s">
        <v>474</v>
      </c>
      <c r="D23" s="4" t="s">
        <v>471</v>
      </c>
    </row>
    <row r="24" spans="1:8">
      <c r="A24" s="4" t="s">
        <v>475</v>
      </c>
      <c r="D24" s="6" t="n">
        <v>2</v>
      </c>
    </row>
    <row r="25" spans="1:8">
      <c r="A25" s="4" t="s">
        <v>470</v>
      </c>
      <c r="D25" s="4" t="s">
        <v>397</v>
      </c>
    </row>
    <row r="26" spans="1:8">
      <c r="A26" s="4" t="s">
        <v>458</v>
      </c>
      <c r="D26" s="10" t="n">
        <v>0.025</v>
      </c>
    </row>
    <row r="27" spans="1:8">
      <c r="A27" s="4" t="s">
        <v>375</v>
      </c>
      <c r="D27" s="7" t="n">
        <v>55000000</v>
      </c>
    </row>
    <row r="28" spans="1:8">
      <c r="A28" s="4" t="s">
        <v>476</v>
      </c>
      <c r="B28" s="7" t="n">
        <v>1000000</v>
      </c>
    </row>
    <row r="29" spans="1:8">
      <c r="A29" s="4" t="s">
        <v>477</v>
      </c>
      <c r="B29" s="4" t="s">
        <v>478</v>
      </c>
    </row>
    <row r="30" spans="1:8">
      <c r="A30" s="4" t="s">
        <v>358</v>
      </c>
      <c r="B30" s="7" t="n">
        <v>51000000</v>
      </c>
    </row>
    <row r="31" spans="1:8">
      <c r="A31" s="4" t="s">
        <v>479</v>
      </c>
    </row>
    <row r="32" spans="1:8">
      <c r="A32" s="3" t="s">
        <v>301</v>
      </c>
    </row>
    <row r="33" spans="1:8">
      <c r="A33" s="4" t="s">
        <v>480</v>
      </c>
      <c r="B33" s="7" t="n">
        <v>3000000</v>
      </c>
    </row>
    <row r="34" spans="1:8">
      <c r="A34" s="4" t="s">
        <v>481</v>
      </c>
    </row>
    <row r="35" spans="1:8">
      <c r="A35" s="3" t="s">
        <v>301</v>
      </c>
    </row>
    <row r="36" spans="1:8">
      <c r="A36" s="4" t="s">
        <v>482</v>
      </c>
      <c r="H36" s="7" t="n">
        <v>1100000</v>
      </c>
    </row>
    <row r="37" spans="1:8">
      <c r="A37" s="4" t="s">
        <v>483</v>
      </c>
    </row>
    <row r="38" spans="1:8">
      <c r="A38" s="3" t="s">
        <v>301</v>
      </c>
    </row>
    <row r="39" spans="1:8">
      <c r="A39" s="4" t="s">
        <v>472</v>
      </c>
      <c r="E39" s="7" t="n">
        <v>300000</v>
      </c>
    </row>
    <row r="40" spans="1:8">
      <c r="A40" s="4" t="s">
        <v>484</v>
      </c>
    </row>
    <row r="41" spans="1:8">
      <c r="A41" s="3" t="s">
        <v>301</v>
      </c>
    </row>
    <row r="42" spans="1:8">
      <c r="A42" s="4" t="s">
        <v>472</v>
      </c>
      <c r="E42" s="6" t="n">
        <v>400000</v>
      </c>
    </row>
    <row r="43" spans="1:8">
      <c r="A43" s="4" t="s">
        <v>485</v>
      </c>
    </row>
    <row r="44" spans="1:8">
      <c r="A44" s="3" t="s">
        <v>301</v>
      </c>
    </row>
    <row r="45" spans="1:8">
      <c r="A45" s="4" t="s">
        <v>472</v>
      </c>
      <c r="E45" s="7" t="n">
        <v>600000</v>
      </c>
    </row>
    <row r="46" spans="1:8">
      <c r="A46" s="4" t="s">
        <v>312</v>
      </c>
    </row>
    <row r="47" spans="1:8">
      <c r="A47" s="3" t="s">
        <v>301</v>
      </c>
    </row>
    <row r="48" spans="1:8">
      <c r="A48" s="4" t="s">
        <v>455</v>
      </c>
      <c r="F48" s="6" t="n">
        <v>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23</v>
      </c>
    </row>
    <row r="3" spans="1:3">
      <c r="A3" s="3" t="s">
        <v>439</v>
      </c>
    </row>
    <row r="4" spans="1:3">
      <c r="A4" s="4" t="s">
        <v>487</v>
      </c>
      <c r="B4" s="7" t="n">
        <v>115974</v>
      </c>
      <c r="C4" s="7" t="n">
        <v>122759</v>
      </c>
    </row>
    <row r="5" spans="1:3">
      <c r="A5" s="4" t="s">
        <v>442</v>
      </c>
    </row>
    <row r="6" spans="1:3">
      <c r="A6" s="3" t="s">
        <v>439</v>
      </c>
    </row>
    <row r="7" spans="1:3">
      <c r="A7" s="4" t="s">
        <v>487</v>
      </c>
      <c r="B7" s="6" t="n">
        <v>45285</v>
      </c>
      <c r="C7" s="6" t="n">
        <v>51128</v>
      </c>
    </row>
    <row r="8" spans="1:3">
      <c r="A8" s="4" t="s">
        <v>446</v>
      </c>
    </row>
    <row r="9" spans="1:3">
      <c r="A9" s="3" t="s">
        <v>439</v>
      </c>
    </row>
    <row r="10" spans="1:3">
      <c r="A10" s="4" t="s">
        <v>487</v>
      </c>
      <c r="B10" s="6" t="n">
        <v>6947</v>
      </c>
      <c r="C10" s="6" t="n">
        <v>7025</v>
      </c>
    </row>
    <row r="11" spans="1:3">
      <c r="A11" s="4" t="s">
        <v>448</v>
      </c>
    </row>
    <row r="12" spans="1:3">
      <c r="A12" s="3" t="s">
        <v>439</v>
      </c>
    </row>
    <row r="13" spans="1:3">
      <c r="A13" s="4" t="s">
        <v>487</v>
      </c>
      <c r="B13" s="7" t="n">
        <v>9200</v>
      </c>
      <c r="C13" s="6" t="n">
        <v>9200</v>
      </c>
    </row>
    <row r="14" spans="1:3">
      <c r="A14" s="4" t="s">
        <v>488</v>
      </c>
    </row>
    <row r="15" spans="1:3">
      <c r="A15" s="3" t="s">
        <v>439</v>
      </c>
    </row>
    <row r="16" spans="1:3">
      <c r="A16" s="4" t="s">
        <v>370</v>
      </c>
      <c r="B16" s="4" t="s">
        <v>478</v>
      </c>
    </row>
    <row r="17" spans="1:3">
      <c r="A17" s="4" t="s">
        <v>487</v>
      </c>
      <c r="B17" s="7" t="n">
        <v>1500</v>
      </c>
      <c r="C17" s="6" t="n">
        <v>1500</v>
      </c>
    </row>
    <row r="18" spans="1:3">
      <c r="A18" s="4" t="s">
        <v>489</v>
      </c>
    </row>
    <row r="19" spans="1:3">
      <c r="A19" s="3" t="s">
        <v>439</v>
      </c>
    </row>
    <row r="20" spans="1:3">
      <c r="A20" s="4" t="s">
        <v>370</v>
      </c>
      <c r="B20" s="4" t="s">
        <v>478</v>
      </c>
    </row>
    <row r="21" spans="1:3">
      <c r="A21" s="4" t="s">
        <v>487</v>
      </c>
      <c r="B21" s="7" t="n">
        <v>7700</v>
      </c>
      <c r="C21" s="6" t="n">
        <v>7700</v>
      </c>
    </row>
    <row r="22" spans="1:3">
      <c r="A22" s="4" t="s">
        <v>443</v>
      </c>
    </row>
    <row r="23" spans="1:3">
      <c r="A23" s="3" t="s">
        <v>439</v>
      </c>
    </row>
    <row r="24" spans="1:3">
      <c r="A24" s="4" t="s">
        <v>487</v>
      </c>
      <c r="B24" s="6" t="n">
        <v>25178</v>
      </c>
      <c r="C24" s="6" t="n">
        <v>25469</v>
      </c>
    </row>
    <row r="25" spans="1:3">
      <c r="A25" s="4" t="s">
        <v>445</v>
      </c>
    </row>
    <row r="26" spans="1:3">
      <c r="A26" s="3" t="s">
        <v>439</v>
      </c>
    </row>
    <row r="27" spans="1:3">
      <c r="A27" s="4" t="s">
        <v>487</v>
      </c>
      <c r="B27" s="6" t="n">
        <v>3467</v>
      </c>
      <c r="C27" s="6" t="n">
        <v>3548</v>
      </c>
    </row>
    <row r="28" spans="1:3">
      <c r="A28" s="4" t="s">
        <v>444</v>
      </c>
    </row>
    <row r="29" spans="1:3">
      <c r="A29" s="3" t="s">
        <v>439</v>
      </c>
    </row>
    <row r="30" spans="1:3">
      <c r="A30" s="4" t="s">
        <v>487</v>
      </c>
      <c r="B30" s="7" t="n">
        <v>26111</v>
      </c>
      <c r="C30" s="6" t="n">
        <v>26463</v>
      </c>
    </row>
    <row r="31" spans="1:3">
      <c r="A31" s="4" t="s">
        <v>490</v>
      </c>
    </row>
    <row r="32" spans="1:3">
      <c r="A32" s="3" t="s">
        <v>439</v>
      </c>
    </row>
    <row r="33" spans="1:3">
      <c r="A33" s="4" t="s">
        <v>370</v>
      </c>
      <c r="B33" s="4" t="s">
        <v>491</v>
      </c>
    </row>
    <row r="34" spans="1:3">
      <c r="A34" s="4" t="s">
        <v>487</v>
      </c>
      <c r="B34" s="7" t="n">
        <v>478</v>
      </c>
      <c r="C34" s="6" t="n">
        <v>944</v>
      </c>
    </row>
    <row r="35" spans="1:3">
      <c r="A35" s="4" t="s">
        <v>492</v>
      </c>
    </row>
    <row r="36" spans="1:3">
      <c r="A36" s="3" t="s">
        <v>439</v>
      </c>
    </row>
    <row r="37" spans="1:3">
      <c r="A37" s="4" t="s">
        <v>370</v>
      </c>
      <c r="B37" s="4" t="s">
        <v>493</v>
      </c>
    </row>
    <row r="38" spans="1:3">
      <c r="A38" s="4" t="s">
        <v>487</v>
      </c>
      <c r="B38" s="7" t="n">
        <v>139</v>
      </c>
      <c r="C38" s="6" t="n">
        <v>14</v>
      </c>
    </row>
    <row r="39" spans="1:3">
      <c r="A39" s="4" t="s">
        <v>494</v>
      </c>
    </row>
    <row r="40" spans="1:3">
      <c r="A40" s="3" t="s">
        <v>439</v>
      </c>
    </row>
    <row r="41" spans="1:3">
      <c r="A41" s="4" t="s">
        <v>370</v>
      </c>
      <c r="B41" s="4" t="s">
        <v>495</v>
      </c>
    </row>
    <row r="42" spans="1:3">
      <c r="A42" s="4" t="s">
        <v>487</v>
      </c>
      <c r="B42" s="7" t="n">
        <v>680</v>
      </c>
      <c r="C42" s="6" t="n">
        <v>680</v>
      </c>
    </row>
    <row r="43" spans="1:3">
      <c r="A43" s="4" t="s">
        <v>496</v>
      </c>
    </row>
    <row r="44" spans="1:3">
      <c r="A44" s="3" t="s">
        <v>439</v>
      </c>
    </row>
    <row r="45" spans="1:3">
      <c r="A45" s="4" t="s">
        <v>370</v>
      </c>
      <c r="B45" s="4" t="s">
        <v>497</v>
      </c>
    </row>
    <row r="46" spans="1:3">
      <c r="A46" s="4" t="s">
        <v>487</v>
      </c>
      <c r="B46" s="7" t="n">
        <v>795</v>
      </c>
      <c r="C46" s="6" t="n">
        <v>1000</v>
      </c>
    </row>
    <row r="47" spans="1:3">
      <c r="A47" s="4" t="s">
        <v>498</v>
      </c>
    </row>
    <row r="48" spans="1:3">
      <c r="A48" s="3" t="s">
        <v>439</v>
      </c>
    </row>
    <row r="49" spans="1:3">
      <c r="A49" s="4" t="s">
        <v>370</v>
      </c>
      <c r="B49" s="4" t="s">
        <v>499</v>
      </c>
    </row>
    <row r="50" spans="1:3">
      <c r="A50" s="4" t="s">
        <v>487</v>
      </c>
      <c r="B50" s="7" t="n">
        <v>1484</v>
      </c>
      <c r="C50" s="6" t="n">
        <v>1534</v>
      </c>
    </row>
    <row r="51" spans="1:3">
      <c r="A51" s="4" t="s">
        <v>500</v>
      </c>
    </row>
    <row r="52" spans="1:3">
      <c r="A52" s="3" t="s">
        <v>439</v>
      </c>
    </row>
    <row r="53" spans="1:3">
      <c r="A53" s="4" t="s">
        <v>370</v>
      </c>
      <c r="B53" s="4" t="s">
        <v>501</v>
      </c>
    </row>
    <row r="54" spans="1:3">
      <c r="A54" s="4" t="s">
        <v>487</v>
      </c>
      <c r="B54" s="7" t="n">
        <v>2221</v>
      </c>
      <c r="C54" s="6" t="n">
        <v>2251</v>
      </c>
    </row>
    <row r="55" spans="1:3">
      <c r="A55" s="4" t="s">
        <v>502</v>
      </c>
    </row>
    <row r="56" spans="1:3">
      <c r="A56" s="3" t="s">
        <v>439</v>
      </c>
    </row>
    <row r="57" spans="1:3">
      <c r="A57" s="4" t="s">
        <v>370</v>
      </c>
      <c r="B57" s="4" t="s">
        <v>503</v>
      </c>
    </row>
    <row r="58" spans="1:3">
      <c r="A58" s="4" t="s">
        <v>487</v>
      </c>
      <c r="B58" s="7" t="n">
        <v>5502</v>
      </c>
      <c r="C58" s="6" t="n">
        <v>5556</v>
      </c>
    </row>
    <row r="59" spans="1:3">
      <c r="A59" s="4" t="s">
        <v>504</v>
      </c>
    </row>
    <row r="60" spans="1:3">
      <c r="A60" s="3" t="s">
        <v>439</v>
      </c>
    </row>
    <row r="61" spans="1:3">
      <c r="A61" s="4" t="s">
        <v>370</v>
      </c>
      <c r="B61" s="4" t="s">
        <v>503</v>
      </c>
    </row>
    <row r="62" spans="1:3">
      <c r="A62" s="4" t="s">
        <v>487</v>
      </c>
      <c r="B62" s="7" t="n">
        <v>8543</v>
      </c>
      <c r="C62" s="6" t="n">
        <v>8628</v>
      </c>
    </row>
    <row r="63" spans="1:3">
      <c r="A63" s="4" t="s">
        <v>505</v>
      </c>
    </row>
    <row r="64" spans="1:3">
      <c r="A64" s="3" t="s">
        <v>439</v>
      </c>
    </row>
    <row r="65" spans="1:3">
      <c r="A65" s="4" t="s">
        <v>370</v>
      </c>
      <c r="B65" s="4" t="s">
        <v>506</v>
      </c>
    </row>
    <row r="66" spans="1:3">
      <c r="A66" s="4" t="s">
        <v>487</v>
      </c>
      <c r="B66" s="7" t="n">
        <v>7428</v>
      </c>
      <c r="C66" s="6" t="n">
        <v>7500</v>
      </c>
    </row>
    <row r="67" spans="1:3">
      <c r="A67" s="4" t="s">
        <v>507</v>
      </c>
    </row>
    <row r="68" spans="1:3">
      <c r="A68" s="3" t="s">
        <v>439</v>
      </c>
    </row>
    <row r="69" spans="1:3">
      <c r="A69" s="4" t="s">
        <v>508</v>
      </c>
      <c r="B69" s="4" t="s">
        <v>509</v>
      </c>
    </row>
    <row r="70" spans="1:3">
      <c r="A70" s="4" t="s">
        <v>487</v>
      </c>
      <c r="B70" s="7" t="n">
        <v>7296</v>
      </c>
      <c r="C70" s="6" t="n">
        <v>7400</v>
      </c>
    </row>
    <row r="71" spans="1:3">
      <c r="A71" s="4" t="s">
        <v>510</v>
      </c>
    </row>
    <row r="72" spans="1:3">
      <c r="A72" s="3" t="s">
        <v>439</v>
      </c>
    </row>
    <row r="73" spans="1:3">
      <c r="A73" s="4" t="s">
        <v>511</v>
      </c>
      <c r="B73" s="4" t="s">
        <v>512</v>
      </c>
    </row>
    <row r="74" spans="1:3">
      <c r="A74" s="4" t="s">
        <v>513</v>
      </c>
    </row>
    <row r="75" spans="1:3">
      <c r="A75" s="3" t="s">
        <v>439</v>
      </c>
    </row>
    <row r="76" spans="1:3">
      <c r="A76" s="4" t="s">
        <v>508</v>
      </c>
      <c r="B76" s="4" t="s">
        <v>509</v>
      </c>
    </row>
    <row r="77" spans="1:3">
      <c r="A77" s="4" t="s">
        <v>487</v>
      </c>
      <c r="B77" s="7" t="n">
        <v>6578</v>
      </c>
      <c r="C77" s="6" t="n">
        <v>6671</v>
      </c>
    </row>
    <row r="78" spans="1:3">
      <c r="A78" s="4" t="s">
        <v>514</v>
      </c>
    </row>
    <row r="79" spans="1:3">
      <c r="A79" s="3" t="s">
        <v>439</v>
      </c>
    </row>
    <row r="80" spans="1:3">
      <c r="A80" s="4" t="s">
        <v>511</v>
      </c>
      <c r="B80" s="4" t="s">
        <v>512</v>
      </c>
    </row>
    <row r="81" spans="1:3">
      <c r="A81" s="4" t="s">
        <v>515</v>
      </c>
    </row>
    <row r="82" spans="1:3">
      <c r="A82" s="3" t="s">
        <v>439</v>
      </c>
    </row>
    <row r="83" spans="1:3">
      <c r="A83" s="4" t="s">
        <v>508</v>
      </c>
      <c r="B83" s="4" t="s">
        <v>516</v>
      </c>
    </row>
    <row r="84" spans="1:3">
      <c r="A84" s="4" t="s">
        <v>487</v>
      </c>
      <c r="B84" s="7" t="n">
        <v>4448</v>
      </c>
      <c r="C84" s="6" t="n">
        <v>4507</v>
      </c>
    </row>
    <row r="85" spans="1:3">
      <c r="A85" s="4" t="s">
        <v>517</v>
      </c>
    </row>
    <row r="86" spans="1:3">
      <c r="A86" s="3" t="s">
        <v>439</v>
      </c>
    </row>
    <row r="87" spans="1:3">
      <c r="A87" s="4" t="s">
        <v>511</v>
      </c>
      <c r="B87" s="4" t="s">
        <v>518</v>
      </c>
    </row>
    <row r="88" spans="1:3">
      <c r="A88" s="4" t="s">
        <v>519</v>
      </c>
    </row>
    <row r="89" spans="1:3">
      <c r="A89" s="3" t="s">
        <v>439</v>
      </c>
    </row>
    <row r="90" spans="1:3">
      <c r="A90" s="4" t="s">
        <v>508</v>
      </c>
      <c r="B90" s="4" t="s">
        <v>516</v>
      </c>
    </row>
    <row r="91" spans="1:3">
      <c r="A91" s="4" t="s">
        <v>487</v>
      </c>
      <c r="B91" s="7" t="n">
        <v>718</v>
      </c>
      <c r="C91" s="6" t="n">
        <v>728</v>
      </c>
    </row>
    <row r="92" spans="1:3">
      <c r="A92" s="4" t="s">
        <v>520</v>
      </c>
    </row>
    <row r="93" spans="1:3">
      <c r="A93" s="3" t="s">
        <v>439</v>
      </c>
    </row>
    <row r="94" spans="1:3">
      <c r="A94" s="4" t="s">
        <v>511</v>
      </c>
      <c r="B94" s="4" t="s">
        <v>521</v>
      </c>
    </row>
    <row r="95" spans="1:3">
      <c r="A95" s="4" t="s">
        <v>522</v>
      </c>
    </row>
    <row r="96" spans="1:3">
      <c r="A96" s="3" t="s">
        <v>439</v>
      </c>
    </row>
    <row r="97" spans="1:3">
      <c r="A97" s="4" t="s">
        <v>508</v>
      </c>
      <c r="B97" s="4" t="s">
        <v>523</v>
      </c>
    </row>
    <row r="98" spans="1:3">
      <c r="A98" s="4" t="s">
        <v>487</v>
      </c>
      <c r="B98" s="7" t="n">
        <v>4520</v>
      </c>
      <c r="C98" s="6" t="n">
        <v>4576</v>
      </c>
    </row>
    <row r="99" spans="1:3">
      <c r="A99" s="4" t="s">
        <v>524</v>
      </c>
    </row>
    <row r="100" spans="1:3">
      <c r="A100" s="3" t="s">
        <v>439</v>
      </c>
    </row>
    <row r="101" spans="1:3">
      <c r="A101" s="4" t="s">
        <v>511</v>
      </c>
      <c r="B101" s="4" t="s">
        <v>512</v>
      </c>
    </row>
    <row r="102" spans="1:3">
      <c r="A102" s="4" t="s">
        <v>525</v>
      </c>
    </row>
    <row r="103" spans="1:3">
      <c r="A103" s="3" t="s">
        <v>439</v>
      </c>
    </row>
    <row r="104" spans="1:3">
      <c r="A104" s="4" t="s">
        <v>508</v>
      </c>
      <c r="B104" s="4" t="s">
        <v>516</v>
      </c>
    </row>
    <row r="105" spans="1:3">
      <c r="A105" s="4" t="s">
        <v>487</v>
      </c>
      <c r="B105" s="7" t="n">
        <v>3269</v>
      </c>
      <c r="C105" s="6" t="n">
        <v>3309</v>
      </c>
    </row>
    <row r="106" spans="1:3">
      <c r="A106" s="4" t="s">
        <v>526</v>
      </c>
    </row>
    <row r="107" spans="1:3">
      <c r="A107" s="3" t="s">
        <v>439</v>
      </c>
    </row>
    <row r="108" spans="1:3">
      <c r="A108" s="4" t="s">
        <v>511</v>
      </c>
      <c r="B108" s="4" t="s">
        <v>527</v>
      </c>
    </row>
    <row r="109" spans="1:3">
      <c r="A109" s="4" t="s">
        <v>528</v>
      </c>
    </row>
    <row r="110" spans="1:3">
      <c r="A110" s="3" t="s">
        <v>439</v>
      </c>
    </row>
    <row r="111" spans="1:3">
      <c r="A111" s="4" t="s">
        <v>508</v>
      </c>
      <c r="B111" s="4" t="s">
        <v>529</v>
      </c>
    </row>
    <row r="112" spans="1:3">
      <c r="A112" s="4" t="s">
        <v>530</v>
      </c>
    </row>
    <row r="113" spans="1:3">
      <c r="A113" s="3" t="s">
        <v>439</v>
      </c>
    </row>
    <row r="114" spans="1:3">
      <c r="A114" s="4" t="s">
        <v>511</v>
      </c>
      <c r="B114" s="4" t="s">
        <v>497</v>
      </c>
    </row>
    <row r="115" spans="1:3">
      <c r="A115" s="4" t="s">
        <v>531</v>
      </c>
    </row>
    <row r="116" spans="1:3">
      <c r="A116" s="3" t="s">
        <v>439</v>
      </c>
    </row>
    <row r="117" spans="1:3">
      <c r="A117" s="4" t="s">
        <v>487</v>
      </c>
      <c r="B117" s="7" t="n">
        <v>2417</v>
      </c>
      <c r="C117" s="6" t="n">
        <v>2465</v>
      </c>
    </row>
    <row r="118" spans="1:3">
      <c r="A118" s="4" t="s">
        <v>532</v>
      </c>
    </row>
    <row r="119" spans="1:3">
      <c r="A119" s="3" t="s">
        <v>439</v>
      </c>
    </row>
    <row r="120" spans="1:3">
      <c r="A120" s="4" t="s">
        <v>370</v>
      </c>
      <c r="B120" s="4" t="s">
        <v>533</v>
      </c>
    </row>
    <row r="121" spans="1:3">
      <c r="A121" s="4" t="s">
        <v>487</v>
      </c>
      <c r="B121" s="7" t="n">
        <v>1654</v>
      </c>
      <c r="C121" s="6" t="n">
        <v>1697</v>
      </c>
    </row>
    <row r="122" spans="1:3">
      <c r="A122" s="4" t="s">
        <v>534</v>
      </c>
    </row>
    <row r="123" spans="1:3">
      <c r="A123" s="3" t="s">
        <v>439</v>
      </c>
    </row>
    <row r="124" spans="1:3">
      <c r="A124" s="4" t="s">
        <v>370</v>
      </c>
      <c r="B124" s="4" t="s">
        <v>535</v>
      </c>
    </row>
    <row r="125" spans="1:3">
      <c r="A125" s="4" t="s">
        <v>487</v>
      </c>
      <c r="B125" s="7" t="n">
        <v>1095</v>
      </c>
      <c r="C125" s="6" t="n">
        <v>1123</v>
      </c>
    </row>
    <row r="126" spans="1:3">
      <c r="A126" s="4" t="s">
        <v>536</v>
      </c>
    </row>
    <row r="127" spans="1:3">
      <c r="A127" s="3" t="s">
        <v>439</v>
      </c>
    </row>
    <row r="128" spans="1:3">
      <c r="A128" s="4" t="s">
        <v>508</v>
      </c>
      <c r="B128" s="4" t="s">
        <v>529</v>
      </c>
    </row>
    <row r="129" spans="1:3">
      <c r="A129" s="4" t="s">
        <v>537</v>
      </c>
    </row>
    <row r="130" spans="1:3">
      <c r="A130" s="3" t="s">
        <v>439</v>
      </c>
    </row>
    <row r="131" spans="1:3">
      <c r="A131" s="4" t="s">
        <v>511</v>
      </c>
      <c r="B131" s="4" t="s">
        <v>521</v>
      </c>
    </row>
    <row r="132" spans="1:3">
      <c r="A132" s="4" t="s">
        <v>538</v>
      </c>
    </row>
    <row r="133" spans="1:3">
      <c r="A133" s="3" t="s">
        <v>439</v>
      </c>
    </row>
    <row r="134" spans="1:3">
      <c r="A134" s="4" t="s">
        <v>487</v>
      </c>
      <c r="B134" s="7" t="n">
        <v>1678</v>
      </c>
      <c r="C134" s="6" t="n">
        <v>1697</v>
      </c>
    </row>
    <row r="135" spans="1:3">
      <c r="A135" s="4" t="s">
        <v>539</v>
      </c>
    </row>
    <row r="136" spans="1:3">
      <c r="A136" s="3" t="s">
        <v>439</v>
      </c>
    </row>
    <row r="137" spans="1:3">
      <c r="A137" s="4" t="s">
        <v>370</v>
      </c>
      <c r="B137" s="4" t="s">
        <v>540</v>
      </c>
    </row>
    <row r="138" spans="1:3">
      <c r="A138" s="4" t="s">
        <v>487</v>
      </c>
      <c r="B138" s="7" t="n">
        <v>6451</v>
      </c>
      <c r="C138" s="6" t="n">
        <v>6449</v>
      </c>
    </row>
    <row r="139" spans="1:3">
      <c r="A139" s="4" t="s">
        <v>541</v>
      </c>
    </row>
    <row r="140" spans="1:3">
      <c r="A140" s="3" t="s">
        <v>439</v>
      </c>
    </row>
    <row r="141" spans="1:3">
      <c r="A141" s="4" t="s">
        <v>370</v>
      </c>
      <c r="B141" s="4" t="s">
        <v>542</v>
      </c>
    </row>
    <row r="142" spans="1:3">
      <c r="A142" s="4" t="s">
        <v>487</v>
      </c>
      <c r="B142" s="7" t="n">
        <v>496</v>
      </c>
      <c r="C142" s="6" t="n">
        <v>576</v>
      </c>
    </row>
    <row r="143" spans="1:3">
      <c r="A143" s="4" t="s">
        <v>543</v>
      </c>
    </row>
    <row r="144" spans="1:3">
      <c r="A144" s="3" t="s">
        <v>439</v>
      </c>
    </row>
    <row r="145" spans="1:3">
      <c r="A145" s="4" t="s">
        <v>508</v>
      </c>
      <c r="B145" s="4" t="s">
        <v>544</v>
      </c>
    </row>
    <row r="146" spans="1:3">
      <c r="A146" s="4" t="s">
        <v>545</v>
      </c>
    </row>
    <row r="147" spans="1:3">
      <c r="A147" s="3" t="s">
        <v>439</v>
      </c>
    </row>
    <row r="148" spans="1:3">
      <c r="A148" s="4" t="s">
        <v>511</v>
      </c>
      <c r="B148" s="4" t="s">
        <v>546</v>
      </c>
    </row>
    <row r="149" spans="1:3">
      <c r="A149" s="4" t="s">
        <v>547</v>
      </c>
    </row>
    <row r="150" spans="1:3">
      <c r="A150" s="3" t="s">
        <v>439</v>
      </c>
    </row>
    <row r="151" spans="1:3">
      <c r="A151" s="4" t="s">
        <v>487</v>
      </c>
      <c r="B151" s="7" t="n">
        <v>5073</v>
      </c>
      <c r="C151" s="6" t="n">
        <v>5123</v>
      </c>
    </row>
    <row r="152" spans="1:3">
      <c r="A152" s="4" t="s">
        <v>548</v>
      </c>
    </row>
    <row r="153" spans="1:3">
      <c r="A153" s="3" t="s">
        <v>439</v>
      </c>
    </row>
    <row r="154" spans="1:3">
      <c r="A154" s="4" t="s">
        <v>508</v>
      </c>
      <c r="B154" s="4" t="s">
        <v>544</v>
      </c>
    </row>
    <row r="155" spans="1:3">
      <c r="A155" s="4" t="s">
        <v>549</v>
      </c>
    </row>
    <row r="156" spans="1:3">
      <c r="A156" s="3" t="s">
        <v>439</v>
      </c>
    </row>
    <row r="157" spans="1:3">
      <c r="A157" s="4" t="s">
        <v>511</v>
      </c>
      <c r="B157" s="4" t="s">
        <v>546</v>
      </c>
    </row>
    <row r="158" spans="1:3">
      <c r="A158" s="4" t="s">
        <v>550</v>
      </c>
    </row>
    <row r="159" spans="1:3">
      <c r="A159" s="3" t="s">
        <v>439</v>
      </c>
    </row>
    <row r="160" spans="1:3">
      <c r="A160" s="4" t="s">
        <v>487</v>
      </c>
      <c r="B160" s="7" t="n">
        <v>3986</v>
      </c>
      <c r="C160" s="6" t="n">
        <v>4026</v>
      </c>
    </row>
    <row r="161" spans="1:3">
      <c r="A161" s="4" t="s">
        <v>551</v>
      </c>
    </row>
    <row r="162" spans="1:3">
      <c r="A162" s="3" t="s">
        <v>439</v>
      </c>
    </row>
    <row r="163" spans="1:3">
      <c r="A163" s="4" t="s">
        <v>508</v>
      </c>
      <c r="B163" s="4" t="s">
        <v>509</v>
      </c>
    </row>
    <row r="164" spans="1:3">
      <c r="A164" s="4" t="s">
        <v>552</v>
      </c>
    </row>
    <row r="165" spans="1:3">
      <c r="A165" s="3" t="s">
        <v>439</v>
      </c>
    </row>
    <row r="166" spans="1:3">
      <c r="A166" s="4" t="s">
        <v>511</v>
      </c>
      <c r="B166" s="4" t="s">
        <v>546</v>
      </c>
    </row>
    <row r="167" spans="1:3">
      <c r="A167" s="4" t="s">
        <v>553</v>
      </c>
    </row>
    <row r="168" spans="1:3">
      <c r="A168" s="3" t="s">
        <v>439</v>
      </c>
    </row>
    <row r="169" spans="1:3">
      <c r="A169" s="4" t="s">
        <v>487</v>
      </c>
      <c r="B169" s="7" t="n">
        <v>3647</v>
      </c>
      <c r="C169" s="6" t="n">
        <v>4230</v>
      </c>
    </row>
    <row r="170" spans="1:3">
      <c r="A170" s="4" t="s">
        <v>554</v>
      </c>
    </row>
    <row r="171" spans="1:3">
      <c r="A171" s="3" t="s">
        <v>439</v>
      </c>
    </row>
    <row r="172" spans="1:3">
      <c r="A172" s="4" t="s">
        <v>508</v>
      </c>
      <c r="B172" s="4" t="s">
        <v>509</v>
      </c>
    </row>
    <row r="173" spans="1:3">
      <c r="A173" s="4" t="s">
        <v>555</v>
      </c>
    </row>
    <row r="174" spans="1:3">
      <c r="A174" s="3" t="s">
        <v>439</v>
      </c>
    </row>
    <row r="175" spans="1:3">
      <c r="A175" s="4" t="s">
        <v>511</v>
      </c>
      <c r="B175" s="4" t="s">
        <v>546</v>
      </c>
    </row>
    <row r="176" spans="1:3">
      <c r="A176" s="4" t="s">
        <v>556</v>
      </c>
    </row>
    <row r="177" spans="1:3">
      <c r="A177" s="3" t="s">
        <v>439</v>
      </c>
    </row>
    <row r="178" spans="1:3">
      <c r="A178" s="4" t="s">
        <v>487</v>
      </c>
      <c r="B178" s="7" t="n">
        <v>3066</v>
      </c>
      <c r="C178" s="6" t="n">
        <v>3557</v>
      </c>
    </row>
    <row r="179" spans="1:3">
      <c r="A179" s="4" t="s">
        <v>557</v>
      </c>
    </row>
    <row r="180" spans="1:3">
      <c r="A180" s="3" t="s">
        <v>439</v>
      </c>
    </row>
    <row r="181" spans="1:3">
      <c r="A181" s="4" t="s">
        <v>508</v>
      </c>
      <c r="B181" s="4" t="s">
        <v>509</v>
      </c>
    </row>
    <row r="182" spans="1:3">
      <c r="A182" s="4" t="s">
        <v>558</v>
      </c>
    </row>
    <row r="183" spans="1:3">
      <c r="A183" s="3" t="s">
        <v>439</v>
      </c>
    </row>
    <row r="184" spans="1:3">
      <c r="A184" s="4" t="s">
        <v>511</v>
      </c>
      <c r="B184" s="4" t="s">
        <v>546</v>
      </c>
    </row>
    <row r="185" spans="1:3">
      <c r="A185" s="4" t="s">
        <v>559</v>
      </c>
    </row>
    <row r="186" spans="1:3">
      <c r="A186" s="3" t="s">
        <v>439</v>
      </c>
    </row>
    <row r="187" spans="1:3">
      <c r="A187" s="4" t="s">
        <v>487</v>
      </c>
      <c r="B187" s="7" t="n">
        <v>3474</v>
      </c>
      <c r="C187" s="6" t="n">
        <v>4029</v>
      </c>
    </row>
    <row r="188" spans="1:3">
      <c r="A188" s="4" t="s">
        <v>560</v>
      </c>
    </row>
    <row r="189" spans="1:3">
      <c r="A189" s="3" t="s">
        <v>439</v>
      </c>
    </row>
    <row r="190" spans="1:3">
      <c r="A190" s="4" t="s">
        <v>508</v>
      </c>
      <c r="B190" s="4" t="s">
        <v>523</v>
      </c>
    </row>
    <row r="191" spans="1:3">
      <c r="A191" s="4" t="s">
        <v>561</v>
      </c>
    </row>
    <row r="192" spans="1:3">
      <c r="A192" s="3" t="s">
        <v>439</v>
      </c>
    </row>
    <row r="193" spans="1:3">
      <c r="A193" s="4" t="s">
        <v>511</v>
      </c>
      <c r="B193" s="4" t="s">
        <v>562</v>
      </c>
    </row>
    <row r="194" spans="1:3">
      <c r="A194" s="4" t="s">
        <v>563</v>
      </c>
    </row>
    <row r="195" spans="1:3">
      <c r="A195" s="3" t="s">
        <v>439</v>
      </c>
    </row>
    <row r="196" spans="1:3">
      <c r="A196" s="4" t="s">
        <v>487</v>
      </c>
      <c r="B196" s="7" t="n">
        <v>2870</v>
      </c>
      <c r="C196" s="6" t="n">
        <v>3370</v>
      </c>
    </row>
    <row r="197" spans="1:3">
      <c r="A197" s="4" t="s">
        <v>564</v>
      </c>
    </row>
    <row r="198" spans="1:3">
      <c r="A198" s="3" t="s">
        <v>439</v>
      </c>
    </row>
    <row r="199" spans="1:3">
      <c r="A199" s="4" t="s">
        <v>508</v>
      </c>
      <c r="B199" s="4" t="s">
        <v>523</v>
      </c>
    </row>
    <row r="200" spans="1:3">
      <c r="A200" s="4" t="s">
        <v>565</v>
      </c>
    </row>
    <row r="201" spans="1:3">
      <c r="A201" s="3" t="s">
        <v>439</v>
      </c>
    </row>
    <row r="202" spans="1:3">
      <c r="A202" s="4" t="s">
        <v>511</v>
      </c>
      <c r="B202" s="4" t="s">
        <v>562</v>
      </c>
    </row>
    <row r="203" spans="1:3">
      <c r="A203" s="4" t="s">
        <v>566</v>
      </c>
    </row>
    <row r="204" spans="1:3">
      <c r="A204" s="3" t="s">
        <v>439</v>
      </c>
    </row>
    <row r="205" spans="1:3">
      <c r="A205" s="4" t="s">
        <v>487</v>
      </c>
      <c r="B205" s="7" t="n">
        <v>3489</v>
      </c>
      <c r="C205" s="6" t="n">
        <v>3989</v>
      </c>
    </row>
    <row r="206" spans="1:3">
      <c r="A206" s="4" t="s">
        <v>567</v>
      </c>
    </row>
    <row r="207" spans="1:3">
      <c r="A207" s="3" t="s">
        <v>439</v>
      </c>
    </row>
    <row r="208" spans="1:3">
      <c r="A208" s="4" t="s">
        <v>508</v>
      </c>
      <c r="B208" s="4" t="s">
        <v>523</v>
      </c>
    </row>
    <row r="209" spans="1:3">
      <c r="A209" s="4" t="s">
        <v>568</v>
      </c>
    </row>
    <row r="210" spans="1:3">
      <c r="A210" s="3" t="s">
        <v>439</v>
      </c>
    </row>
    <row r="211" spans="1:3">
      <c r="A211" s="4" t="s">
        <v>511</v>
      </c>
      <c r="B211" s="4" t="s">
        <v>569</v>
      </c>
    </row>
    <row r="212" spans="1:3">
      <c r="A212" s="4" t="s">
        <v>570</v>
      </c>
    </row>
    <row r="213" spans="1:3">
      <c r="A213" s="3" t="s">
        <v>439</v>
      </c>
    </row>
    <row r="214" spans="1:3">
      <c r="A214" s="4" t="s">
        <v>487</v>
      </c>
      <c r="B214" s="7" t="n">
        <v>9844</v>
      </c>
      <c r="C214" s="6" t="n">
        <v>11399</v>
      </c>
    </row>
    <row r="215" spans="1:3">
      <c r="A215" s="4" t="s">
        <v>571</v>
      </c>
    </row>
    <row r="216" spans="1:3">
      <c r="A216" s="3" t="s">
        <v>439</v>
      </c>
    </row>
    <row r="217" spans="1:3">
      <c r="A217" s="4" t="s">
        <v>508</v>
      </c>
      <c r="B217" s="4" t="s">
        <v>516</v>
      </c>
    </row>
    <row r="218" spans="1:3">
      <c r="A218" s="4" t="s">
        <v>572</v>
      </c>
    </row>
    <row r="219" spans="1:3">
      <c r="A219" s="3" t="s">
        <v>439</v>
      </c>
    </row>
    <row r="220" spans="1:3">
      <c r="A220" s="4" t="s">
        <v>511</v>
      </c>
      <c r="B220" s="4" t="s">
        <v>573</v>
      </c>
    </row>
    <row r="221" spans="1:3">
      <c r="A221" s="4" t="s">
        <v>574</v>
      </c>
    </row>
    <row r="222" spans="1:3">
      <c r="A222" s="3" t="s">
        <v>439</v>
      </c>
    </row>
    <row r="223" spans="1:3">
      <c r="A223" s="4" t="s">
        <v>487</v>
      </c>
      <c r="B223" s="7" t="n">
        <v>4494</v>
      </c>
      <c r="C223" s="6" t="n">
        <v>5000</v>
      </c>
    </row>
    <row r="224" spans="1:3">
      <c r="A224" s="4" t="s">
        <v>575</v>
      </c>
    </row>
    <row r="225" spans="1:3">
      <c r="A225" s="3" t="s">
        <v>439</v>
      </c>
    </row>
    <row r="226" spans="1:3">
      <c r="A226" s="4" t="s">
        <v>508</v>
      </c>
      <c r="B226" s="4" t="s">
        <v>576</v>
      </c>
    </row>
    <row r="227" spans="1:3">
      <c r="A227" s="4" t="s">
        <v>577</v>
      </c>
    </row>
    <row r="228" spans="1:3">
      <c r="A228" s="3" t="s">
        <v>439</v>
      </c>
    </row>
    <row r="229" spans="1:3">
      <c r="A229" s="4" t="s">
        <v>487</v>
      </c>
      <c r="B229" s="7" t="n">
        <v>1247</v>
      </c>
      <c r="C229" s="6" t="n">
        <v>1285</v>
      </c>
    </row>
    <row r="230" spans="1:3">
      <c r="A230" s="4" t="s">
        <v>578</v>
      </c>
    </row>
    <row r="231" spans="1:3">
      <c r="A231" s="3" t="s">
        <v>439</v>
      </c>
    </row>
    <row r="232" spans="1:3">
      <c r="A232" s="4" t="s">
        <v>370</v>
      </c>
      <c r="B232" s="4" t="s">
        <v>509</v>
      </c>
    </row>
    <row r="233" spans="1:3">
      <c r="A233" s="4" t="s">
        <v>579</v>
      </c>
    </row>
    <row r="234" spans="1:3">
      <c r="A234" s="3" t="s">
        <v>439</v>
      </c>
    </row>
    <row r="235" spans="1:3">
      <c r="A235" s="4" t="s">
        <v>487</v>
      </c>
      <c r="B235" s="7" t="n">
        <v>0</v>
      </c>
      <c r="C235" s="7" t="n">
        <v>9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580</v>
      </c>
      <c r="B1" s="2" t="s">
        <v>452</v>
      </c>
    </row>
    <row r="2" spans="1:2">
      <c r="A2" s="3" t="s">
        <v>192</v>
      </c>
    </row>
    <row r="3" spans="1:2">
      <c r="A3" s="6" t="n">
        <v>2016</v>
      </c>
      <c r="B3" s="7" t="n">
        <v>13201</v>
      </c>
    </row>
    <row r="4" spans="1:2">
      <c r="A4" s="6" t="n">
        <v>2017</v>
      </c>
      <c r="B4" s="6" t="n">
        <v>26845</v>
      </c>
    </row>
    <row r="5" spans="1:2">
      <c r="A5" s="6" t="n">
        <v>2018</v>
      </c>
      <c r="B5" s="6" t="n">
        <v>27474</v>
      </c>
    </row>
    <row r="6" spans="1:2">
      <c r="A6" s="6" t="n">
        <v>2019</v>
      </c>
      <c r="B6" s="6" t="n">
        <v>28082</v>
      </c>
    </row>
    <row r="7" spans="1:2">
      <c r="A7" s="6" t="n">
        <v>2020</v>
      </c>
      <c r="B7" s="6" t="n">
        <v>27634</v>
      </c>
    </row>
    <row r="8" spans="1:2">
      <c r="A8" s="4" t="s">
        <v>429</v>
      </c>
      <c r="B8" s="6" t="n">
        <v>204028</v>
      </c>
    </row>
    <row r="9" spans="1:2">
      <c r="A9" s="4" t="s">
        <v>109</v>
      </c>
      <c r="B9" s="7" t="n">
        <v>327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3</v>
      </c>
    </row>
    <row r="2" spans="1:3">
      <c r="A2" s="3" t="s">
        <v>196</v>
      </c>
    </row>
    <row r="3" spans="1:3">
      <c r="A3" s="6" t="n">
        <v>2017</v>
      </c>
      <c r="B3" s="7" t="n">
        <v>59439</v>
      </c>
    </row>
    <row r="4" spans="1:3">
      <c r="A4" s="6" t="n">
        <v>2018</v>
      </c>
      <c r="B4" s="6" t="n">
        <v>4488</v>
      </c>
    </row>
    <row r="5" spans="1:3">
      <c r="A5" s="6" t="n">
        <v>2019</v>
      </c>
      <c r="B5" s="6" t="n">
        <v>1607</v>
      </c>
    </row>
    <row r="6" spans="1:3">
      <c r="A6" s="6" t="n">
        <v>2020</v>
      </c>
      <c r="B6" s="6" t="n">
        <v>1692</v>
      </c>
    </row>
    <row r="7" spans="1:3">
      <c r="A7" s="6" t="n">
        <v>2021</v>
      </c>
      <c r="B7" s="6" t="n">
        <v>1776</v>
      </c>
    </row>
    <row r="8" spans="1:3">
      <c r="A8" s="4" t="s">
        <v>429</v>
      </c>
      <c r="B8" s="6" t="n">
        <v>49476</v>
      </c>
    </row>
    <row r="9" spans="1:3">
      <c r="A9" s="4" t="s">
        <v>582</v>
      </c>
      <c r="B9" s="6" t="n">
        <v>118478</v>
      </c>
    </row>
    <row r="10" spans="1:3">
      <c r="A10" s="4" t="s">
        <v>583</v>
      </c>
      <c r="B10" s="6" t="n">
        <v>-198</v>
      </c>
    </row>
    <row r="11" spans="1:3">
      <c r="A11" s="4" t="s">
        <v>378</v>
      </c>
      <c r="B11" s="6" t="n">
        <v>-2306</v>
      </c>
      <c r="C11" s="7" t="n">
        <v>-2712</v>
      </c>
    </row>
    <row r="12" spans="1:3">
      <c r="A12" s="4" t="s">
        <v>355</v>
      </c>
      <c r="B12" s="7" t="n">
        <v>115974</v>
      </c>
      <c r="C12" s="7" t="n">
        <v>1227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44"/>
    <col customWidth="1" max="5" min="5" width="20"/>
  </cols>
  <sheetData>
    <row r="1" spans="1:5">
      <c r="A1" s="1" t="s">
        <v>108</v>
      </c>
      <c r="B1" s="2" t="s">
        <v>109</v>
      </c>
      <c r="C1" s="2" t="s">
        <v>110</v>
      </c>
      <c r="D1" s="2" t="s">
        <v>111</v>
      </c>
      <c r="E1" s="2" t="s">
        <v>112</v>
      </c>
    </row>
    <row r="2" spans="1:5">
      <c r="A2" s="4" t="s">
        <v>113</v>
      </c>
      <c r="B2" s="6" t="n">
        <v>19861000</v>
      </c>
      <c r="C2" s="6" t="n">
        <v>19861000</v>
      </c>
    </row>
    <row r="3" spans="1:5">
      <c r="A3" s="4" t="s">
        <v>114</v>
      </c>
      <c r="B3" s="7" t="n">
        <v>-23835</v>
      </c>
      <c r="D3" s="7" t="n">
        <v>60958</v>
      </c>
      <c r="E3" s="7" t="n">
        <v>-84793</v>
      </c>
    </row>
    <row r="4" spans="1:5">
      <c r="A4" s="3" t="s">
        <v>115</v>
      </c>
    </row>
    <row r="5" spans="1:5">
      <c r="A5" s="4" t="s">
        <v>116</v>
      </c>
      <c r="B5" s="7" t="n">
        <v>720</v>
      </c>
      <c r="D5" s="6" t="n">
        <v>720</v>
      </c>
    </row>
    <row r="6" spans="1:5">
      <c r="A6" s="4" t="s">
        <v>117</v>
      </c>
      <c r="B6" s="6" t="n">
        <v>-150000</v>
      </c>
      <c r="C6" s="6" t="n">
        <v>-150000</v>
      </c>
    </row>
    <row r="7" spans="1:5">
      <c r="A7" s="4" t="s">
        <v>118</v>
      </c>
      <c r="B7" s="7" t="n">
        <v>-312</v>
      </c>
      <c r="D7" s="6" t="n">
        <v>-312</v>
      </c>
    </row>
    <row r="8" spans="1:5">
      <c r="A8" s="4" t="s">
        <v>119</v>
      </c>
      <c r="C8" s="6" t="n">
        <v>196000</v>
      </c>
    </row>
    <row r="9" spans="1:5">
      <c r="A9" s="4" t="s">
        <v>100</v>
      </c>
      <c r="B9" s="6" t="n">
        <v>-3578</v>
      </c>
      <c r="E9" s="6" t="n">
        <v>-3578</v>
      </c>
    </row>
    <row r="10" spans="1:5">
      <c r="A10" s="4" t="s">
        <v>97</v>
      </c>
      <c r="B10" s="7" t="n">
        <v>-6932</v>
      </c>
      <c r="E10" s="6" t="n">
        <v>-6932</v>
      </c>
    </row>
    <row r="11" spans="1:5">
      <c r="A11" s="4" t="s">
        <v>120</v>
      </c>
      <c r="B11" s="6" t="n">
        <v>19907000</v>
      </c>
      <c r="C11" s="6" t="n">
        <v>19907000</v>
      </c>
    </row>
    <row r="12" spans="1:5">
      <c r="A12" s="4" t="s">
        <v>121</v>
      </c>
      <c r="B12" s="7" t="n">
        <v>-33937</v>
      </c>
      <c r="D12" s="7" t="n">
        <v>61366</v>
      </c>
      <c r="E12" s="7" t="n">
        <v>-953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14"/>
    <col customWidth="1" max="5" min="5" width="31"/>
  </cols>
  <sheetData>
    <row r="1" spans="1:5">
      <c r="A1" s="1" t="s">
        <v>584</v>
      </c>
      <c r="B1" s="2" t="s">
        <v>585</v>
      </c>
      <c r="C1" s="2" t="s">
        <v>345</v>
      </c>
      <c r="D1" s="2" t="s">
        <v>2</v>
      </c>
      <c r="E1" s="2" t="s">
        <v>586</v>
      </c>
    </row>
    <row r="2" spans="1:5">
      <c r="A2" s="3" t="s">
        <v>439</v>
      </c>
    </row>
    <row r="3" spans="1:5">
      <c r="A3" s="4" t="s">
        <v>353</v>
      </c>
      <c r="C3" s="11" t="n">
        <v>25.4</v>
      </c>
    </row>
    <row r="4" spans="1:5">
      <c r="A4" s="4" t="s">
        <v>587</v>
      </c>
      <c r="B4" s="11" t="n">
        <v>1.2</v>
      </c>
      <c r="C4" s="11" t="n">
        <v>3.9</v>
      </c>
    </row>
    <row r="5" spans="1:5">
      <c r="A5" s="4" t="s">
        <v>588</v>
      </c>
      <c r="E5" s="6" t="n">
        <v>38</v>
      </c>
    </row>
    <row r="6" spans="1:5">
      <c r="A6" s="4" t="s">
        <v>589</v>
      </c>
    </row>
    <row r="7" spans="1:5">
      <c r="A7" s="3" t="s">
        <v>439</v>
      </c>
    </row>
    <row r="8" spans="1:5">
      <c r="A8" s="4" t="s">
        <v>590</v>
      </c>
      <c r="D8" s="4" t="s">
        <v>591</v>
      </c>
    </row>
    <row r="9" spans="1:5">
      <c r="A9" s="4" t="s">
        <v>592</v>
      </c>
    </row>
    <row r="10" spans="1:5">
      <c r="A10" s="3" t="s">
        <v>439</v>
      </c>
    </row>
    <row r="11" spans="1:5">
      <c r="A11" s="4" t="s">
        <v>590</v>
      </c>
      <c r="D11" s="4" t="s">
        <v>5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4</v>
      </c>
      <c r="B1" s="2" t="s">
        <v>1</v>
      </c>
    </row>
    <row r="2" spans="1:3">
      <c r="B2" s="2" t="s">
        <v>2</v>
      </c>
      <c r="C2" s="2" t="s">
        <v>23</v>
      </c>
    </row>
    <row r="3" spans="1:3">
      <c r="A3" s="3" t="s">
        <v>439</v>
      </c>
    </row>
    <row r="4" spans="1:3">
      <c r="A4" s="4" t="s">
        <v>355</v>
      </c>
      <c r="B4" s="7" t="n">
        <v>115974000</v>
      </c>
      <c r="C4" s="7" t="n">
        <v>122759000</v>
      </c>
    </row>
    <row r="5" spans="1:3">
      <c r="A5" s="4" t="s">
        <v>595</v>
      </c>
    </row>
    <row r="6" spans="1:3">
      <c r="A6" s="3" t="s">
        <v>439</v>
      </c>
    </row>
    <row r="7" spans="1:3">
      <c r="A7" s="4" t="s">
        <v>355</v>
      </c>
      <c r="B7" s="6" t="n">
        <v>9844000</v>
      </c>
    </row>
    <row r="8" spans="1:3">
      <c r="A8" s="4" t="s">
        <v>596</v>
      </c>
      <c r="B8" s="6" t="n">
        <v>450000</v>
      </c>
    </row>
    <row r="9" spans="1:3">
      <c r="A9" s="4" t="s">
        <v>597</v>
      </c>
      <c r="B9" s="7" t="n">
        <v>21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98</v>
      </c>
      <c r="B1" s="2" t="s">
        <v>2</v>
      </c>
      <c r="C1" s="2" t="s">
        <v>23</v>
      </c>
    </row>
    <row r="2" spans="1:3">
      <c r="A2" s="3" t="s">
        <v>200</v>
      </c>
    </row>
    <row r="3" spans="1:3">
      <c r="A3" s="4" t="s">
        <v>599</v>
      </c>
      <c r="B3" s="7" t="n">
        <v>695</v>
      </c>
      <c r="C3" s="7" t="n">
        <v>1332</v>
      </c>
    </row>
    <row r="4" spans="1:3">
      <c r="A4" s="4" t="s">
        <v>600</v>
      </c>
      <c r="B4" s="6" t="n">
        <v>1156</v>
      </c>
      <c r="C4" s="6" t="n">
        <v>411</v>
      </c>
    </row>
    <row r="5" spans="1:3">
      <c r="A5" s="4" t="s">
        <v>601</v>
      </c>
      <c r="B5" s="6" t="n">
        <v>1522</v>
      </c>
      <c r="C5" s="6" t="n">
        <v>221</v>
      </c>
    </row>
    <row r="6" spans="1:3">
      <c r="A6" s="4" t="s">
        <v>602</v>
      </c>
      <c r="B6" s="6" t="n">
        <v>441</v>
      </c>
      <c r="C6" s="6" t="n">
        <v>484</v>
      </c>
    </row>
    <row r="7" spans="1:3">
      <c r="A7" s="4" t="s">
        <v>602</v>
      </c>
      <c r="B7" s="6" t="n">
        <v>515</v>
      </c>
      <c r="C7" s="6" t="n">
        <v>677</v>
      </c>
    </row>
    <row r="8" spans="1:3">
      <c r="A8" s="4" t="s">
        <v>603</v>
      </c>
      <c r="B8" s="6" t="n">
        <v>4329</v>
      </c>
      <c r="C8" s="6" t="n">
        <v>3125</v>
      </c>
    </row>
    <row r="9" spans="1:3">
      <c r="A9" s="4" t="s">
        <v>141</v>
      </c>
      <c r="B9" s="6" t="n">
        <v>1000</v>
      </c>
      <c r="C9" s="6" t="n">
        <v>0</v>
      </c>
    </row>
    <row r="10" spans="1:3">
      <c r="A10" s="4" t="s">
        <v>603</v>
      </c>
      <c r="B10" s="7" t="n">
        <v>5329</v>
      </c>
      <c r="C10" s="7" t="n">
        <v>31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r="1" spans="1:5">
      <c r="A1" s="1" t="s">
        <v>604</v>
      </c>
      <c r="B1" s="2" t="s">
        <v>605</v>
      </c>
      <c r="C1" s="2" t="s">
        <v>340</v>
      </c>
      <c r="D1" s="2" t="s">
        <v>606</v>
      </c>
      <c r="E1" s="2" t="s">
        <v>607</v>
      </c>
    </row>
    <row r="2" spans="1:5">
      <c r="A2" s="4" t="s">
        <v>412</v>
      </c>
    </row>
    <row r="3" spans="1:5">
      <c r="A3" s="3" t="s">
        <v>431</v>
      </c>
    </row>
    <row r="4" spans="1:5">
      <c r="A4" s="4" t="s">
        <v>608</v>
      </c>
      <c r="E4" s="6" t="n">
        <v>1</v>
      </c>
    </row>
    <row r="5" spans="1:5">
      <c r="A5" s="4" t="s">
        <v>315</v>
      </c>
    </row>
    <row r="6" spans="1:5">
      <c r="A6" s="3" t="s">
        <v>431</v>
      </c>
    </row>
    <row r="7" spans="1:5">
      <c r="A7" s="4" t="s">
        <v>609</v>
      </c>
      <c r="D7" s="11" t="n">
        <v>0.3</v>
      </c>
    </row>
    <row r="8" spans="1:5">
      <c r="A8" s="4" t="s">
        <v>610</v>
      </c>
    </row>
    <row r="9" spans="1:5">
      <c r="A9" s="3" t="s">
        <v>431</v>
      </c>
    </row>
    <row r="10" spans="1:5">
      <c r="A10" s="4" t="s">
        <v>609</v>
      </c>
      <c r="C10" s="11" t="n">
        <v>0.7</v>
      </c>
    </row>
    <row r="11" spans="1:5">
      <c r="A11" s="4" t="s">
        <v>611</v>
      </c>
      <c r="C11" s="11" t="n">
        <v>0.2</v>
      </c>
    </row>
    <row r="12" spans="1:5">
      <c r="A12" s="4" t="s">
        <v>612</v>
      </c>
    </row>
    <row r="13" spans="1:5">
      <c r="A13" s="3" t="s">
        <v>431</v>
      </c>
    </row>
    <row r="14" spans="1:5">
      <c r="A14" s="4" t="s">
        <v>609</v>
      </c>
      <c r="B14" s="11" t="n">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3</v>
      </c>
      <c r="B1" s="2" t="s">
        <v>75</v>
      </c>
      <c r="D1" s="2" t="s">
        <v>1</v>
      </c>
    </row>
    <row r="2" spans="1:5">
      <c r="B2" s="2" t="s">
        <v>2</v>
      </c>
      <c r="C2" s="2" t="s">
        <v>76</v>
      </c>
      <c r="D2" s="2" t="s">
        <v>2</v>
      </c>
      <c r="E2" s="2" t="s">
        <v>76</v>
      </c>
    </row>
    <row r="3" spans="1:5">
      <c r="A3" s="3" t="s">
        <v>431</v>
      </c>
    </row>
    <row r="4" spans="1:5">
      <c r="A4" s="4" t="s">
        <v>614</v>
      </c>
      <c r="B4" s="7" t="n">
        <v>-3775</v>
      </c>
      <c r="C4" s="7" t="n">
        <v>-1537</v>
      </c>
      <c r="D4" s="7" t="n">
        <v>-4303</v>
      </c>
      <c r="E4" s="7" t="n">
        <v>729</v>
      </c>
    </row>
    <row r="5" spans="1:5">
      <c r="A5" s="4" t="s">
        <v>329</v>
      </c>
    </row>
    <row r="6" spans="1:5">
      <c r="A6" s="3" t="s">
        <v>431</v>
      </c>
    </row>
    <row r="7" spans="1:5">
      <c r="A7" s="4" t="s">
        <v>80</v>
      </c>
      <c r="B7" s="6" t="n">
        <v>0</v>
      </c>
      <c r="C7" s="6" t="n">
        <v>25048</v>
      </c>
      <c r="D7" s="6" t="n">
        <v>0</v>
      </c>
      <c r="E7" s="6" t="n">
        <v>71910</v>
      </c>
    </row>
    <row r="8" spans="1:5">
      <c r="A8" s="4" t="s">
        <v>615</v>
      </c>
      <c r="B8" s="6" t="n">
        <v>3264</v>
      </c>
      <c r="C8" s="6" t="n">
        <v>25693</v>
      </c>
      <c r="D8" s="6" t="n">
        <v>3783</v>
      </c>
      <c r="E8" s="6" t="n">
        <v>68623</v>
      </c>
    </row>
    <row r="9" spans="1:5">
      <c r="A9" s="4" t="s">
        <v>614</v>
      </c>
      <c r="C9" s="6" t="n">
        <v>-1537</v>
      </c>
      <c r="D9" s="6" t="n">
        <v>-4303</v>
      </c>
      <c r="E9" s="6" t="n">
        <v>729</v>
      </c>
    </row>
    <row r="10" spans="1:5">
      <c r="A10" s="4" t="s">
        <v>89</v>
      </c>
      <c r="B10" s="7" t="n">
        <v>17</v>
      </c>
      <c r="C10" s="7" t="n">
        <v>303</v>
      </c>
      <c r="D10" s="7" t="n">
        <v>25</v>
      </c>
      <c r="E10" s="7" t="n">
        <v>6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23</v>
      </c>
    </row>
    <row r="2" spans="1:3">
      <c r="A2" s="3" t="s">
        <v>431</v>
      </c>
    </row>
    <row r="3" spans="1:3">
      <c r="A3" s="4" t="s">
        <v>617</v>
      </c>
      <c r="B3" s="7" t="n">
        <v>49353</v>
      </c>
      <c r="C3" s="7" t="n">
        <v>1249</v>
      </c>
    </row>
    <row r="4" spans="1:3">
      <c r="A4" s="4" t="s">
        <v>618</v>
      </c>
      <c r="B4" s="6" t="n">
        <v>32160</v>
      </c>
      <c r="C4" s="6" t="n">
        <v>958</v>
      </c>
    </row>
    <row r="5" spans="1:3">
      <c r="A5" s="4" t="s">
        <v>412</v>
      </c>
    </row>
    <row r="6" spans="1:3">
      <c r="A6" s="3" t="s">
        <v>431</v>
      </c>
    </row>
    <row r="7" spans="1:3">
      <c r="A7" s="4" t="s">
        <v>32</v>
      </c>
      <c r="B7" s="6" t="n">
        <v>44260</v>
      </c>
    </row>
    <row r="8" spans="1:3">
      <c r="A8" s="4" t="s">
        <v>35</v>
      </c>
      <c r="B8" s="6" t="n">
        <v>2078</v>
      </c>
      <c r="C8" s="6" t="n">
        <v>0</v>
      </c>
    </row>
    <row r="9" spans="1:3">
      <c r="A9" s="4" t="s">
        <v>619</v>
      </c>
    </row>
    <row r="10" spans="1:3">
      <c r="A10" s="3" t="s">
        <v>431</v>
      </c>
    </row>
    <row r="11" spans="1:3">
      <c r="A11" s="4" t="s">
        <v>26</v>
      </c>
      <c r="B11" s="6" t="n">
        <v>2975</v>
      </c>
      <c r="C11" s="6" t="n">
        <v>0</v>
      </c>
    </row>
    <row r="12" spans="1:3">
      <c r="A12" s="4" t="s">
        <v>35</v>
      </c>
      <c r="B12" s="6" t="n">
        <v>2078</v>
      </c>
      <c r="C12" s="6" t="n">
        <v>0</v>
      </c>
    </row>
    <row r="13" spans="1:3">
      <c r="A13" s="4" t="s">
        <v>37</v>
      </c>
      <c r="B13" s="6" t="n">
        <v>40</v>
      </c>
      <c r="C13" s="6" t="n">
        <v>0</v>
      </c>
    </row>
    <row r="14" spans="1:3">
      <c r="A14" s="4" t="s">
        <v>617</v>
      </c>
      <c r="B14" s="6" t="n">
        <v>49353</v>
      </c>
      <c r="C14" s="6" t="n">
        <v>1249</v>
      </c>
    </row>
    <row r="15" spans="1:3">
      <c r="A15" s="4" t="s">
        <v>620</v>
      </c>
      <c r="B15" s="6" t="n">
        <v>32160</v>
      </c>
      <c r="C15" s="6" t="n">
        <v>958</v>
      </c>
    </row>
    <row r="16" spans="1:3">
      <c r="A16" s="4" t="s">
        <v>618</v>
      </c>
      <c r="B16" s="6" t="n">
        <v>32160</v>
      </c>
      <c r="C16" s="6" t="n">
        <v>958</v>
      </c>
    </row>
    <row r="17" spans="1:3">
      <c r="A17" s="4" t="s">
        <v>621</v>
      </c>
    </row>
    <row r="18" spans="1:3">
      <c r="A18" s="3" t="s">
        <v>431</v>
      </c>
    </row>
    <row r="19" spans="1:3">
      <c r="A19" s="4" t="s">
        <v>32</v>
      </c>
      <c r="B19" s="6" t="n">
        <v>2686</v>
      </c>
      <c r="C19" s="6" t="n">
        <v>0</v>
      </c>
    </row>
    <row r="20" spans="1:3">
      <c r="A20" s="4" t="s">
        <v>622</v>
      </c>
    </row>
    <row r="21" spans="1:3">
      <c r="A21" s="3" t="s">
        <v>431</v>
      </c>
    </row>
    <row r="22" spans="1:3">
      <c r="A22" s="4" t="s">
        <v>32</v>
      </c>
      <c r="B22" s="6" t="n">
        <v>2813</v>
      </c>
      <c r="C22" s="6" t="n">
        <v>0</v>
      </c>
    </row>
    <row r="23" spans="1:3">
      <c r="A23" s="4" t="s">
        <v>623</v>
      </c>
    </row>
    <row r="24" spans="1:3">
      <c r="A24" s="3" t="s">
        <v>431</v>
      </c>
    </row>
    <row r="25" spans="1:3">
      <c r="A25" s="4" t="s">
        <v>32</v>
      </c>
      <c r="B25" s="7" t="n">
        <v>38761</v>
      </c>
      <c r="C25" s="6" t="n">
        <v>1249</v>
      </c>
    </row>
    <row r="26" spans="1:3">
      <c r="A26" s="4" t="s">
        <v>624</v>
      </c>
    </row>
    <row r="27" spans="1:3">
      <c r="A27" s="3" t="s">
        <v>431</v>
      </c>
    </row>
    <row r="28" spans="1:3">
      <c r="A28" s="4" t="s">
        <v>26</v>
      </c>
      <c r="C28" s="6" t="n">
        <v>5887</v>
      </c>
    </row>
    <row r="29" spans="1:3">
      <c r="A29" s="4" t="s">
        <v>35</v>
      </c>
      <c r="C29" s="6" t="n">
        <v>2078</v>
      </c>
    </row>
    <row r="30" spans="1:3">
      <c r="A30" s="4" t="s">
        <v>37</v>
      </c>
      <c r="C30" s="6" t="n">
        <v>35</v>
      </c>
    </row>
    <row r="31" spans="1:3">
      <c r="A31" s="4" t="s">
        <v>617</v>
      </c>
      <c r="C31" s="6" t="n">
        <v>54087</v>
      </c>
    </row>
    <row r="32" spans="1:3">
      <c r="A32" s="4" t="s">
        <v>620</v>
      </c>
      <c r="C32" s="6" t="n">
        <v>37187</v>
      </c>
    </row>
    <row r="33" spans="1:3">
      <c r="A33" s="4" t="s">
        <v>618</v>
      </c>
      <c r="C33" s="6" t="n">
        <v>37187</v>
      </c>
    </row>
    <row r="34" spans="1:3">
      <c r="A34" s="4" t="s">
        <v>625</v>
      </c>
    </row>
    <row r="35" spans="1:3">
      <c r="A35" s="3" t="s">
        <v>431</v>
      </c>
    </row>
    <row r="36" spans="1:3">
      <c r="A36" s="4" t="s">
        <v>32</v>
      </c>
      <c r="C36" s="6" t="n">
        <v>2866</v>
      </c>
    </row>
    <row r="37" spans="1:3">
      <c r="A37" s="4" t="s">
        <v>626</v>
      </c>
    </row>
    <row r="38" spans="1:3">
      <c r="A38" s="3" t="s">
        <v>431</v>
      </c>
    </row>
    <row r="39" spans="1:3">
      <c r="A39" s="4" t="s">
        <v>32</v>
      </c>
      <c r="C39" s="6" t="n">
        <v>2814</v>
      </c>
    </row>
    <row r="40" spans="1:3">
      <c r="A40" s="4" t="s">
        <v>627</v>
      </c>
    </row>
    <row r="41" spans="1:3">
      <c r="A41" s="3" t="s">
        <v>431</v>
      </c>
    </row>
    <row r="42" spans="1:3">
      <c r="A42" s="4" t="s">
        <v>32</v>
      </c>
      <c r="C42" s="7" t="n">
        <v>404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8</v>
      </c>
      <c r="B1" s="2" t="s">
        <v>75</v>
      </c>
      <c r="D1" s="2" t="s">
        <v>1</v>
      </c>
    </row>
    <row r="2" spans="1:5">
      <c r="B2" s="2" t="s">
        <v>2</v>
      </c>
      <c r="C2" s="2" t="s">
        <v>76</v>
      </c>
      <c r="D2" s="2" t="s">
        <v>2</v>
      </c>
      <c r="E2" s="2" t="s">
        <v>76</v>
      </c>
    </row>
    <row r="3" spans="1:5">
      <c r="A3" s="3" t="s">
        <v>629</v>
      </c>
    </row>
    <row r="4" spans="1:5">
      <c r="A4" s="4" t="s">
        <v>630</v>
      </c>
      <c r="B4" s="7" t="n">
        <v>240</v>
      </c>
      <c r="C4" s="7" t="n">
        <v>229</v>
      </c>
      <c r="D4" s="7" t="n">
        <v>720</v>
      </c>
      <c r="E4" s="7" t="n">
        <v>432</v>
      </c>
    </row>
    <row r="5" spans="1:5">
      <c r="A5" s="4" t="s">
        <v>631</v>
      </c>
    </row>
    <row r="6" spans="1:5">
      <c r="A6" s="3" t="s">
        <v>629</v>
      </c>
    </row>
    <row r="7" spans="1:5">
      <c r="A7" s="4" t="s">
        <v>630</v>
      </c>
      <c r="B7" s="6" t="n">
        <v>197</v>
      </c>
      <c r="C7" s="6" t="n">
        <v>181</v>
      </c>
      <c r="D7" s="6" t="n">
        <v>639</v>
      </c>
      <c r="E7" s="6" t="n">
        <v>321</v>
      </c>
    </row>
    <row r="8" spans="1:5">
      <c r="A8" s="4" t="s">
        <v>632</v>
      </c>
    </row>
    <row r="9" spans="1:5">
      <c r="A9" s="3" t="s">
        <v>629</v>
      </c>
    </row>
    <row r="10" spans="1:5">
      <c r="A10" s="4" t="s">
        <v>630</v>
      </c>
      <c r="B10" s="6" t="n">
        <v>1</v>
      </c>
      <c r="C10" s="6" t="n">
        <v>128</v>
      </c>
      <c r="D10" s="6" t="n">
        <v>112</v>
      </c>
      <c r="E10" s="6" t="n">
        <v>191</v>
      </c>
    </row>
    <row r="11" spans="1:5">
      <c r="A11" s="4" t="s">
        <v>633</v>
      </c>
    </row>
    <row r="12" spans="1:5">
      <c r="A12" s="3" t="s">
        <v>629</v>
      </c>
    </row>
    <row r="13" spans="1:5">
      <c r="A13" s="4" t="s">
        <v>630</v>
      </c>
      <c r="B13" s="6" t="n">
        <v>66</v>
      </c>
      <c r="C13" s="6" t="n">
        <v>1</v>
      </c>
      <c r="D13" s="6" t="n">
        <v>151</v>
      </c>
      <c r="E13" s="6" t="n">
        <v>45</v>
      </c>
    </row>
    <row r="14" spans="1:5">
      <c r="A14" s="4" t="s">
        <v>634</v>
      </c>
    </row>
    <row r="15" spans="1:5">
      <c r="A15" s="3" t="s">
        <v>629</v>
      </c>
    </row>
    <row r="16" spans="1:5">
      <c r="A16" s="4" t="s">
        <v>630</v>
      </c>
      <c r="B16" s="6" t="n">
        <v>43</v>
      </c>
      <c r="C16" s="6" t="n">
        <v>48</v>
      </c>
      <c r="D16" s="6" t="n">
        <v>81</v>
      </c>
      <c r="E16" s="6" t="n">
        <v>111</v>
      </c>
    </row>
    <row r="17" spans="1:5">
      <c r="A17" s="4" t="s">
        <v>635</v>
      </c>
    </row>
    <row r="18" spans="1:5">
      <c r="A18" s="3" t="s">
        <v>629</v>
      </c>
    </row>
    <row r="19" spans="1:5">
      <c r="A19" s="4" t="s">
        <v>630</v>
      </c>
      <c r="B19" s="6" t="n">
        <v>31</v>
      </c>
      <c r="C19" s="6" t="n">
        <v>36</v>
      </c>
      <c r="D19" s="6" t="n">
        <v>57</v>
      </c>
      <c r="E19" s="6" t="n">
        <v>87</v>
      </c>
    </row>
    <row r="20" spans="1:5">
      <c r="A20" s="4" t="s">
        <v>636</v>
      </c>
    </row>
    <row r="21" spans="1:5">
      <c r="A21" s="3" t="s">
        <v>629</v>
      </c>
    </row>
    <row r="22" spans="1:5">
      <c r="A22" s="4" t="s">
        <v>630</v>
      </c>
      <c r="B22" s="6" t="n">
        <v>12</v>
      </c>
      <c r="C22" s="6" t="n">
        <v>12</v>
      </c>
      <c r="D22" s="6" t="n">
        <v>24</v>
      </c>
      <c r="E22" s="6" t="n">
        <v>24</v>
      </c>
    </row>
    <row r="23" spans="1:5">
      <c r="A23" s="4" t="s">
        <v>637</v>
      </c>
    </row>
    <row r="24" spans="1:5">
      <c r="A24" s="3" t="s">
        <v>629</v>
      </c>
    </row>
    <row r="25" spans="1:5">
      <c r="A25" s="4" t="s">
        <v>630</v>
      </c>
      <c r="B25" s="7" t="n">
        <v>130</v>
      </c>
      <c r="C25" s="7" t="n">
        <v>52</v>
      </c>
      <c r="D25" s="7" t="n">
        <v>376</v>
      </c>
      <c r="E25" s="7" t="n">
        <v>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r="A1" s="1" t="s">
        <v>638</v>
      </c>
      <c r="B1" s="2" t="s">
        <v>1</v>
      </c>
    </row>
    <row r="2" spans="1:3">
      <c r="B2" s="2" t="s">
        <v>2</v>
      </c>
      <c r="C2" s="2" t="s">
        <v>76</v>
      </c>
    </row>
    <row r="3" spans="1:3">
      <c r="A3" s="3" t="s">
        <v>639</v>
      </c>
    </row>
    <row r="4" spans="1:3">
      <c r="A4" s="4" t="s">
        <v>640</v>
      </c>
      <c r="B4" s="4" t="s">
        <v>495</v>
      </c>
      <c r="C4" s="4" t="s">
        <v>641</v>
      </c>
    </row>
    <row r="5" spans="1:3">
      <c r="A5" s="4" t="s">
        <v>642</v>
      </c>
      <c r="B5" s="4" t="s">
        <v>643</v>
      </c>
      <c r="C5" s="4" t="s">
        <v>644</v>
      </c>
    </row>
    <row r="6" spans="1:3">
      <c r="A6" s="4" t="s">
        <v>645</v>
      </c>
      <c r="B6" s="4" t="s">
        <v>646</v>
      </c>
      <c r="C6" s="4" t="s">
        <v>647</v>
      </c>
    </row>
    <row r="7" spans="1:3">
      <c r="A7" s="4" t="s">
        <v>648</v>
      </c>
      <c r="B7" s="4" t="s">
        <v>397</v>
      </c>
      <c r="C7" s="4" t="s">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50</v>
      </c>
      <c r="B1" s="2" t="s">
        <v>1</v>
      </c>
    </row>
    <row r="2" spans="1:2">
      <c r="B2" s="2" t="s">
        <v>651</v>
      </c>
    </row>
    <row r="3" spans="1:2">
      <c r="A3" s="3" t="s">
        <v>652</v>
      </c>
    </row>
    <row r="4" spans="1:2">
      <c r="A4" s="4" t="s">
        <v>653</v>
      </c>
      <c r="B4" s="6" t="n">
        <v>266514</v>
      </c>
    </row>
    <row r="5" spans="1:2">
      <c r="A5" s="4" t="s">
        <v>654</v>
      </c>
      <c r="B5" s="6" t="n">
        <v>141507</v>
      </c>
    </row>
    <row r="6" spans="1:2">
      <c r="A6" s="4" t="s">
        <v>655</v>
      </c>
      <c r="B6" s="6" t="n">
        <v>0</v>
      </c>
    </row>
    <row r="7" spans="1:2">
      <c r="A7" s="4" t="s">
        <v>656</v>
      </c>
      <c r="B7" s="6" t="n">
        <v>-8334</v>
      </c>
    </row>
    <row r="8" spans="1:2">
      <c r="A8" s="4" t="s">
        <v>657</v>
      </c>
      <c r="B8" s="6" t="n">
        <v>-44905</v>
      </c>
    </row>
    <row r="9" spans="1:2">
      <c r="A9" s="4" t="s">
        <v>658</v>
      </c>
      <c r="B9" s="6" t="n">
        <v>354782</v>
      </c>
    </row>
    <row r="10" spans="1:2">
      <c r="A10" s="3" t="s">
        <v>659</v>
      </c>
    </row>
    <row r="11" spans="1:2">
      <c r="A11" s="4" t="s">
        <v>660</v>
      </c>
      <c r="B11" s="8" t="n">
        <v>3.96</v>
      </c>
    </row>
    <row r="12" spans="1:2">
      <c r="A12" s="4" t="s">
        <v>661</v>
      </c>
      <c r="B12" s="9" t="n">
        <v>2.07</v>
      </c>
    </row>
    <row r="13" spans="1:2">
      <c r="A13" s="4" t="s">
        <v>662</v>
      </c>
      <c r="B13" s="6" t="n">
        <v>0</v>
      </c>
    </row>
    <row r="14" spans="1:2">
      <c r="A14" s="4" t="s">
        <v>663</v>
      </c>
      <c r="B14" s="9" t="n">
        <v>4.06</v>
      </c>
    </row>
    <row r="15" spans="1:2">
      <c r="A15" s="4" t="s">
        <v>664</v>
      </c>
      <c r="B15" s="9" t="n">
        <v>3.86</v>
      </c>
    </row>
    <row r="16" spans="1:2">
      <c r="A16" s="4" t="s">
        <v>665</v>
      </c>
      <c r="B16" s="8" t="n">
        <v>3.21</v>
      </c>
    </row>
    <row r="17" spans="1:2">
      <c r="A17" s="3" t="s">
        <v>666</v>
      </c>
    </row>
    <row r="18" spans="1:2">
      <c r="A18" s="4" t="s">
        <v>667</v>
      </c>
      <c r="B18" s="4" t="s">
        <v>668</v>
      </c>
    </row>
    <row r="19" spans="1:2">
      <c r="A19" s="4" t="s">
        <v>669</v>
      </c>
      <c r="B19" s="7" t="n">
        <v>0</v>
      </c>
    </row>
    <row r="20" spans="1:2">
      <c r="A20" s="4" t="s">
        <v>670</v>
      </c>
      <c r="B20" s="6" t="n">
        <v>285628</v>
      </c>
    </row>
    <row r="21" spans="1:2">
      <c r="A21" s="4" t="s">
        <v>671</v>
      </c>
      <c r="B21" s="8" t="n">
        <v>3.05</v>
      </c>
    </row>
    <row r="22" spans="1:2">
      <c r="A22" s="4" t="s">
        <v>672</v>
      </c>
      <c r="B22" s="4" t="s">
        <v>673</v>
      </c>
    </row>
    <row r="23" spans="1:2">
      <c r="A23" s="4" t="s">
        <v>674</v>
      </c>
      <c r="B23"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0"/>
  </cols>
  <sheetData>
    <row r="1" spans="1:2">
      <c r="A1" s="1" t="s">
        <v>675</v>
      </c>
      <c r="B1" s="2" t="s">
        <v>1</v>
      </c>
    </row>
    <row r="2" spans="1:2">
      <c r="B2" s="2" t="s">
        <v>676</v>
      </c>
    </row>
    <row r="3" spans="1:2">
      <c r="A3" s="3" t="s">
        <v>629</v>
      </c>
    </row>
    <row r="4" spans="1:2">
      <c r="A4" s="4" t="s">
        <v>677</v>
      </c>
      <c r="B4" s="6" t="n">
        <v>354782</v>
      </c>
    </row>
    <row r="5" spans="1:2">
      <c r="A5" s="4" t="s">
        <v>678</v>
      </c>
      <c r="B5" s="4" t="s">
        <v>668</v>
      </c>
    </row>
    <row r="6" spans="1:2">
      <c r="A6" s="4" t="s">
        <v>679</v>
      </c>
      <c r="B6" s="8" t="n">
        <v>3.21</v>
      </c>
    </row>
    <row r="7" spans="1:2">
      <c r="A7" s="4" t="s">
        <v>680</v>
      </c>
      <c r="B7" s="6" t="n">
        <v>285628</v>
      </c>
    </row>
    <row r="8" spans="1:2">
      <c r="A8" s="4" t="s">
        <v>681</v>
      </c>
      <c r="B8" s="8" t="n">
        <v>3.05</v>
      </c>
    </row>
    <row r="9" spans="1:2">
      <c r="A9" s="4" t="s">
        <v>682</v>
      </c>
    </row>
    <row r="10" spans="1:2">
      <c r="A10" s="3" t="s">
        <v>629</v>
      </c>
    </row>
    <row r="11" spans="1:2">
      <c r="A11" s="4" t="s">
        <v>683</v>
      </c>
      <c r="B11" s="9" t="n">
        <v>1.3</v>
      </c>
    </row>
    <row r="12" spans="1:2">
      <c r="A12" s="4" t="s">
        <v>684</v>
      </c>
      <c r="B12" s="7" t="n">
        <v>0</v>
      </c>
    </row>
    <row r="13" spans="1:2">
      <c r="A13" s="4" t="s">
        <v>685</v>
      </c>
    </row>
    <row r="14" spans="1:2">
      <c r="A14" s="3" t="s">
        <v>629</v>
      </c>
    </row>
    <row r="15" spans="1:2">
      <c r="A15" s="4" t="s">
        <v>677</v>
      </c>
      <c r="B15" s="6" t="n">
        <v>289337</v>
      </c>
    </row>
    <row r="16" spans="1:2">
      <c r="A16" s="4" t="s">
        <v>678</v>
      </c>
      <c r="B16" s="4" t="s">
        <v>686</v>
      </c>
    </row>
    <row r="17" spans="1:2">
      <c r="A17" s="4" t="s">
        <v>679</v>
      </c>
      <c r="B17" s="8" t="n">
        <v>3.01</v>
      </c>
    </row>
    <row r="18" spans="1:2">
      <c r="A18" s="4" t="s">
        <v>680</v>
      </c>
      <c r="B18" s="6" t="n">
        <v>220183</v>
      </c>
    </row>
    <row r="19" spans="1:2">
      <c r="A19" s="4" t="s">
        <v>681</v>
      </c>
      <c r="B19" s="8" t="n">
        <v>2.73</v>
      </c>
    </row>
    <row r="20" spans="1:2">
      <c r="A20" s="4" t="s">
        <v>683</v>
      </c>
      <c r="B20" s="9" t="n">
        <v>3.99</v>
      </c>
    </row>
    <row r="21" spans="1:2">
      <c r="A21" s="4" t="s">
        <v>684</v>
      </c>
      <c r="B21" s="8" t="n">
        <v>1.31</v>
      </c>
    </row>
    <row r="22" spans="1:2">
      <c r="A22" s="4" t="s">
        <v>687</v>
      </c>
    </row>
    <row r="23" spans="1:2">
      <c r="A23" s="3" t="s">
        <v>629</v>
      </c>
    </row>
    <row r="24" spans="1:2">
      <c r="A24" s="4" t="s">
        <v>677</v>
      </c>
      <c r="B24" s="6" t="n">
        <v>65445</v>
      </c>
    </row>
    <row r="25" spans="1:2">
      <c r="A25" s="4" t="s">
        <v>678</v>
      </c>
      <c r="B25" s="4" t="s">
        <v>688</v>
      </c>
    </row>
    <row r="26" spans="1:2">
      <c r="A26" s="4" t="s">
        <v>679</v>
      </c>
      <c r="B26" s="8" t="n">
        <v>4.12</v>
      </c>
    </row>
    <row r="27" spans="1:2">
      <c r="A27" s="4" t="s">
        <v>680</v>
      </c>
      <c r="B27" s="6" t="n">
        <v>65445</v>
      </c>
    </row>
    <row r="28" spans="1:2">
      <c r="A28" s="4" t="s">
        <v>681</v>
      </c>
      <c r="B28" s="8" t="n">
        <v>4.12</v>
      </c>
    </row>
    <row r="29" spans="1:2">
      <c r="A29" s="4" t="s">
        <v>683</v>
      </c>
      <c r="B29" s="9" t="n">
        <v>4.3</v>
      </c>
    </row>
    <row r="30" spans="1:2">
      <c r="A30" s="4" t="s">
        <v>684</v>
      </c>
      <c r="B30"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7</v>
      </c>
      <c r="B4" s="7" t="n">
        <v>-6932</v>
      </c>
      <c r="C4" s="7" t="n">
        <v>-10612</v>
      </c>
    </row>
    <row r="5" spans="1:3">
      <c r="A5" s="4" t="s">
        <v>124</v>
      </c>
      <c r="B5" s="6" t="n">
        <v>4303</v>
      </c>
      <c r="C5" s="6" t="n">
        <v>-729</v>
      </c>
    </row>
    <row r="6" spans="1:3">
      <c r="A6" s="4" t="s">
        <v>95</v>
      </c>
      <c r="B6" s="6" t="n">
        <v>-2629</v>
      </c>
      <c r="C6" s="6" t="n">
        <v>-11341</v>
      </c>
    </row>
    <row r="7" spans="1:3">
      <c r="A7" s="3" t="s">
        <v>125</v>
      </c>
    </row>
    <row r="8" spans="1:3">
      <c r="A8" s="4" t="s">
        <v>83</v>
      </c>
      <c r="B8" s="6" t="n">
        <v>3052</v>
      </c>
      <c r="C8" s="6" t="n">
        <v>3473</v>
      </c>
    </row>
    <row r="9" spans="1:3">
      <c r="A9" s="4" t="s">
        <v>126</v>
      </c>
      <c r="B9" s="6" t="n">
        <v>720</v>
      </c>
      <c r="C9" s="6" t="n">
        <v>432</v>
      </c>
    </row>
    <row r="10" spans="1:3">
      <c r="A10" s="4" t="s">
        <v>127</v>
      </c>
      <c r="B10" s="6" t="n">
        <v>409</v>
      </c>
      <c r="C10" s="6" t="n">
        <v>76</v>
      </c>
    </row>
    <row r="11" spans="1:3">
      <c r="A11" s="4" t="s">
        <v>128</v>
      </c>
      <c r="B11" s="6" t="n">
        <v>-1344</v>
      </c>
      <c r="C11" s="6" t="n">
        <v>-274</v>
      </c>
    </row>
    <row r="12" spans="1:3">
      <c r="A12" s="4" t="s">
        <v>129</v>
      </c>
      <c r="B12" s="6" t="n">
        <v>433</v>
      </c>
      <c r="C12" s="6" t="n">
        <v>753</v>
      </c>
    </row>
    <row r="13" spans="1:3">
      <c r="A13" s="4" t="s">
        <v>130</v>
      </c>
      <c r="B13" s="6" t="n">
        <v>7</v>
      </c>
      <c r="C13" s="6" t="n">
        <v>7</v>
      </c>
    </row>
    <row r="14" spans="1:3">
      <c r="A14" s="4" t="s">
        <v>90</v>
      </c>
      <c r="B14" s="6" t="n">
        <v>0</v>
      </c>
      <c r="C14" s="6" t="n">
        <v>680</v>
      </c>
    </row>
    <row r="15" spans="1:3">
      <c r="A15" s="3" t="s">
        <v>131</v>
      </c>
    </row>
    <row r="16" spans="1:3">
      <c r="A16" s="4" t="s">
        <v>132</v>
      </c>
      <c r="B16" s="6" t="n">
        <v>-244</v>
      </c>
      <c r="C16" s="6" t="n">
        <v>-279</v>
      </c>
    </row>
    <row r="17" spans="1:3">
      <c r="A17" s="4" t="s">
        <v>28</v>
      </c>
      <c r="B17" s="6" t="n">
        <v>1251</v>
      </c>
      <c r="C17" s="6" t="n">
        <v>-107</v>
      </c>
    </row>
    <row r="18" spans="1:3">
      <c r="A18" s="4" t="s">
        <v>37</v>
      </c>
      <c r="B18" s="6" t="n">
        <v>30</v>
      </c>
      <c r="C18" s="6" t="n">
        <v>-1850</v>
      </c>
    </row>
    <row r="19" spans="1:3">
      <c r="A19" s="4" t="s">
        <v>133</v>
      </c>
      <c r="B19" s="6" t="n">
        <v>-16</v>
      </c>
      <c r="C19" s="6" t="n">
        <v>-1493</v>
      </c>
    </row>
    <row r="20" spans="1:3">
      <c r="A20" s="4" t="s">
        <v>51</v>
      </c>
      <c r="B20" s="6" t="n">
        <v>620</v>
      </c>
      <c r="C20" s="6" t="n">
        <v>741</v>
      </c>
    </row>
    <row r="21" spans="1:3">
      <c r="A21" s="4" t="s">
        <v>134</v>
      </c>
      <c r="B21" s="6" t="n">
        <v>2289</v>
      </c>
      <c r="C21" s="6" t="n">
        <v>-9182</v>
      </c>
    </row>
    <row r="22" spans="1:3">
      <c r="A22" s="4" t="s">
        <v>135</v>
      </c>
      <c r="B22" s="6" t="n">
        <v>-2252</v>
      </c>
      <c r="C22" s="6" t="n">
        <v>505</v>
      </c>
    </row>
    <row r="23" spans="1:3">
      <c r="A23" s="4" t="s">
        <v>136</v>
      </c>
      <c r="B23" s="6" t="n">
        <v>37</v>
      </c>
      <c r="C23" s="6" t="n">
        <v>-8677</v>
      </c>
    </row>
    <row r="24" spans="1:3">
      <c r="A24" s="3" t="s">
        <v>137</v>
      </c>
    </row>
    <row r="25" spans="1:3">
      <c r="A25" s="4" t="s">
        <v>138</v>
      </c>
      <c r="B25" s="6" t="n">
        <v>4774</v>
      </c>
      <c r="C25" s="6" t="n">
        <v>-5586</v>
      </c>
    </row>
    <row r="26" spans="1:3">
      <c r="A26" s="4" t="s">
        <v>139</v>
      </c>
      <c r="B26" s="6" t="n">
        <v>-44</v>
      </c>
      <c r="C26" s="6" t="n">
        <v>-722</v>
      </c>
    </row>
    <row r="27" spans="1:3">
      <c r="A27" s="4" t="s">
        <v>140</v>
      </c>
      <c r="B27" s="6" t="n">
        <v>1372</v>
      </c>
      <c r="C27" s="6" t="n">
        <v>0</v>
      </c>
    </row>
    <row r="28" spans="1:3">
      <c r="A28" s="4" t="s">
        <v>141</v>
      </c>
      <c r="B28" s="6" t="n">
        <v>1000</v>
      </c>
      <c r="C28" s="6" t="n">
        <v>0</v>
      </c>
    </row>
    <row r="29" spans="1:3">
      <c r="A29" s="4" t="s">
        <v>142</v>
      </c>
      <c r="B29" s="6" t="n">
        <v>7102</v>
      </c>
      <c r="C29" s="6" t="n">
        <v>-6308</v>
      </c>
    </row>
    <row r="30" spans="1:3">
      <c r="A30" s="4" t="s">
        <v>143</v>
      </c>
      <c r="B30" s="6" t="n">
        <v>-1</v>
      </c>
      <c r="C30" s="6" t="n">
        <v>-8</v>
      </c>
    </row>
    <row r="31" spans="1:3">
      <c r="A31" s="4" t="s">
        <v>144</v>
      </c>
      <c r="B31" s="6" t="n">
        <v>7101</v>
      </c>
      <c r="C31" s="6" t="n">
        <v>-6316</v>
      </c>
    </row>
    <row r="32" spans="1:3">
      <c r="A32" s="3" t="s">
        <v>145</v>
      </c>
    </row>
    <row r="33" spans="1:3">
      <c r="A33" s="4" t="s">
        <v>146</v>
      </c>
      <c r="B33" s="6" t="n">
        <v>203</v>
      </c>
      <c r="C33" s="6" t="n">
        <v>22730</v>
      </c>
    </row>
    <row r="34" spans="1:3">
      <c r="A34" s="4" t="s">
        <v>147</v>
      </c>
      <c r="B34" s="6" t="n">
        <v>0</v>
      </c>
      <c r="C34" s="6" t="n">
        <v>2049</v>
      </c>
    </row>
    <row r="35" spans="1:3">
      <c r="A35" s="4" t="s">
        <v>148</v>
      </c>
      <c r="B35" s="6" t="n">
        <v>-6646</v>
      </c>
      <c r="C35" s="6" t="n">
        <v>-22757</v>
      </c>
    </row>
    <row r="36" spans="1:3">
      <c r="A36" s="4" t="s">
        <v>149</v>
      </c>
      <c r="B36" s="6" t="n">
        <v>-85</v>
      </c>
      <c r="C36" s="6" t="n">
        <v>0</v>
      </c>
    </row>
    <row r="37" spans="1:3">
      <c r="A37" s="4" t="s">
        <v>150</v>
      </c>
      <c r="B37" s="6" t="n">
        <v>0</v>
      </c>
      <c r="C37" s="6" t="n">
        <v>-2367</v>
      </c>
    </row>
    <row r="38" spans="1:3">
      <c r="A38" s="4" t="s">
        <v>151</v>
      </c>
      <c r="B38" s="6" t="n">
        <v>0</v>
      </c>
      <c r="C38" s="6" t="n">
        <v>20780</v>
      </c>
    </row>
    <row r="39" spans="1:3">
      <c r="A39" s="4" t="s">
        <v>152</v>
      </c>
      <c r="B39" s="6" t="n">
        <v>0</v>
      </c>
      <c r="C39" s="6" t="n">
        <v>-25874</v>
      </c>
    </row>
    <row r="40" spans="1:3">
      <c r="A40" s="4" t="s">
        <v>153</v>
      </c>
      <c r="B40" s="6" t="n">
        <v>-67</v>
      </c>
      <c r="C40" s="6" t="n">
        <v>-830</v>
      </c>
    </row>
    <row r="41" spans="1:3">
      <c r="A41" s="4" t="s">
        <v>154</v>
      </c>
      <c r="B41" s="6" t="n">
        <v>0</v>
      </c>
      <c r="C41" s="6" t="n">
        <v>1791</v>
      </c>
    </row>
    <row r="42" spans="1:3">
      <c r="A42" s="4" t="s">
        <v>155</v>
      </c>
      <c r="B42" s="6" t="n">
        <v>4547</v>
      </c>
      <c r="C42" s="6" t="n">
        <v>27558</v>
      </c>
    </row>
    <row r="43" spans="1:3">
      <c r="A43" s="4" t="s">
        <v>156</v>
      </c>
      <c r="B43" s="6" t="n">
        <v>-312</v>
      </c>
      <c r="C43" s="6" t="n">
        <v>-990</v>
      </c>
    </row>
    <row r="44" spans="1:3">
      <c r="A44" s="4" t="s">
        <v>157</v>
      </c>
      <c r="B44" s="6" t="n">
        <v>-3578</v>
      </c>
      <c r="C44" s="6" t="n">
        <v>-2083</v>
      </c>
    </row>
    <row r="45" spans="1:3">
      <c r="A45" s="4" t="s">
        <v>158</v>
      </c>
      <c r="B45" s="6" t="n">
        <v>-5938</v>
      </c>
      <c r="C45" s="6" t="n">
        <v>20007</v>
      </c>
    </row>
    <row r="46" spans="1:3">
      <c r="A46" s="4" t="s">
        <v>159</v>
      </c>
      <c r="B46" s="6" t="n">
        <v>-671</v>
      </c>
      <c r="C46" s="6" t="n">
        <v>-409</v>
      </c>
    </row>
    <row r="47" spans="1:3">
      <c r="A47" s="4" t="s">
        <v>160</v>
      </c>
      <c r="B47" s="6" t="n">
        <v>-6609</v>
      </c>
      <c r="C47" s="6" t="n">
        <v>19598</v>
      </c>
    </row>
    <row r="48" spans="1:3">
      <c r="A48" s="4" t="s">
        <v>161</v>
      </c>
      <c r="B48" s="6" t="n">
        <v>529</v>
      </c>
      <c r="C48" s="6" t="n">
        <v>4605</v>
      </c>
    </row>
    <row r="49" spans="1:3">
      <c r="A49" s="4" t="s">
        <v>162</v>
      </c>
      <c r="B49" s="6" t="n">
        <v>2720</v>
      </c>
      <c r="C49" s="6" t="n">
        <v>10735</v>
      </c>
    </row>
    <row r="50" spans="1:3">
      <c r="A50" s="4" t="s">
        <v>163</v>
      </c>
      <c r="B50" s="6" t="n">
        <v>3249</v>
      </c>
      <c r="C50" s="6" t="n">
        <v>15340</v>
      </c>
    </row>
    <row r="51" spans="1:3">
      <c r="A51" s="3" t="s">
        <v>164</v>
      </c>
    </row>
    <row r="52" spans="1:3">
      <c r="A52" s="4" t="s">
        <v>165</v>
      </c>
      <c r="B52" s="6" t="n">
        <v>3213</v>
      </c>
      <c r="C52" s="6" t="n">
        <v>4568</v>
      </c>
    </row>
    <row r="53" spans="1:3">
      <c r="A53" s="4" t="s">
        <v>166</v>
      </c>
      <c r="B53" s="6" t="n">
        <v>0</v>
      </c>
      <c r="C53" s="6" t="n">
        <v>20</v>
      </c>
    </row>
    <row r="54" spans="1:3">
      <c r="A54" s="4" t="s">
        <v>167</v>
      </c>
      <c r="B54" s="7" t="n">
        <v>0</v>
      </c>
      <c r="C54" s="7" t="n">
        <v>56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689</v>
      </c>
      <c r="B1" s="2" t="s">
        <v>1</v>
      </c>
    </row>
    <row r="2" spans="1:2">
      <c r="B2" s="2" t="s">
        <v>651</v>
      </c>
    </row>
    <row r="3" spans="1:2">
      <c r="A3" s="3" t="s">
        <v>690</v>
      </c>
    </row>
    <row r="4" spans="1:2">
      <c r="A4" s="4" t="s">
        <v>657</v>
      </c>
      <c r="B4" s="6" t="n">
        <v>-55125</v>
      </c>
    </row>
    <row r="5" spans="1:2">
      <c r="A5" s="4" t="s">
        <v>691</v>
      </c>
    </row>
    <row r="6" spans="1:2">
      <c r="A6" s="3" t="s">
        <v>690</v>
      </c>
    </row>
    <row r="7" spans="1:2">
      <c r="A7" s="4" t="s">
        <v>692</v>
      </c>
      <c r="B7" s="6" t="n">
        <v>2051475</v>
      </c>
    </row>
    <row r="8" spans="1:2">
      <c r="A8" s="4" t="s">
        <v>693</v>
      </c>
      <c r="B8" s="6" t="n">
        <v>1996350</v>
      </c>
    </row>
    <row r="9" spans="1:2">
      <c r="A9" s="4" t="s">
        <v>694</v>
      </c>
      <c r="B9" s="6" t="n">
        <v>1613017</v>
      </c>
    </row>
    <row r="10" spans="1:2">
      <c r="A10" s="3" t="s">
        <v>695</v>
      </c>
    </row>
    <row r="11" spans="1:2">
      <c r="A11" s="4" t="s">
        <v>696</v>
      </c>
      <c r="B11" s="8" t="n">
        <v>3.46</v>
      </c>
    </row>
    <row r="12" spans="1:2">
      <c r="A12" s="4" t="s">
        <v>664</v>
      </c>
      <c r="B12" s="9" t="n">
        <v>4.08</v>
      </c>
    </row>
    <row r="13" spans="1:2">
      <c r="A13" s="4" t="s">
        <v>697</v>
      </c>
      <c r="B13" s="9" t="n">
        <v>3.44</v>
      </c>
    </row>
    <row r="14" spans="1:2">
      <c r="A14" s="4" t="s">
        <v>698</v>
      </c>
      <c r="B14" s="8" t="n">
        <v>3.22</v>
      </c>
    </row>
    <row r="15" spans="1:2">
      <c r="A15" s="4" t="s">
        <v>699</v>
      </c>
      <c r="B15" s="4" t="s">
        <v>700</v>
      </c>
    </row>
    <row r="16" spans="1:2">
      <c r="A16" s="4" t="s">
        <v>701</v>
      </c>
      <c r="B16" s="7" t="n">
        <v>109</v>
      </c>
    </row>
    <row r="17" spans="1:2">
      <c r="A17" s="4" t="s">
        <v>702</v>
      </c>
      <c r="B17" s="4" t="s">
        <v>703</v>
      </c>
    </row>
    <row r="18" spans="1:2">
      <c r="A18" s="4" t="s">
        <v>704</v>
      </c>
      <c r="B18" s="7" t="n">
        <v>1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705</v>
      </c>
      <c r="B1" s="2" t="s">
        <v>1</v>
      </c>
    </row>
    <row r="2" spans="1:3">
      <c r="B2" s="2" t="s">
        <v>2</v>
      </c>
      <c r="C2" s="2" t="s">
        <v>23</v>
      </c>
    </row>
    <row r="3" spans="1:3">
      <c r="A3" s="4" t="s">
        <v>691</v>
      </c>
    </row>
    <row r="4" spans="1:3">
      <c r="A4" s="3" t="s">
        <v>629</v>
      </c>
    </row>
    <row r="5" spans="1:3">
      <c r="A5" s="4" t="s">
        <v>706</v>
      </c>
      <c r="B5" s="6" t="n">
        <v>1996350</v>
      </c>
      <c r="C5" s="6" t="n">
        <v>2051475</v>
      </c>
    </row>
    <row r="6" spans="1:3">
      <c r="A6" s="4" t="s">
        <v>707</v>
      </c>
      <c r="B6" s="8" t="n">
        <v>3.44</v>
      </c>
      <c r="C6" s="8" t="n">
        <v>3.46</v>
      </c>
    </row>
    <row r="7" spans="1:3">
      <c r="A7" s="4" t="s">
        <v>708</v>
      </c>
    </row>
    <row r="8" spans="1:3">
      <c r="A8" s="3" t="s">
        <v>629</v>
      </c>
    </row>
    <row r="9" spans="1:3">
      <c r="A9" s="4" t="s">
        <v>709</v>
      </c>
      <c r="B9" s="6" t="n">
        <v>0</v>
      </c>
    </row>
    <row r="10" spans="1:3">
      <c r="A10" s="4" t="s">
        <v>710</v>
      </c>
    </row>
    <row r="11" spans="1:3">
      <c r="A11" s="3" t="s">
        <v>629</v>
      </c>
    </row>
    <row r="12" spans="1:3">
      <c r="A12" s="4" t="s">
        <v>709</v>
      </c>
      <c r="B12" s="6" t="n">
        <v>2</v>
      </c>
    </row>
    <row r="13" spans="1:3">
      <c r="A13" s="4" t="s">
        <v>711</v>
      </c>
    </row>
    <row r="14" spans="1:3">
      <c r="A14" s="3" t="s">
        <v>629</v>
      </c>
    </row>
    <row r="15" spans="1:3">
      <c r="A15" s="4" t="s">
        <v>709</v>
      </c>
      <c r="B15" s="6" t="n">
        <v>3</v>
      </c>
    </row>
    <row r="16" spans="1:3">
      <c r="A16" s="4" t="s">
        <v>712</v>
      </c>
    </row>
    <row r="17" spans="1:3">
      <c r="A17" s="3" t="s">
        <v>629</v>
      </c>
    </row>
    <row r="18" spans="1:3">
      <c r="A18" s="4" t="s">
        <v>709</v>
      </c>
      <c r="B18" s="6" t="n">
        <v>4</v>
      </c>
    </row>
    <row r="19" spans="1:3">
      <c r="A19" s="4" t="s">
        <v>713</v>
      </c>
    </row>
    <row r="20" spans="1:3">
      <c r="A20" s="3" t="s">
        <v>629</v>
      </c>
    </row>
    <row r="21" spans="1:3">
      <c r="A21" s="4" t="s">
        <v>709</v>
      </c>
      <c r="B21" s="6" t="n">
        <v>5</v>
      </c>
    </row>
    <row r="22" spans="1:3">
      <c r="A22" s="4" t="s">
        <v>714</v>
      </c>
    </row>
    <row r="23" spans="1:3">
      <c r="A23" s="3" t="s">
        <v>629</v>
      </c>
    </row>
    <row r="24" spans="1:3">
      <c r="A24" s="4" t="s">
        <v>709</v>
      </c>
      <c r="B24" s="9" t="n">
        <v>1.99</v>
      </c>
    </row>
    <row r="25" spans="1:3">
      <c r="A25" s="4" t="s">
        <v>715</v>
      </c>
    </row>
    <row r="26" spans="1:3">
      <c r="A26" s="3" t="s">
        <v>629</v>
      </c>
    </row>
    <row r="27" spans="1:3">
      <c r="A27" s="4" t="s">
        <v>709</v>
      </c>
      <c r="B27" s="9" t="n">
        <v>2.99</v>
      </c>
    </row>
    <row r="28" spans="1:3">
      <c r="A28" s="4" t="s">
        <v>716</v>
      </c>
    </row>
    <row r="29" spans="1:3">
      <c r="A29" s="3" t="s">
        <v>629</v>
      </c>
    </row>
    <row r="30" spans="1:3">
      <c r="A30" s="4" t="s">
        <v>709</v>
      </c>
      <c r="B30" s="9" t="n">
        <v>3.99</v>
      </c>
    </row>
    <row r="31" spans="1:3">
      <c r="A31" s="4" t="s">
        <v>717</v>
      </c>
    </row>
    <row r="32" spans="1:3">
      <c r="A32" s="3" t="s">
        <v>629</v>
      </c>
    </row>
    <row r="33" spans="1:3">
      <c r="A33" s="4" t="s">
        <v>709</v>
      </c>
      <c r="B33" s="9" t="n">
        <v>4.99</v>
      </c>
    </row>
    <row r="34" spans="1:3">
      <c r="A34" s="4" t="s">
        <v>718</v>
      </c>
    </row>
    <row r="35" spans="1:3">
      <c r="A35" s="3" t="s">
        <v>629</v>
      </c>
    </row>
    <row r="36" spans="1:3">
      <c r="A36" s="4" t="s">
        <v>709</v>
      </c>
      <c r="B36" s="8" t="n">
        <v>5.9</v>
      </c>
    </row>
    <row r="37" spans="1:3">
      <c r="A37" s="4" t="s">
        <v>719</v>
      </c>
    </row>
    <row r="38" spans="1:3">
      <c r="A38" s="3" t="s">
        <v>629</v>
      </c>
    </row>
    <row r="39" spans="1:3">
      <c r="A39" s="4" t="s">
        <v>706</v>
      </c>
      <c r="B39" s="6" t="n">
        <v>1996350</v>
      </c>
    </row>
    <row r="40" spans="1:3">
      <c r="A40" s="4" t="s">
        <v>720</v>
      </c>
      <c r="B40" s="4" t="s">
        <v>700</v>
      </c>
    </row>
    <row r="41" spans="1:3">
      <c r="A41" s="4" t="s">
        <v>707</v>
      </c>
      <c r="B41" s="8" t="n">
        <v>3.44</v>
      </c>
    </row>
    <row r="42" spans="1:3">
      <c r="A42" s="4" t="s">
        <v>721</v>
      </c>
      <c r="B42" s="6" t="n">
        <v>1613017</v>
      </c>
    </row>
    <row r="43" spans="1:3">
      <c r="A43" s="4" t="s">
        <v>707</v>
      </c>
      <c r="B43" s="8" t="n">
        <v>3.22</v>
      </c>
    </row>
    <row r="44" spans="1:3">
      <c r="A44" s="4" t="s">
        <v>722</v>
      </c>
    </row>
    <row r="45" spans="1:3">
      <c r="A45" s="3" t="s">
        <v>629</v>
      </c>
    </row>
    <row r="46" spans="1:3">
      <c r="A46" s="4" t="s">
        <v>706</v>
      </c>
      <c r="B46" s="6" t="n">
        <v>327664</v>
      </c>
    </row>
    <row r="47" spans="1:3">
      <c r="A47" s="4" t="s">
        <v>720</v>
      </c>
      <c r="B47" s="4" t="s">
        <v>723</v>
      </c>
    </row>
    <row r="48" spans="1:3">
      <c r="A48" s="4" t="s">
        <v>707</v>
      </c>
      <c r="B48" s="8" t="n">
        <v>1.56</v>
      </c>
    </row>
    <row r="49" spans="1:3">
      <c r="A49" s="4" t="s">
        <v>721</v>
      </c>
      <c r="B49" s="6" t="n">
        <v>327664</v>
      </c>
    </row>
    <row r="50" spans="1:3">
      <c r="A50" s="4" t="s">
        <v>707</v>
      </c>
      <c r="B50" s="8" t="n">
        <v>1.56</v>
      </c>
    </row>
    <row r="51" spans="1:3">
      <c r="A51" s="4" t="s">
        <v>724</v>
      </c>
    </row>
    <row r="52" spans="1:3">
      <c r="A52" s="3" t="s">
        <v>629</v>
      </c>
    </row>
    <row r="53" spans="1:3">
      <c r="A53" s="4" t="s">
        <v>706</v>
      </c>
      <c r="B53" s="6" t="n">
        <v>335354</v>
      </c>
    </row>
    <row r="54" spans="1:3">
      <c r="A54" s="4" t="s">
        <v>720</v>
      </c>
      <c r="B54" s="4" t="s">
        <v>402</v>
      </c>
    </row>
    <row r="55" spans="1:3">
      <c r="A55" s="4" t="s">
        <v>707</v>
      </c>
      <c r="B55" s="8" t="n">
        <v>2.58</v>
      </c>
    </row>
    <row r="56" spans="1:3">
      <c r="A56" s="4" t="s">
        <v>721</v>
      </c>
      <c r="B56" s="6" t="n">
        <v>335354</v>
      </c>
    </row>
    <row r="57" spans="1:3">
      <c r="A57" s="4" t="s">
        <v>707</v>
      </c>
      <c r="B57" s="8" t="n">
        <v>2.58</v>
      </c>
    </row>
    <row r="58" spans="1:3">
      <c r="A58" s="4" t="s">
        <v>725</v>
      </c>
    </row>
    <row r="59" spans="1:3">
      <c r="A59" s="3" t="s">
        <v>629</v>
      </c>
    </row>
    <row r="60" spans="1:3">
      <c r="A60" s="4" t="s">
        <v>706</v>
      </c>
      <c r="B60" s="6" t="n">
        <v>500355</v>
      </c>
    </row>
    <row r="61" spans="1:3">
      <c r="A61" s="4" t="s">
        <v>720</v>
      </c>
      <c r="B61" s="4" t="s">
        <v>726</v>
      </c>
    </row>
    <row r="62" spans="1:3">
      <c r="A62" s="4" t="s">
        <v>707</v>
      </c>
      <c r="B62" s="8" t="n">
        <v>3.59</v>
      </c>
    </row>
    <row r="63" spans="1:3">
      <c r="A63" s="4" t="s">
        <v>721</v>
      </c>
      <c r="B63" s="6" t="n">
        <v>500355</v>
      </c>
    </row>
    <row r="64" spans="1:3">
      <c r="A64" s="4" t="s">
        <v>707</v>
      </c>
      <c r="B64" s="8" t="n">
        <v>3.59</v>
      </c>
    </row>
    <row r="65" spans="1:3">
      <c r="A65" s="4" t="s">
        <v>727</v>
      </c>
    </row>
    <row r="66" spans="1:3">
      <c r="A66" s="3" t="s">
        <v>629</v>
      </c>
    </row>
    <row r="67" spans="1:3">
      <c r="A67" s="4" t="s">
        <v>706</v>
      </c>
      <c r="B67" s="6" t="n">
        <v>809644</v>
      </c>
    </row>
    <row r="68" spans="1:3">
      <c r="A68" s="4" t="s">
        <v>720</v>
      </c>
      <c r="B68" s="4" t="s">
        <v>728</v>
      </c>
    </row>
    <row r="69" spans="1:3">
      <c r="A69" s="4" t="s">
        <v>707</v>
      </c>
      <c r="B69" s="8" t="n">
        <v>4.39</v>
      </c>
    </row>
    <row r="70" spans="1:3">
      <c r="A70" s="4" t="s">
        <v>721</v>
      </c>
      <c r="B70" s="6" t="n">
        <v>426311</v>
      </c>
    </row>
    <row r="71" spans="1:3">
      <c r="A71" s="4" t="s">
        <v>707</v>
      </c>
      <c r="B71" s="8" t="n">
        <v>4.41</v>
      </c>
    </row>
    <row r="72" spans="1:3">
      <c r="A72" s="4" t="s">
        <v>729</v>
      </c>
    </row>
    <row r="73" spans="1:3">
      <c r="A73" s="3" t="s">
        <v>629</v>
      </c>
    </row>
    <row r="74" spans="1:3">
      <c r="A74" s="4" t="s">
        <v>706</v>
      </c>
      <c r="B74" s="6" t="n">
        <v>23333</v>
      </c>
    </row>
    <row r="75" spans="1:3">
      <c r="A75" s="4" t="s">
        <v>720</v>
      </c>
      <c r="B75" s="4" t="s">
        <v>730</v>
      </c>
    </row>
    <row r="76" spans="1:3">
      <c r="A76" s="4" t="s">
        <v>707</v>
      </c>
      <c r="B76" s="8" t="n">
        <v>5.9</v>
      </c>
    </row>
    <row r="77" spans="1:3">
      <c r="A77" s="4" t="s">
        <v>721</v>
      </c>
      <c r="B77" s="6" t="n">
        <v>23333</v>
      </c>
    </row>
    <row r="78" spans="1:3">
      <c r="A78" s="4" t="s">
        <v>707</v>
      </c>
      <c r="B78" s="8" t="n">
        <v>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31</v>
      </c>
      <c r="B1" s="2" t="s">
        <v>732</v>
      </c>
      <c r="C1" s="2" t="s">
        <v>2</v>
      </c>
    </row>
    <row r="2" spans="1:3">
      <c r="A2" s="3" t="s">
        <v>733</v>
      </c>
    </row>
    <row r="3" spans="1:3">
      <c r="A3" s="4" t="s">
        <v>734</v>
      </c>
      <c r="C3" s="6" t="n">
        <v>-5844</v>
      </c>
    </row>
    <row r="4" spans="1:3">
      <c r="A4" s="4" t="s">
        <v>735</v>
      </c>
    </row>
    <row r="5" spans="1:3">
      <c r="A5" s="3" t="s">
        <v>733</v>
      </c>
    </row>
    <row r="6" spans="1:3">
      <c r="A6" s="4" t="s">
        <v>736</v>
      </c>
      <c r="B6" s="6" t="n">
        <v>294021</v>
      </c>
      <c r="C6" s="6" t="n">
        <v>294021</v>
      </c>
    </row>
    <row r="7" spans="1:3">
      <c r="A7" s="4" t="s">
        <v>737</v>
      </c>
      <c r="C7" s="6" t="n">
        <v>196251</v>
      </c>
    </row>
    <row r="8" spans="1:3">
      <c r="A8" s="4" t="s">
        <v>738</v>
      </c>
      <c r="C8" s="6" t="n">
        <v>-94808</v>
      </c>
    </row>
    <row r="9" spans="1:3">
      <c r="A9" s="4" t="s">
        <v>739</v>
      </c>
      <c r="C9" s="6" t="n">
        <v>389620</v>
      </c>
    </row>
    <row r="10" spans="1:3">
      <c r="A10" s="3" t="s">
        <v>740</v>
      </c>
    </row>
    <row r="11" spans="1:3">
      <c r="A11" s="4" t="s">
        <v>741</v>
      </c>
      <c r="B11" s="8" t="n">
        <v>4.19</v>
      </c>
      <c r="C11" s="8" t="n">
        <v>4.19</v>
      </c>
    </row>
    <row r="12" spans="1:3">
      <c r="A12" s="4" t="s">
        <v>742</v>
      </c>
      <c r="B12" s="8" t="n">
        <v>2.49</v>
      </c>
      <c r="C12" s="9" t="n">
        <v>2.14</v>
      </c>
    </row>
    <row r="13" spans="1:3">
      <c r="A13" s="4" t="s">
        <v>743</v>
      </c>
      <c r="C13" s="9" t="n">
        <v>3.01</v>
      </c>
    </row>
    <row r="14" spans="1:3">
      <c r="A14" s="4" t="s">
        <v>744</v>
      </c>
      <c r="C14" s="9" t="n">
        <v>2.49</v>
      </c>
    </row>
    <row r="15" spans="1:3">
      <c r="A15" s="4" t="s">
        <v>745</v>
      </c>
      <c r="C15" s="8" t="n">
        <v>3.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r="1" spans="1:5">
      <c r="A1" s="1" t="s">
        <v>746</v>
      </c>
      <c r="B1" s="2" t="s">
        <v>747</v>
      </c>
      <c r="C1" s="2" t="s">
        <v>732</v>
      </c>
      <c r="D1" s="2" t="s">
        <v>2</v>
      </c>
      <c r="E1" s="2" t="s">
        <v>23</v>
      </c>
    </row>
    <row r="2" spans="1:5">
      <c r="A2" s="3" t="s">
        <v>629</v>
      </c>
    </row>
    <row r="3" spans="1:5">
      <c r="A3" s="4" t="s">
        <v>748</v>
      </c>
      <c r="D3" s="6" t="n">
        <v>656894</v>
      </c>
    </row>
    <row r="4" spans="1:5">
      <c r="A4" s="4" t="s">
        <v>749</v>
      </c>
    </row>
    <row r="5" spans="1:5">
      <c r="A5" s="3" t="s">
        <v>629</v>
      </c>
    </row>
    <row r="6" spans="1:5">
      <c r="A6" s="4" t="s">
        <v>750</v>
      </c>
      <c r="D6" s="6" t="n">
        <v>2152500</v>
      </c>
    </row>
    <row r="7" spans="1:5">
      <c r="A7" s="4" t="s">
        <v>751</v>
      </c>
    </row>
    <row r="8" spans="1:5">
      <c r="A8" s="3" t="s">
        <v>629</v>
      </c>
    </row>
    <row r="9" spans="1:5">
      <c r="A9" s="4" t="s">
        <v>752</v>
      </c>
      <c r="D9" s="4" t="s">
        <v>753</v>
      </c>
    </row>
    <row r="10" spans="1:5">
      <c r="A10" s="4" t="s">
        <v>754</v>
      </c>
    </row>
    <row r="11" spans="1:5">
      <c r="A11" s="3" t="s">
        <v>629</v>
      </c>
    </row>
    <row r="12" spans="1:5">
      <c r="A12" s="4" t="s">
        <v>752</v>
      </c>
      <c r="D12" s="4" t="s">
        <v>753</v>
      </c>
    </row>
    <row r="13" spans="1:5">
      <c r="A13" s="4" t="s">
        <v>755</v>
      </c>
    </row>
    <row r="14" spans="1:5">
      <c r="A14" s="3" t="s">
        <v>629</v>
      </c>
    </row>
    <row r="15" spans="1:5">
      <c r="A15" s="4" t="s">
        <v>752</v>
      </c>
      <c r="D15" s="4" t="s">
        <v>753</v>
      </c>
    </row>
    <row r="16" spans="1:5">
      <c r="A16" s="4" t="s">
        <v>334</v>
      </c>
    </row>
    <row r="17" spans="1:5">
      <c r="A17" s="3" t="s">
        <v>629</v>
      </c>
    </row>
    <row r="18" spans="1:5">
      <c r="A18" s="4" t="s">
        <v>756</v>
      </c>
      <c r="D18" s="8" t="n">
        <v>2.07</v>
      </c>
    </row>
    <row r="19" spans="1:5">
      <c r="A19" s="4" t="s">
        <v>757</v>
      </c>
      <c r="D19" s="8" t="n">
        <v>0.78</v>
      </c>
    </row>
    <row r="20" spans="1:5">
      <c r="A20" s="4" t="s">
        <v>758</v>
      </c>
      <c r="D20" s="11" t="n">
        <v>0.1</v>
      </c>
    </row>
    <row r="21" spans="1:5">
      <c r="A21" s="4" t="s">
        <v>759</v>
      </c>
      <c r="D21" s="4" t="s">
        <v>723</v>
      </c>
    </row>
    <row r="22" spans="1:5">
      <c r="A22" s="4" t="s">
        <v>760</v>
      </c>
    </row>
    <row r="23" spans="1:5">
      <c r="A23" s="3" t="s">
        <v>629</v>
      </c>
    </row>
    <row r="24" spans="1:5">
      <c r="A24" s="4" t="s">
        <v>761</v>
      </c>
      <c r="B24" s="6" t="n">
        <v>77186</v>
      </c>
    </row>
    <row r="25" spans="1:5">
      <c r="A25" s="4" t="s">
        <v>762</v>
      </c>
    </row>
    <row r="26" spans="1:5">
      <c r="A26" s="3" t="s">
        <v>629</v>
      </c>
    </row>
    <row r="27" spans="1:5">
      <c r="A27" s="4" t="s">
        <v>761</v>
      </c>
      <c r="B27" s="6" t="n">
        <v>64321</v>
      </c>
    </row>
    <row r="28" spans="1:5">
      <c r="A28" s="4" t="s">
        <v>735</v>
      </c>
    </row>
    <row r="29" spans="1:5">
      <c r="A29" s="3" t="s">
        <v>629</v>
      </c>
    </row>
    <row r="30" spans="1:5">
      <c r="A30" s="4" t="s">
        <v>761</v>
      </c>
      <c r="D30" s="6" t="n">
        <v>196251</v>
      </c>
    </row>
    <row r="31" spans="1:5">
      <c r="A31" s="4" t="s">
        <v>757</v>
      </c>
      <c r="D31" s="8" t="n">
        <v>3.47</v>
      </c>
      <c r="E31" s="8" t="n">
        <v>4.19</v>
      </c>
    </row>
    <row r="32" spans="1:5">
      <c r="A32" s="4" t="s">
        <v>758</v>
      </c>
      <c r="D32" s="7" t="n">
        <v>1</v>
      </c>
    </row>
    <row r="33" spans="1:5">
      <c r="A33" s="4" t="s">
        <v>759</v>
      </c>
      <c r="D33" s="4" t="s">
        <v>763</v>
      </c>
    </row>
    <row r="34" spans="1:5">
      <c r="A34" s="4" t="s">
        <v>764</v>
      </c>
      <c r="C34" s="8" t="n">
        <v>2.49</v>
      </c>
      <c r="D34" s="8" t="n">
        <v>2.14</v>
      </c>
    </row>
    <row r="35" spans="1:5">
      <c r="A35" s="4" t="s">
        <v>765</v>
      </c>
    </row>
    <row r="36" spans="1:5">
      <c r="A36" s="3" t="s">
        <v>629</v>
      </c>
    </row>
    <row r="37" spans="1:5">
      <c r="A37" s="4" t="s">
        <v>761</v>
      </c>
      <c r="B37" s="6" t="n">
        <v>28986</v>
      </c>
      <c r="C37" s="6" t="n">
        <v>7792</v>
      </c>
    </row>
    <row r="38" spans="1:5">
      <c r="A38" s="4" t="s">
        <v>766</v>
      </c>
    </row>
    <row r="39" spans="1:5">
      <c r="A39" s="3" t="s">
        <v>629</v>
      </c>
    </row>
    <row r="40" spans="1:5">
      <c r="A40" s="4" t="s">
        <v>761</v>
      </c>
      <c r="B40" s="6" t="n">
        <v>24155</v>
      </c>
      <c r="C40" s="6" t="n">
        <v>26622</v>
      </c>
    </row>
    <row r="41" spans="1:5">
      <c r="A41" s="4" t="s">
        <v>767</v>
      </c>
    </row>
    <row r="42" spans="1:5">
      <c r="A42" s="3" t="s">
        <v>629</v>
      </c>
    </row>
    <row r="43" spans="1:5">
      <c r="A43" s="4" t="s">
        <v>761</v>
      </c>
      <c r="B43" s="6" t="n">
        <v>36232</v>
      </c>
    </row>
    <row r="44" spans="1:5">
      <c r="A44" s="4" t="s">
        <v>764</v>
      </c>
      <c r="B44" s="8" t="n">
        <v>2.07</v>
      </c>
    </row>
    <row r="45" spans="1:5">
      <c r="A45" s="4" t="s">
        <v>768</v>
      </c>
    </row>
    <row r="46" spans="1:5">
      <c r="A46" s="3" t="s">
        <v>629</v>
      </c>
    </row>
    <row r="47" spans="1:5">
      <c r="A47" s="4" t="s">
        <v>769</v>
      </c>
      <c r="D47" s="6" t="n">
        <v>12077</v>
      </c>
    </row>
    <row r="48" spans="1:5">
      <c r="A48" s="4" t="s">
        <v>770</v>
      </c>
    </row>
    <row r="49" spans="1:5">
      <c r="A49" s="3" t="s">
        <v>629</v>
      </c>
    </row>
    <row r="50" spans="1:5">
      <c r="A50" s="4" t="s">
        <v>769</v>
      </c>
      <c r="D50" s="6" t="n">
        <v>12077</v>
      </c>
    </row>
    <row r="51" spans="1:5">
      <c r="A51" s="4" t="s">
        <v>771</v>
      </c>
    </row>
    <row r="52" spans="1:5">
      <c r="A52" s="3" t="s">
        <v>629</v>
      </c>
    </row>
    <row r="53" spans="1:5">
      <c r="A53" s="4" t="s">
        <v>769</v>
      </c>
      <c r="D53" s="6" t="n">
        <v>12078</v>
      </c>
    </row>
    <row r="54" spans="1:5">
      <c r="A54" s="4" t="s">
        <v>691</v>
      </c>
    </row>
    <row r="55" spans="1:5">
      <c r="A55" s="3" t="s">
        <v>629</v>
      </c>
    </row>
    <row r="56" spans="1:5">
      <c r="A56" s="4" t="s">
        <v>758</v>
      </c>
      <c r="D56" s="11" t="n">
        <v>0.4</v>
      </c>
    </row>
    <row r="57" spans="1:5">
      <c r="A57" s="4" t="s">
        <v>759</v>
      </c>
      <c r="D57" s="4" t="s">
        <v>7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2</v>
      </c>
      <c r="C1" s="2" t="s">
        <v>774</v>
      </c>
      <c r="D1" s="2" t="s">
        <v>775</v>
      </c>
      <c r="E1" s="2" t="s">
        <v>2</v>
      </c>
      <c r="F1" s="2" t="s">
        <v>2</v>
      </c>
      <c r="G1" s="2" t="s">
        <v>23</v>
      </c>
    </row>
    <row r="2" spans="1:7">
      <c r="A2" s="3" t="s">
        <v>776</v>
      </c>
    </row>
    <row r="3" spans="1:7">
      <c r="A3" s="4" t="s">
        <v>777</v>
      </c>
      <c r="F3" s="6" t="n">
        <v>150000</v>
      </c>
    </row>
    <row r="4" spans="1:7">
      <c r="A4" s="4" t="s">
        <v>778</v>
      </c>
      <c r="C4" s="8" t="n">
        <v>2.05</v>
      </c>
    </row>
    <row r="5" spans="1:7">
      <c r="A5" s="4" t="s">
        <v>779</v>
      </c>
      <c r="B5" s="6" t="n">
        <v>500000</v>
      </c>
      <c r="E5" s="6" t="n">
        <v>500000</v>
      </c>
      <c r="F5" s="6" t="n">
        <v>500000</v>
      </c>
    </row>
    <row r="6" spans="1:7">
      <c r="A6" s="4" t="s">
        <v>780</v>
      </c>
      <c r="B6" s="6" t="n">
        <v>350000</v>
      </c>
      <c r="E6" s="6" t="n">
        <v>350000</v>
      </c>
      <c r="F6" s="6" t="n">
        <v>350000</v>
      </c>
    </row>
    <row r="7" spans="1:7">
      <c r="A7" s="4" t="s">
        <v>67</v>
      </c>
      <c r="B7" s="6" t="n">
        <v>2657039</v>
      </c>
      <c r="E7" s="6" t="n">
        <v>2657039</v>
      </c>
      <c r="F7" s="6" t="n">
        <v>2657039</v>
      </c>
      <c r="G7" s="6" t="n">
        <v>2426930</v>
      </c>
    </row>
    <row r="8" spans="1:7">
      <c r="A8" s="4" t="s">
        <v>781</v>
      </c>
      <c r="B8" s="7" t="n">
        <v>59261</v>
      </c>
      <c r="F8" s="7" t="n">
        <v>4547</v>
      </c>
      <c r="G8" s="7" t="n">
        <v>54714</v>
      </c>
    </row>
    <row r="9" spans="1:7">
      <c r="A9" s="4" t="s">
        <v>782</v>
      </c>
      <c r="F9" s="6" t="n">
        <v>230109</v>
      </c>
    </row>
    <row r="10" spans="1:7">
      <c r="A10" s="4" t="s">
        <v>783</v>
      </c>
      <c r="E10" s="7" t="n">
        <v>1800</v>
      </c>
      <c r="F10" s="7" t="n">
        <v>3600</v>
      </c>
    </row>
    <row r="11" spans="1:7">
      <c r="A11" s="4" t="s">
        <v>372</v>
      </c>
    </row>
    <row r="12" spans="1:7">
      <c r="A12" s="3" t="s">
        <v>776</v>
      </c>
    </row>
    <row r="13" spans="1:7">
      <c r="A13" s="4" t="s">
        <v>784</v>
      </c>
      <c r="D13" s="7" t="n">
        <v>25</v>
      </c>
    </row>
    <row r="14" spans="1:7">
      <c r="A14" s="4" t="s">
        <v>785</v>
      </c>
      <c r="G14" s="8" t="n">
        <v>2.72</v>
      </c>
    </row>
    <row r="15" spans="1:7">
      <c r="A15" s="4" t="s">
        <v>786</v>
      </c>
      <c r="D15" s="4" t="s">
        <v>371</v>
      </c>
    </row>
    <row r="16" spans="1:7">
      <c r="A16" s="4" t="s">
        <v>782</v>
      </c>
      <c r="E16" s="6" t="n">
        <v>43204</v>
      </c>
      <c r="F16" s="6" t="n">
        <v>5438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787</v>
      </c>
      <c r="B1" s="2" t="s">
        <v>788</v>
      </c>
      <c r="C1" s="2" t="s">
        <v>452</v>
      </c>
      <c r="D1" s="2" t="s">
        <v>789</v>
      </c>
      <c r="E1" s="2" t="s">
        <v>790</v>
      </c>
    </row>
    <row r="2" spans="1:5">
      <c r="A2" s="4" t="s">
        <v>791</v>
      </c>
    </row>
    <row r="3" spans="1:5">
      <c r="A3" s="3" t="s">
        <v>792</v>
      </c>
    </row>
    <row r="4" spans="1:5">
      <c r="A4" s="4" t="s">
        <v>793</v>
      </c>
      <c r="B4" s="7" t="n">
        <v>2000000</v>
      </c>
    </row>
    <row r="5" spans="1:5">
      <c r="A5" s="4" t="s">
        <v>794</v>
      </c>
      <c r="B5" s="6" t="n">
        <v>8</v>
      </c>
    </row>
    <row r="6" spans="1:5">
      <c r="A6" s="4" t="s">
        <v>795</v>
      </c>
      <c r="B6" s="7" t="n">
        <v>29500</v>
      </c>
    </row>
    <row r="7" spans="1:5">
      <c r="A7" s="4" t="s">
        <v>796</v>
      </c>
    </row>
    <row r="8" spans="1:5">
      <c r="A8" s="3" t="s">
        <v>792</v>
      </c>
    </row>
    <row r="9" spans="1:5">
      <c r="A9" s="4" t="s">
        <v>482</v>
      </c>
      <c r="C9" s="7" t="n">
        <v>1100000</v>
      </c>
    </row>
    <row r="10" spans="1:5">
      <c r="A10" s="4" t="s">
        <v>797</v>
      </c>
    </row>
    <row r="11" spans="1:5">
      <c r="A11" s="3" t="s">
        <v>792</v>
      </c>
    </row>
    <row r="12" spans="1:5">
      <c r="A12" s="4" t="s">
        <v>620</v>
      </c>
      <c r="D12" s="7" t="n">
        <v>1000000</v>
      </c>
    </row>
    <row r="13" spans="1:5">
      <c r="A13" s="4" t="s">
        <v>370</v>
      </c>
      <c r="D13" s="4" t="s">
        <v>468</v>
      </c>
    </row>
    <row r="14" spans="1:5">
      <c r="A14" s="4" t="s">
        <v>798</v>
      </c>
    </row>
    <row r="15" spans="1:5">
      <c r="A15" s="3" t="s">
        <v>792</v>
      </c>
    </row>
    <row r="16" spans="1:5">
      <c r="A16" s="4" t="s">
        <v>620</v>
      </c>
      <c r="C16" s="7" t="n">
        <v>600000</v>
      </c>
      <c r="E16" s="7" t="n">
        <v>600000</v>
      </c>
    </row>
    <row r="17" spans="1:5">
      <c r="A17" s="4" t="s">
        <v>370</v>
      </c>
      <c r="E17" s="4" t="s">
        <v>7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00</v>
      </c>
      <c r="B1" s="2" t="s">
        <v>2</v>
      </c>
      <c r="C1" s="2" t="s">
        <v>23</v>
      </c>
    </row>
    <row r="2" spans="1:3">
      <c r="A2" s="3" t="s">
        <v>220</v>
      </c>
    </row>
    <row r="3" spans="1:3">
      <c r="A3" s="4" t="s">
        <v>801</v>
      </c>
      <c r="B3" s="7" t="n">
        <v>1522</v>
      </c>
      <c r="C3" s="7" t="n">
        <v>2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25"/>
    <col customWidth="1" max="3" min="3" width="21"/>
  </cols>
  <sheetData>
    <row r="1" spans="1:3">
      <c r="A1" s="1" t="s">
        <v>802</v>
      </c>
      <c r="B1" s="2" t="s">
        <v>803</v>
      </c>
    </row>
    <row r="2" spans="1:3">
      <c r="B2" s="2" t="s">
        <v>804</v>
      </c>
      <c r="C2" s="2" t="s">
        <v>452</v>
      </c>
    </row>
    <row r="3" spans="1:3">
      <c r="A3" s="3" t="s">
        <v>805</v>
      </c>
    </row>
    <row r="4" spans="1:3">
      <c r="A4" s="4" t="s">
        <v>806</v>
      </c>
      <c r="B4" s="6" t="n">
        <v>2</v>
      </c>
    </row>
    <row r="5" spans="1:3">
      <c r="A5" s="4" t="s">
        <v>807</v>
      </c>
    </row>
    <row r="6" spans="1:3">
      <c r="A6" s="3" t="s">
        <v>805</v>
      </c>
    </row>
    <row r="7" spans="1:3">
      <c r="A7" s="4" t="s">
        <v>808</v>
      </c>
      <c r="B7" s="4" t="s">
        <v>576</v>
      </c>
    </row>
    <row r="8" spans="1:3">
      <c r="A8" s="4" t="s">
        <v>809</v>
      </c>
      <c r="C8" s="11" t="n">
        <v>0.3</v>
      </c>
    </row>
    <row r="9" spans="1:3">
      <c r="A9" s="4" t="s">
        <v>810</v>
      </c>
    </row>
    <row r="10" spans="1:3">
      <c r="A10" s="3" t="s">
        <v>805</v>
      </c>
    </row>
    <row r="11" spans="1:3">
      <c r="A11" s="4" t="s">
        <v>806</v>
      </c>
      <c r="B11" s="6" t="n">
        <v>1</v>
      </c>
    </row>
    <row r="12" spans="1:3">
      <c r="A12" s="4" t="s">
        <v>811</v>
      </c>
      <c r="C12" s="11" t="n">
        <v>17.9</v>
      </c>
    </row>
    <row r="13" spans="1:3">
      <c r="A13" s="4" t="s">
        <v>812</v>
      </c>
    </row>
    <row r="14" spans="1:3">
      <c r="A14" s="3" t="s">
        <v>805</v>
      </c>
    </row>
    <row r="15" spans="1:3">
      <c r="A15" s="4" t="s">
        <v>813</v>
      </c>
      <c r="B15" s="6" t="n">
        <v>95</v>
      </c>
    </row>
    <row r="16" spans="1:3">
      <c r="A16" s="4" t="s">
        <v>814</v>
      </c>
    </row>
    <row r="17" spans="1:3">
      <c r="A17" s="3" t="s">
        <v>805</v>
      </c>
    </row>
    <row r="18" spans="1:3">
      <c r="A18" s="4" t="s">
        <v>813</v>
      </c>
      <c r="B18" s="6" t="n">
        <v>182</v>
      </c>
    </row>
    <row r="19" spans="1:3">
      <c r="A19" s="4" t="s">
        <v>815</v>
      </c>
    </row>
    <row r="20" spans="1:3">
      <c r="A20" s="3" t="s">
        <v>805</v>
      </c>
    </row>
    <row r="21" spans="1:3">
      <c r="A21" s="4" t="s">
        <v>813</v>
      </c>
      <c r="B21" s="6" t="n">
        <v>1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816</v>
      </c>
      <c r="B1" s="2" t="s">
        <v>817</v>
      </c>
      <c r="C1" s="2" t="s">
        <v>818</v>
      </c>
      <c r="D1" s="2" t="s">
        <v>819</v>
      </c>
    </row>
    <row r="2" spans="1:4">
      <c r="A2" s="3" t="s">
        <v>229</v>
      </c>
    </row>
    <row r="3" spans="1:4">
      <c r="A3" s="4" t="s">
        <v>358</v>
      </c>
      <c r="C3" s="11" t="n">
        <v>0.9</v>
      </c>
    </row>
    <row r="4" spans="1:4">
      <c r="A4" s="4" t="s">
        <v>353</v>
      </c>
      <c r="D4" s="11" t="n">
        <v>25.4</v>
      </c>
    </row>
    <row r="5" spans="1:4">
      <c r="A5" s="4" t="s">
        <v>610</v>
      </c>
    </row>
    <row r="6" spans="1:4">
      <c r="A6" s="3" t="s">
        <v>229</v>
      </c>
    </row>
    <row r="7" spans="1:4">
      <c r="A7" s="4" t="s">
        <v>609</v>
      </c>
      <c r="C7" s="12" t="n">
        <v>0.7</v>
      </c>
    </row>
    <row r="8" spans="1:4">
      <c r="A8" s="4" t="s">
        <v>820</v>
      </c>
      <c r="C8" s="11" t="n">
        <v>0.2</v>
      </c>
    </row>
    <row r="9" spans="1:4">
      <c r="A9" s="4" t="s">
        <v>821</v>
      </c>
    </row>
    <row r="10" spans="1:4">
      <c r="A10" s="3" t="s">
        <v>229</v>
      </c>
    </row>
    <row r="11" spans="1:4">
      <c r="A11" s="4" t="s">
        <v>609</v>
      </c>
      <c r="B11" s="11" t="n">
        <v>0.2</v>
      </c>
    </row>
    <row r="12" spans="1:4">
      <c r="A12" s="4" t="s">
        <v>358</v>
      </c>
      <c r="B12" s="11" t="n">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ignificant Ac</vt:lpstr>
      <vt:lpstr>Earnings Per Share</vt:lpstr>
      <vt:lpstr>Liquidity and Profitability</vt:lpstr>
      <vt:lpstr>Restricted Cash</vt:lpstr>
      <vt:lpstr>Property and Equipment</vt:lpstr>
      <vt:lpstr>Intangible Assets and Goodwill</vt:lpstr>
      <vt:lpstr>Leases</vt:lpstr>
      <vt:lpstr>Notes Payable and Other Debt</vt:lpstr>
      <vt:lpstr>Accrued Expenses and Other</vt:lpstr>
      <vt:lpstr>Discontinued Operations</vt:lpstr>
      <vt:lpstr>Stock Based Compensation</vt:lpstr>
      <vt:lpstr>Common and Preferred Stock</vt:lpstr>
      <vt:lpstr>Variable Interest Entities</vt:lpstr>
      <vt:lpstr>Commitments and Contingencies</vt:lpstr>
      <vt:lpstr>Related Party Transactions</vt:lpstr>
      <vt:lpstr>Subsequent Events</vt:lpstr>
      <vt:lpstr>Organization and Significant 23</vt:lpstr>
      <vt:lpstr>Earnings Per Share (Tables)</vt:lpstr>
      <vt:lpstr>Restricted Cash (Tables)</vt:lpstr>
      <vt:lpstr>Property and Equipment (Tables)</vt:lpstr>
      <vt:lpstr>Intangible Assets and Goodwill </vt:lpstr>
      <vt:lpstr>Leases (Tables)</vt:lpstr>
      <vt:lpstr>Notes Payable and Other Debt (T</vt:lpstr>
      <vt:lpstr>Accrued Expenses and Other (Tab</vt:lpstr>
      <vt:lpstr>Discontinued Operations (Tables</vt:lpstr>
      <vt:lpstr>Stock Based Compensation (Table</vt:lpstr>
      <vt:lpstr>Common and Preferred Stock Comm</vt:lpstr>
      <vt:lpstr>Organization and Significant 34</vt:lpstr>
      <vt:lpstr>Earnings Per Share -Reconciliat</vt:lpstr>
      <vt:lpstr>Earnings Per Share -Anti-diluti</vt:lpstr>
      <vt:lpstr>Liquidity and Profitability (De</vt:lpstr>
      <vt:lpstr>Restricted Cash (Details)</vt:lpstr>
      <vt:lpstr>Property and Equipment (Details</vt:lpstr>
      <vt:lpstr>Property and Equipment (Textual</vt:lpstr>
      <vt:lpstr>Intangible Assets and Goodwil41</vt:lpstr>
      <vt:lpstr>Intangible Assets and Goodwil42</vt:lpstr>
      <vt:lpstr>Intangible Assets and Goodwil43</vt:lpstr>
      <vt:lpstr>Leases - Operating Leases (Deta</vt:lpstr>
      <vt:lpstr>Notes Payable and Other Debt (S</vt:lpstr>
      <vt:lpstr>Leases (Lease and Subleased Fac</vt:lpstr>
      <vt:lpstr>Notes Payable and Other Debt (D</vt:lpstr>
      <vt:lpstr>Leases (Future rent receivable)</vt:lpstr>
      <vt:lpstr>Notes Payable and Other Debt 49</vt:lpstr>
      <vt:lpstr>Notes Payable and Other Debt (N</vt:lpstr>
      <vt:lpstr>Notes Payable and Other Debt (I</vt:lpstr>
      <vt:lpstr>Accrued Expenses and Other (Det</vt:lpstr>
      <vt:lpstr>Discontinued Operations (Detail</vt:lpstr>
      <vt:lpstr>Discontinued Operations Activit</vt:lpstr>
      <vt:lpstr>Discontinued Operations Assets </vt:lpstr>
      <vt:lpstr>Stock Based Compensation (Recog</vt:lpstr>
      <vt:lpstr>Stock Based Compensation (Assum</vt:lpstr>
      <vt:lpstr>Stock Based Compensation (Stock</vt:lpstr>
      <vt:lpstr>Stock Based Compensation (Exerc</vt:lpstr>
      <vt:lpstr>Stock Based Compensation (Warra</vt:lpstr>
      <vt:lpstr>Stock Based Compensation (Optio</vt:lpstr>
      <vt:lpstr>Stock Based Compensation (Restr</vt:lpstr>
      <vt:lpstr>Stock Based Compensation (Narra</vt:lpstr>
      <vt:lpstr>Common and Preferred Stock (Det</vt:lpstr>
      <vt:lpstr>Variable Interest Entities (Det</vt:lpstr>
      <vt:lpstr>Commitments and Contingencies (</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7:20Z</dcterms:created>
  <dcterms:modified xmlns:dcterms="http://purl.org/dc/terms/" xmlns:xsi="http://www.w3.org/2001/XMLSchema-instance" xsi:type="dcterms:W3CDTF">2016-08-15T16:17:20Z</dcterms:modified>
  <dc:title xmlns:dc="http://purl.org/dc/elements/1.1/">Untitled</dc:title>
  <dc:description xmlns:dc="http://purl.org/dc/elements/1.1/"/>
  <dc:subject xmlns:dc="http://purl.org/dc/elements/1.1/"/>
  <cp:keywords/>
  <cp:category/>
</cp:coreProperties>
</file>